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Comprehe"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Basis of Presentation and Signi" sheetId="9" state="visible" r:id="rId9"/>
    <sheet xmlns:r="http://schemas.openxmlformats.org/officeDocument/2006/relationships" name="Acquisitions and Disposition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Investments of Insurance Subsid" sheetId="13" state="visible" r:id="rId13"/>
    <sheet xmlns:r="http://schemas.openxmlformats.org/officeDocument/2006/relationships" name="Financial Instruments" sheetId="14" state="visible" r:id="rId14"/>
    <sheet xmlns:r="http://schemas.openxmlformats.org/officeDocument/2006/relationships" name="Assets and Liabilities Measured" sheetId="15" state="visible" r:id="rId15"/>
    <sheet xmlns:r="http://schemas.openxmlformats.org/officeDocument/2006/relationships" name="Long-Term Debt" sheetId="16" state="visible" r:id="rId16"/>
    <sheet xmlns:r="http://schemas.openxmlformats.org/officeDocument/2006/relationships" name="Contingencies" sheetId="17" state="visible" r:id="rId17"/>
    <sheet xmlns:r="http://schemas.openxmlformats.org/officeDocument/2006/relationships" name="Share Repurchases Transactions " sheetId="18" state="visible" r:id="rId18"/>
    <sheet xmlns:r="http://schemas.openxmlformats.org/officeDocument/2006/relationships" name="Segment and Geographic Informat" sheetId="19" state="visible" r:id="rId19"/>
    <sheet xmlns:r="http://schemas.openxmlformats.org/officeDocument/2006/relationships" name="Supplemental Condensed Consolid"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Earnings Per Share (Tables)" sheetId="23" state="visible" r:id="rId23"/>
    <sheet xmlns:r="http://schemas.openxmlformats.org/officeDocument/2006/relationships" name="Investments of Insurance Subs_2" sheetId="24" state="visible" r:id="rId24"/>
    <sheet xmlns:r="http://schemas.openxmlformats.org/officeDocument/2006/relationships" name="Financial Instruments (Tables)" sheetId="25" state="visible" r:id="rId25"/>
    <sheet xmlns:r="http://schemas.openxmlformats.org/officeDocument/2006/relationships" name="Assets and Liabilities Measur_2" sheetId="26" state="visible" r:id="rId26"/>
    <sheet xmlns:r="http://schemas.openxmlformats.org/officeDocument/2006/relationships" name="Long-Term Debt (Tables)" sheetId="27" state="visible" r:id="rId27"/>
    <sheet xmlns:r="http://schemas.openxmlformats.org/officeDocument/2006/relationships" name="Share Repurchases Transaction_2" sheetId="28" state="visible" r:id="rId28"/>
    <sheet xmlns:r="http://schemas.openxmlformats.org/officeDocument/2006/relationships" name="Segment and Geographic Inform_2" sheetId="29" state="visible" r:id="rId29"/>
    <sheet xmlns:r="http://schemas.openxmlformats.org/officeDocument/2006/relationships" name="Supplemental Condensed Consol_2" sheetId="30" state="visible" r:id="rId30"/>
    <sheet xmlns:r="http://schemas.openxmlformats.org/officeDocument/2006/relationships" name="Basis of Presentation and Sig_4" sheetId="31" state="visible" r:id="rId31"/>
    <sheet xmlns:r="http://schemas.openxmlformats.org/officeDocument/2006/relationships" name="Basis of Presentation and Sig_5" sheetId="32" state="visible" r:id="rId32"/>
    <sheet xmlns:r="http://schemas.openxmlformats.org/officeDocument/2006/relationships" name="Basis of Presentation and Sig_6" sheetId="33" state="visible" r:id="rId33"/>
    <sheet xmlns:r="http://schemas.openxmlformats.org/officeDocument/2006/relationships" name="Acquisitions and Dispositions -" sheetId="34" state="visible" r:id="rId34"/>
    <sheet xmlns:r="http://schemas.openxmlformats.org/officeDocument/2006/relationships" name="Income Taxes - Additional Infor" sheetId="35" state="visible" r:id="rId35"/>
    <sheet xmlns:r="http://schemas.openxmlformats.org/officeDocument/2006/relationships" name="Earnings Per Share - Schedule o" sheetId="36" state="visible" r:id="rId36"/>
    <sheet xmlns:r="http://schemas.openxmlformats.org/officeDocument/2006/relationships" name="Investments of Insurance Subs_3" sheetId="37" state="visible" r:id="rId37"/>
    <sheet xmlns:r="http://schemas.openxmlformats.org/officeDocument/2006/relationships" name="Investments of Insurance Subs_4" sheetId="38" state="visible" r:id="rId38"/>
    <sheet xmlns:r="http://schemas.openxmlformats.org/officeDocument/2006/relationships" name="Investments of Insurance Subs_5" sheetId="39" state="visible" r:id="rId39"/>
    <sheet xmlns:r="http://schemas.openxmlformats.org/officeDocument/2006/relationships" name="Financial Instruments - Schedul" sheetId="40" state="visible" r:id="rId40"/>
    <sheet xmlns:r="http://schemas.openxmlformats.org/officeDocument/2006/relationships" name="Financial Instruments - Additio" sheetId="41" state="visible" r:id="rId41"/>
    <sheet xmlns:r="http://schemas.openxmlformats.org/officeDocument/2006/relationships" name="Financial Instruments - Effect " sheetId="42" state="visible" r:id="rId42"/>
    <sheet xmlns:r="http://schemas.openxmlformats.org/officeDocument/2006/relationships" name="Assets and Liabilities Measur_3" sheetId="43" state="visible" r:id="rId43"/>
    <sheet xmlns:r="http://schemas.openxmlformats.org/officeDocument/2006/relationships" name="Assets and Liabilities Measur_4" sheetId="44" state="visible" r:id="rId44"/>
    <sheet xmlns:r="http://schemas.openxmlformats.org/officeDocument/2006/relationships" name="Long-Term Debt - Schedule of Lo" sheetId="45" state="visible" r:id="rId45"/>
    <sheet xmlns:r="http://schemas.openxmlformats.org/officeDocument/2006/relationships" name="Long-Term Debt - Schedule of _2" sheetId="46" state="visible" r:id="rId46"/>
    <sheet xmlns:r="http://schemas.openxmlformats.org/officeDocument/2006/relationships" name="Long-Term Debt - Additional Inf" sheetId="47" state="visible" r:id="rId47"/>
    <sheet xmlns:r="http://schemas.openxmlformats.org/officeDocument/2006/relationships" name="Share Repurchases Transaction_3" sheetId="48" state="visible" r:id="rId48"/>
    <sheet xmlns:r="http://schemas.openxmlformats.org/officeDocument/2006/relationships" name="Share Repurchases Transaction_4" sheetId="49" state="visible" r:id="rId49"/>
    <sheet xmlns:r="http://schemas.openxmlformats.org/officeDocument/2006/relationships" name="Share Repurchases Transaction_5" sheetId="50" state="visible" r:id="rId50"/>
    <sheet xmlns:r="http://schemas.openxmlformats.org/officeDocument/2006/relationships" name="Segment and Geographic Inform_3" sheetId="51" state="visible" r:id="rId51"/>
    <sheet xmlns:r="http://schemas.openxmlformats.org/officeDocument/2006/relationships" name="Segment and Geographic Inform_4" sheetId="52" state="visible" r:id="rId52"/>
    <sheet xmlns:r="http://schemas.openxmlformats.org/officeDocument/2006/relationships" name="Supplemental Condensed Consol_3" sheetId="53" state="visible" r:id="rId53"/>
    <sheet xmlns:r="http://schemas.openxmlformats.org/officeDocument/2006/relationships" name="Supplemental Condensed Consol_4" sheetId="54" state="visible" r:id="rId54"/>
    <sheet xmlns:r="http://schemas.openxmlformats.org/officeDocument/2006/relationships" name="Supplemental Condensed Consol_5" sheetId="55" state="visible" r:id="rId55"/>
    <sheet xmlns:r="http://schemas.openxmlformats.org/officeDocument/2006/relationships" name="Supplemental Condensed Consol_6" sheetId="56" state="visible" r:id="rId56"/>
    <sheet xmlns:r="http://schemas.openxmlformats.org/officeDocument/2006/relationships" name="Supplemental Condensed Consol_7" sheetId="57" state="visible" r:id="rId57"/>
  </sheets>
  <definedNames/>
  <calcPr calcId="124519" fullCalcOnLoad="1"/>
</workbook>
</file>

<file path=xl/sharedStrings.xml><?xml version="1.0" encoding="utf-8"?>
<sst xmlns="http://schemas.openxmlformats.org/spreadsheetml/2006/main" uniqueCount="564">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HCA</t>
  </si>
  <si>
    <t>Entity Registrant Name</t>
  </si>
  <si>
    <t>HCA Healthcare,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Income Statements - USD ($) shares in Thousands, $ in Millions</t>
  </si>
  <si>
    <t>3 Months Ended</t>
  </si>
  <si>
    <t>Sep. 30, 2017</t>
  </si>
  <si>
    <t>Income Statement [Abstract]</t>
  </si>
  <si>
    <t>Revenues</t>
  </si>
  <si>
    <t>Salaries and benefits</t>
  </si>
  <si>
    <t>Supplies</t>
  </si>
  <si>
    <t>Other operating expenses</t>
  </si>
  <si>
    <t>Equity in earnings of affiliates</t>
  </si>
  <si>
    <t>Depreciation and amortization</t>
  </si>
  <si>
    <t>Interest expense</t>
  </si>
  <si>
    <t>Gain on sales of facilities</t>
  </si>
  <si>
    <t>Losses on retirement of debt</t>
  </si>
  <si>
    <t>Total expenses including equity in earnings of affiliates</t>
  </si>
  <si>
    <t>Income before income taxes</t>
  </si>
  <si>
    <t>Provision for income taxes</t>
  </si>
  <si>
    <t>Net income</t>
  </si>
  <si>
    <t>Net income attributable to noncontrolling interests</t>
  </si>
  <si>
    <t>Net income attributable to HCA Healthcare, Inc.</t>
  </si>
  <si>
    <t>Per share data:</t>
  </si>
  <si>
    <t>Basic earnings</t>
  </si>
  <si>
    <t>Diluted earnings</t>
  </si>
  <si>
    <t>Shares used in earnings per share calculations (in millions):</t>
  </si>
  <si>
    <t>Basic</t>
  </si>
  <si>
    <t>Diluted</t>
  </si>
  <si>
    <t>Condensed Consolidated Comprehensive Income Statements - USD ($) $ in Millions</t>
  </si>
  <si>
    <t>Statement of Comprehensive Income [Abstract]</t>
  </si>
  <si>
    <t>Other comprehensive income (loss) before taxes:</t>
  </si>
  <si>
    <t>Foreign currency translation</t>
  </si>
  <si>
    <t>Unrealized (losses) gains on available-for-sale securities</t>
  </si>
  <si>
    <t>Defined benefit plans</t>
  </si>
  <si>
    <t>Pension costs included in salaries and benefits</t>
  </si>
  <si>
    <t>Total defined benefit plans</t>
  </si>
  <si>
    <t>Change in fair value of derivative financial instruments</t>
  </si>
  <si>
    <t>Interest (benefits) costs included in interest expense</t>
  </si>
  <si>
    <t>Total change in fair value of derivative financial instruments</t>
  </si>
  <si>
    <t>Other comprehensive (loss) income before taxes</t>
  </si>
  <si>
    <t>Income taxes related to other comprehensive income items</t>
  </si>
  <si>
    <t>Other comprehensive (loss) income</t>
  </si>
  <si>
    <t>Comprehensive income</t>
  </si>
  <si>
    <t>Comprehensive income attributable to noncontrolling interests</t>
  </si>
  <si>
    <t>Comprehensive income attributable to HCA Healthcare, Inc.</t>
  </si>
  <si>
    <t>Condensed Consolidated Balance Sheets - USD ($) $ in Millions</t>
  </si>
  <si>
    <t>Dec. 31, 2017</t>
  </si>
  <si>
    <t>Current assets:</t>
  </si>
  <si>
    <t>Cash and cash equivalents</t>
  </si>
  <si>
    <t>Accounts receivable</t>
  </si>
  <si>
    <t>Inventories</t>
  </si>
  <si>
    <t>Other</t>
  </si>
  <si>
    <t>Total current assets</t>
  </si>
  <si>
    <t>Property and equipment, at cost</t>
  </si>
  <si>
    <t>Accumulated depreciation</t>
  </si>
  <si>
    <t>Property and equipment, net</t>
  </si>
  <si>
    <t>Investments of insurance subsidiaries</t>
  </si>
  <si>
    <t>Investments in and advances to affiliates</t>
  </si>
  <si>
    <t>Goodwill and other intangible assets</t>
  </si>
  <si>
    <t>Total assets</t>
  </si>
  <si>
    <t>Current liabilities:</t>
  </si>
  <si>
    <t>Accounts payable</t>
  </si>
  <si>
    <t>Accrued salaries</t>
  </si>
  <si>
    <t>Other accrued expenses</t>
  </si>
  <si>
    <t>Long-term debt due within one year</t>
  </si>
  <si>
    <t>Total current liabilities</t>
  </si>
  <si>
    <t>Long-term debt, less net debt issuance costs of $163 and $164</t>
  </si>
  <si>
    <t>Professional liability risks</t>
  </si>
  <si>
    <t>Income taxes and other liabilities</t>
  </si>
  <si>
    <t>Stockholders' deficit:</t>
  </si>
  <si>
    <t>Common stock $0.01 par; authorized 1,800,000,000 shares; outstanding 345,085,800 shares in 2018 and 350,091,600 shares in 2017</t>
  </si>
  <si>
    <t>Accumulated other comprehensive loss</t>
  </si>
  <si>
    <t>Retained deficit</t>
  </si>
  <si>
    <t>Stockholders' deficit attributable to HCA Healthcare, Inc.</t>
  </si>
  <si>
    <t>Noncontrolling interests</t>
  </si>
  <si>
    <t>Total stockholders' deficit</t>
  </si>
  <si>
    <t>Total liabilities and stockholders' deficit</t>
  </si>
  <si>
    <t>Condensed Consolidated Balance Sheets (Parenthetical) - USD ($) $ in Millions</t>
  </si>
  <si>
    <t>Statement of Financial Position [Abstract]</t>
  </si>
  <si>
    <t>Debt issuance cost</t>
  </si>
  <si>
    <t>Common stock, par value</t>
  </si>
  <si>
    <t>Common stock, shares authorized</t>
  </si>
  <si>
    <t>Common stock, shares outstanding</t>
  </si>
  <si>
    <t>Condensed Consolidated Statements of Stockholders' Deficit - USD ($) $ in Millions</t>
  </si>
  <si>
    <t>Total</t>
  </si>
  <si>
    <t>Common Stock [Member]</t>
  </si>
  <si>
    <t>Capital in Excess of Par Value [Member]</t>
  </si>
  <si>
    <t>Accumulated Other Comprehensive Loss [Member]</t>
  </si>
  <si>
    <t>Retained Deficit [Member]</t>
  </si>
  <si>
    <t>Equity Attributable to Noncontrolling Interests [Member]</t>
  </si>
  <si>
    <t>Balances at Dec. 31, 2016</t>
  </si>
  <si>
    <t>Balance, shares at Dec. 31, 2016</t>
  </si>
  <si>
    <t>Repurchase of common stock</t>
  </si>
  <si>
    <t>Repurchase of common stock, shares</t>
  </si>
  <si>
    <t>Share-based benefit plans</t>
  </si>
  <si>
    <t>Share-based benefit plans, shares</t>
  </si>
  <si>
    <t>Distributions</t>
  </si>
  <si>
    <t>Balance at Mar. 31, 2017</t>
  </si>
  <si>
    <t>Balance, shares at Mar. 31, 2017</t>
  </si>
  <si>
    <t>Balance at Sep. 30, 2017</t>
  </si>
  <si>
    <t>Balance, shares at Sep. 30, 2017</t>
  </si>
  <si>
    <t>Balances at Mar. 31, 2017</t>
  </si>
  <si>
    <t>Balance at Jun. 30, 2017</t>
  </si>
  <si>
    <t>Balance, shares at Jun. 30, 2017</t>
  </si>
  <si>
    <t>Balance at Dec. 31, 2017</t>
  </si>
  <si>
    <t>Balance, shares at Dec. 31, 2017</t>
  </si>
  <si>
    <t>Cash dividends declared ($0.35 per share)</t>
  </si>
  <si>
    <t>Balance at Mar. 31, 2018</t>
  </si>
  <si>
    <t>Balance, shares at Mar. 31, 2018</t>
  </si>
  <si>
    <t>Balances at Dec. 31, 2017</t>
  </si>
  <si>
    <t>Balance at Sep. 30, 2018</t>
  </si>
  <si>
    <t>Balance, shares at Sep. 30, 2018</t>
  </si>
  <si>
    <t>Balances at Mar. 31, 2018</t>
  </si>
  <si>
    <t>Balance at Jun. 30, 2018</t>
  </si>
  <si>
    <t>Balance, shares at Jun. 30, 2018</t>
  </si>
  <si>
    <t>Condensed Consolidated Statements of Stockholders' Deficit (Parenthetical) - $ / shares</t>
  </si>
  <si>
    <t>Jun. 30, 2018</t>
  </si>
  <si>
    <t>Mar. 31, 2018</t>
  </si>
  <si>
    <t>Statement of Stockholders' Equity [Abstract]</t>
  </si>
  <si>
    <t>Cash dividends declared, per share</t>
  </si>
  <si>
    <t>Condensed Consolidated Statements of Cash Flows - USD ($) $ in Millions</t>
  </si>
  <si>
    <t>Cash flows from operating activities:</t>
  </si>
  <si>
    <t>Increase (decrease) in cash from operating assets and liabilities:</t>
  </si>
  <si>
    <t>Inventories and other assets</t>
  </si>
  <si>
    <t>Accounts payable and accrued expenses</t>
  </si>
  <si>
    <t>Income taxes</t>
  </si>
  <si>
    <t>Amortization of debt issuance costs</t>
  </si>
  <si>
    <t>Share-based compensation</t>
  </si>
  <si>
    <t>Net cash provided by (used in) operating activities</t>
  </si>
  <si>
    <t>Cash flows from investing activities:</t>
  </si>
  <si>
    <t>Purchase of property and equipment</t>
  </si>
  <si>
    <t>Acquisition of hospitals and health care entities</t>
  </si>
  <si>
    <t>Disposal of hospitals and health care entities</t>
  </si>
  <si>
    <t>Change in investments</t>
  </si>
  <si>
    <t>Net cash used in investing activities</t>
  </si>
  <si>
    <t>Cash flows from financing activities:</t>
  </si>
  <si>
    <t>Issuances of long-term debt</t>
  </si>
  <si>
    <t>Net change in revolving bank credit facilities</t>
  </si>
  <si>
    <t>Repayment of long-term debt</t>
  </si>
  <si>
    <t>Distributions to noncontrolling interests</t>
  </si>
  <si>
    <t>Payment of debt issuance costs</t>
  </si>
  <si>
    <t>Payment of cash dividends</t>
  </si>
  <si>
    <t>Repurchases of common stock</t>
  </si>
  <si>
    <t>Net cash (used in) provided by financing activities</t>
  </si>
  <si>
    <t>Effect of exchange rate changes on cash and cash equivalents</t>
  </si>
  <si>
    <t>Change in cash and cash equivalents</t>
  </si>
  <si>
    <t>Cash and cash equivalents at beginning of period</t>
  </si>
  <si>
    <t>Cash and cash equivalents at end of period</t>
  </si>
  <si>
    <t>Interest payments</t>
  </si>
  <si>
    <t>Income tax payments, net</t>
  </si>
  <si>
    <t>Basis of Presentation and Significant Accounting Policies</t>
  </si>
  <si>
    <t>Accounting Policies [Abstract]</t>
  </si>
  <si>
    <t>NOTE 1 — BASIS OF PRESENTATION AND SIGNIFICANT ACCOUNTING
POLICIES Reporting Entity HCA Healthcare, Inc. is a holding company whose
affiliates own and operate hospitals and related health care
entities. The term “affiliates” includes direct and
indirect subsidiaries of HCA Healthcare, Inc. and partnerships and
joint ventures in which such subsidiaries are partners. At
September 30, 2018, these affiliates owned and operated 179
hospitals, 122 freestanding surgery centers and provided extensive
outpatient and ancillary services. HCA Healthcare, Inc.’s
facilities are located in 20 states and England. The terms
“Company,” “HCA,” “we,”
“our” or “us,” as used herein and unless
otherwise stated or indicated by context, refer to HCA Healthcare,
Inc. and its affiliates. The terms “facilities” or
“hospitals” refer to entities owned and operated by
affiliates of HCA and the term “employees” refers to
employees of affiliates of HCA. Basis of Presentation The accompanying unaudited condensed consolidated
financial statements have been prepared in accordance with
generally accepted accounting principles for interim financial
information and with the instructions
to Form 10-Q Regulation S-X. The majority of our expenses are “costs of
revenues” items. Costs that could be classified as general
and administrative would include our corporate office costs, which
were $90 million and $83 million for the quarters ended
September 30, 2018 and 2017, respectively, and
$254 million and $247 million for the nine months ended
September 30, 2018 and 2017, respectively. Operating results
for the quarter and nine months ended September 30, 2018 are
not necessarily indicative of the results that may be expected for
the year ending December 31, 2018. For further information,
refer to the consolidated financial statements and footnotes
thereto included in our annual report
on Form 10-K Revenues In May 2014, the Financial Accounting Standards
Board (“FASB”) issued a new standard related to revenue
recognition. We adopted the new standard effective January 1,
2018, using the full retrospective method. The adoption of the new
standard did not have an impact on our recognition of net revenues
for any periods prior to adoption. The most significant impact of
adopting the new standard is to the presentation of our
consolidated income statements, where we no longer present the
“Provision for doubtful accounts” as a separate line
item and our “Revenues” are presented net of estimated
implicit price concession revenue deductions. We also have
eliminated the related presentation of “allowances for
doubtful accounts” on our consolidated balance sheets as a
result of the adoption of the new standard.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Quarter
2018 Ratio 2017 Ratio
Medicare $ 2,404 21.0 % $ 2,298 21.5 %
Managed Medicare 1,344 11.7 1,122 10.5
Medicaid 338 3.0 286 2.7
Managed Medicaid 622 5.4 537 5.0
Managed care and insurers 6,026 52.6 5,605 52.4
International (managed care and insurers) 273 2.4 276 2.6
Other 444 3.9 572 5.3
Revenues $ 11,451 100.0 % $ 10,696 100.0 %
Nine Months
2018 Ratio 2017 Ratio
Medicare $ 7,353 21.4 % $ 6,931 21.6 %
Managed Medicare 4,088 11.9 3,463 10.8
Medicaid 976 2.8 956 3.0
Managed Medicaid 1,769 5.1 1,653 5.2
Managed care and insurers 18,081 52.6 16,957 52.9
International (managed care and insurers) 873 2.5 814 2.5
Other 1,263 3.7 1,278 4.0
Revenues $ 34,403 100.0 % $ 32,052 100.0 %
Laws and regulations governing the Medicare and
Medicaid programs are complex and subject to interpretation. As a
result, there is at least a reasonable possibility recorded
estimates will change by a material amount.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Prior to November 2017, patients treated at hospitals
for non-elective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twelve-months accounts receivable collection and
writeoff data. We believe our quarterly updates to the estimated
implicit price concession amounts at each of our hospital
facilities provide reasonable estimates of our revenues and
valuations of our accounts receivable. These routine, quarterly
changes in estimates have not resulted in material adjustments to
the valuations of our accounts receivable
or period-to-period To quantify the total impact of the trends related
to uninsured accounts, we believe it is beneficial to view total
uncompensated care, which is comprised of charity care, uninsured
discounts and implicit price concessions. A summary of the
estimated cost of total uncompensated care for the quarters and
nine months ended September 30, 2018 and 2017 follows (dollars
in millions):
Quarter Nine Months
2018 2017 2018 2017
Patient care costs (salaries and benefits, supplies, other
operating expenses and depreciation and amortization) $ 9,946 $ 9,472 $ 29,684 $ 27,798
Cost-to-charges 12.7 % 13.4 % 12.6 % 13.1 %
Total uncompensated care $ 6,786 $ 6,089 $ 19,524 $ 17,137
Multiply by the cost-to-charges 12.7 % 13.4 % 12.6 % 13.1 %
Estimated cost of total uncompensated care $ 862 $ 816 $ 2,460 $ 2,245
Total uncompensated care as a percentage of the sum
of revenues and total uncompensated care was 37.2% and 36.3% for
the quarters ended September 30, 2018 and 2017, respectively,
and 36.2% and 34.8% for the nine months ended September 30,
2018 and 2017, respectively. The total uncompensated care amounts
include charity care of $2.314 billion and
$1.235 billion, and the related estimated costs of charity
care were $295 million and $167 million for the quarters
ended September 30, 2018 and 2017, respectively, and charity
care of $6.170 billion and $3.494 billion, and the
related estimated costs of charity care were $777 million and
$458 million for the nine months ended September 30, 2018
and 2017, respectively. Recent Pronouncements In February 2016, the FASB issued Accounting
Standards Update 2016-02, Leases 2016-02”), 2016-02 2016-02 right-of-use During October 2018, the SEC adopted a final rule
affecting interim financial statements which requires a
reconciliation of changes in stockholders’ equity in the
notes to the financial statements or as a separate statement. We
have included a single statement presentation of our condensed
consolidated statements of stockholders’ deficit for the
quarters and nine months ended September 30, 2018 and
2017. Reclassifications Certain prior year amounts have been reclassified
to conform to the current year presentation.</t>
  </si>
  <si>
    <t>Acquisitions and Dispositions</t>
  </si>
  <si>
    <t>Business Combinations [Abstract]</t>
  </si>
  <si>
    <t>NOTE 2 — ACQUISITIONS AND DISPOSITIONS During the nine months ended September 30,
2018, we paid $788 million to acquire two hospital facilities
and $268 million to acquire other nonhospital health care
entities. During the nine months ended September 30, 2017, we
paid $1.000 billion to acquire seven hospital facilities and
$142 million to acquire other nonhospital health care
entities. Purchase price amounts have been allocated to the related
assets acquired and liabilities assumed based upon their respective
fair values. The purchase price paid in excess of the fair value of
identifiable net assets of these acquired entities aggregated
$433 million and $655 million for the nine months ended
September 30, 2018 and 2017, respectively. The consolidated
financial statements include the accounts and operations of the
acquired entities subsequent to the respective acquisition dates.
The pro forma effects of these acquired entities on our results of
operations for periods prior to the respective acquisition dates
were not significant. During the nine months ended September 30,
2018, we received proceeds of $758 million and recognized a
net pretax gain of $372 million related to the sale of the two
hospital facilities in our Oklahoma market. During the nine months
ended September 30, 2018, we also received proceeds of
$44 million and recognized a net pretax gain of
$48 million related to sales of real estate and other
investments. During the nine months ended September 30, 2017,
we received proceeds of $24 million and recognized a net
pretax gain of $10 million related to sales of real estate and
other investments.</t>
  </si>
  <si>
    <t>Income Taxes</t>
  </si>
  <si>
    <t>Income Tax Disclosure [Abstract]</t>
  </si>
  <si>
    <t>NOTE 3 — INCOME TAXES Our provision for income taxes for the quarters
ended September 30, 2018 and 2017, was $173 million and
$248 million, respectively, and the effective tax rates were
18.6% and 36.7%, respectively. Our provision for income taxes for
the nine months ended September 30, 2018 and 2017, was
$702 million and $902 million, respectively, and the
effective tax rates were 20.5% and 34.1%, respectively. The
reductions in the effective tax rates for 2018 periods were
primarily related to the estimated impact of tax rate changes under
the 2017 Tax Cuts and Jobs Act (the “Tax Act”). Our
provision for income taxes for the quarter and nine months ended
September 30, 2018 included tax benefits, of $132 million
and $377 million, respectively, related to the reduction in
our effective tax rate associated with the impact of the Tax Act.
Our provision for income taxes also included tax benefits related
to the settlement of employee equity awards of $23 million and
$4 million for the quarters ended September 30, 2018 and
2017, respectively, and $119 million and $80 million for
the nine months ended September 30, 2018 and 2017,
respectively. We also recorded a reduction to the provision for
income taxes of $28 million during the quarter ended
September 30, 2018 for tax credits related to certain 2017
hurricane-related expenses. The Tax Act was enacted on December 22, 2017,
and it significantly revised U.S. corporate income taxes, including
lowering the federal statutory corporate tax rate from 35% to 21%
beginning in 2018. Due to the complexity and uncertainty regarding
numerous provisions of the Tax Act, we have not completed our
accounting for its effects. However, we have made reasonable
estimates and recorded provisional amounts in our financial
statements as of September 30, 2018. As we complete our
analysis of the Tax Act, we may make adjustments to the provisional
amounts and record additional amounts for those federal, state, and
foreign tax assets and liabilities for which we were unable to make
reasonable estimates as of September 30, 2018. Any adjustments
or additional amounts recorded may materially impact our provision
for income taxes and effective tax rate in the periods in which
they are made. Our liability for unrecognized tax benefits was
$440 million, including accrued interest of $45 million,
as of September 30, 2018 ($439 million and
$44 million, respectively, as of December 31, 2017).
Unrecognized tax benefits of $145 million ($145 million
as of December 31, 2017) would affect the effective rate,
if recognized. We are subject to examination by federal, state and
foreign taxing authorities. Depending on the resolution of any
federal, state and foreign tax disputes, the completion of
examinations by federal, state or foreign taxing authorities, or
the expiration of statutes of limitation for specific taxing
jurisdictions, we believe it is reasonably possible that our
liability for unrecognized tax benefits may significantly increase
or decrease within the next 12 months. However, we are
currently unable to estimate the range of any possible change.</t>
  </si>
  <si>
    <t>Earnings Per Share</t>
  </si>
  <si>
    <t>Earnings Per Share [Abstract]</t>
  </si>
  <si>
    <t xml:space="preserve">NOTE 4 — EARNINGS PER SHARE We compute basic earnings per share using the
weighted average number of common shares outstanding. We compute
diluted earnings per share using the weighted average number of
common shares outstanding, plus the dilutive effect of outstanding
equity awards and potential shares, computed using the treasury
stock method. The following table sets forth the computation of
basic and diluted earnings per share for the quarters and nine
months ended September 30, 2018 and 2017 (dollars and shares
in millions, except per share amounts):
Quarter Nine Months
2018 2017 2018 2017
Net income attributable to HCA Healthcare, Inc. $ 759 $ 426 $ 2,723 $ 1,742
Weighted average common shares outstanding 345.823 360.170 348.411 365.398
Effect of dilutive incremental shares 7.816 9.664 7.713 9.615
Shares used for diluted earnings per share 353.639 369.834 356.124 375.013
Earnings per share:
Basic earnings $ 2.20 $ 1.18 $ 7.82 $ 4.77
Diluted earnings $ 2.15 $ 1.15 $ 7.65 $ 4.64 </t>
  </si>
  <si>
    <t>Investments of Insurance Subsidiaries</t>
  </si>
  <si>
    <t>Investments, Debt and Equity Securities [Abstract]</t>
  </si>
  <si>
    <t>NOTE 5 — INVESTMENTS OF INSURANCE SUBSIDIARIES A summary of our insurance subsidiaries’
investments at September 30, 2018 and December 31, 2017
follows (dollars in millions):
September 30, 2018
Amortized Unrealized
Fair
Gains Losses
Debt securities $ 343 $ 4 $ (2 ) $ 345
Money market funds and other 68 — — 68
$ 411 $ 4 $ (2 ) 413
Amounts classified as current assets (46 )
Investment carrying value $ 367
December 31, 2017
Amortized Unrealized
Fair
Gains Losses
Debt securities $ 361 $ 10 $ — $ 371
Money market funds and other 101 — — 101
$ 462 $ 10 $ — 472
Amounts classified as current assets (54 )
Investment carrying value $ 418
At September 30, 2018 and December 31,
2017, the investments of our insurance subsidiaries were classified
as “available-for-sale.” Scheduled maturities of investments in debt
securities at September 30, 2018 were as follows (dollars in
millions):
Amortized Fair
Due in one year or less $ 9 $ 9
Due after one year through five years 57 58
Due after five years through ten years 210 212
Due after ten years 67 66
$ 343 $ 345
The average expected maturity of the investments in
debt securities at September 30, 2018 was 5.7 years,
compared to the average scheduled maturity of 10.1 years.
Expected and scheduled maturities may differ because the issuers of
certain securities have the right to call, prepay or otherwise
redeem such obligations prior to their scheduled maturity date.</t>
  </si>
  <si>
    <t>Financial Instruments</t>
  </si>
  <si>
    <t>Derivative Instruments and Hedging Activities Disclosure [Abstract]</t>
  </si>
  <si>
    <t xml:space="preserve">NOTE 6 — FINANCIAL INSTRUMENTS Interest Rate Swap Agreements We have entered into interest rate swap agreements
to manage our exposure to fluctuations in interest rates. These
swap agreements involve the exchange of fixed and variable rate
interest payments between two parties based on common notional
principal amounts and maturity dates. Pay-fixed
The following table sets forth our interest rate
swap agreements, which have been designated as cash flow hedges, at
September 30, 2018 (dollars in millions):
Notional
Maturity Date Fair
Pay-fixed $ 2,000 December 2021 $ 88
Pay-fixed 500 December 2022 17 During the next 12 months, we estimate
$26 million will be reclassified from other comprehensive
income (“OCI”) and will reduce interest expense. Derivatives — Results of
Operations The following table presents the effect of our
interest rate swaps on our results of operations for the nine
months ended September 30, 2018 (dollars in millions):
Derivatives in Cash Flow Hedging Relationships
Amount of Gain
Location of Gain
Amount of Gain
Interest rate swaps $ 46
Interest expense $ 5 </t>
  </si>
  <si>
    <t>Assets and Liabilities Measured at Fair Value</t>
  </si>
  <si>
    <t>Fair Value Disclosures [Abstract]</t>
  </si>
  <si>
    <t>NOTE 7 — ASSETS AND LIABILITIES MEASURED AT FAIR
VALUE Accounting Standards Codification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 Cash Traded Investments Our cash traded investments are generally
classified within Level 1 or Level 2 of the fair value
hierarchy because they are valued using quoted market prices,
broker or dealer quotations, or alternative pricing sources with
reasonable levels of price transparency.
Derivative Financial Instruments 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 of these instruments. Although w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We assessed the significance of the impact
of the credit valuation adjustments on the overall valuation of our
derivative positions, and at September 30, 2018 and
December 31, 2017, we determined the credit valuation
adjustments were not significant to the overall valuation of our
derivatives. The following tables summarize our assets measured
at fair value on a recurring basis as of September 30, 2018
and December 31, 2017, aggregated by the level in the fair
value hierarchy within which those measurements fall (dollars in
millions):
September 30, 2018
Fair Value Measurements Using
Fair Value
Quoted Prices in
Significant Other Significant
Assets:
Investments of insurance subsidiaries:
Debt securities $ 345 $
— $ 345 $
—
Money market funds and other 68 68
—
—
Investments of insurance subsidiaries 413 68 345
—
Less amounts classified as current assets (46 ) (46 )
—
—
$ 367 22 $ 345 $
—
Interest rate swaps (Other) $ 105 $
— $ 105 $
—
December 31,
2017
Fair Value
Measurements Using
Fair Value
Quoted Prices in
Significant Other Significant
Assets:
Investments of insurance subsidiaries:
Debt securities $ 371 $ — $ 371 $ —
Money market funds and other 101 101 — —
Investments of insurance subsidiaries 472 101 371 —
Less amounts classified as current assets (54 ) (54 ) — —
$ 418 $ 47 $ 371 $ —
Interest rate swaps (Other) $ 50 $ — $ 50 $ — The estimated fair value of our long-term debt was
$34.125 billion and $34.689 billion at September 30,
2018 and December 31, 2017, respectively, compared to carrying
amounts, excluding net debt issuance costs, aggregating
$33.270 billion and $33.222 billion, respectively. The
estimates of fair value are generally based upon the quoted market
prices or quoted market prices for similar issues of long-term debt
with the same maturities.</t>
  </si>
  <si>
    <t>Long-Term Debt</t>
  </si>
  <si>
    <t>Debt Disclosure [Abstract]</t>
  </si>
  <si>
    <t>NOTE 8 — LONG-TERM DEBT A summary of long-term debt at September 30,
2018 and December 31, 2017, including related interest rates
at September 30, 2018, follows (dollars in millions):
September 30, December 31,
Senior secured asset-based revolving credit facility (effective
interest rate of 3.7%) $ 3,350 $ 3,680
Senior secured revolving credit facility
— —
Senior secured term loan facilities (effective interest rate of
3.6%) 3,825 3,891
Senior secured notes (effective interest rate of 5.6%) 13,800 15,300
Other senior secured debt (effective interest rate of 5.8%) 543 599
Senior secured debt 21,518 23,470
Senior unsecured notes (effective interest rate of 6.3%) 11,752 9,752
Net debt issuance costs (163 ) (164 )
Total debt (average life of 6.6 years, rates averaging
5.4%) 33,107 33,058
Less amounts due within one year 191 200
$ 32,916 $ 32,858
During August 2018, we issued $2.000 billion
aggregate principal amount of senior notes comprised of
$1.000 billion aggregate principal amount of 5.375% notes due
2026 and $1.000 billion aggregate principal amount of 5.625%
notes due 2028. We used the net proceeds for general corporate
purposes, including funding the purchase of a hospital, and the
redemption of all $1.500 billion aggregate principal amount of
our existing 3.750% senior secured notes maturing in March 2019.
The pretax loss on retirement of debt was $9 million.</t>
  </si>
  <si>
    <t>Contingencies</t>
  </si>
  <si>
    <t>Commitments and Contingencies Disclosure [Abstract]</t>
  </si>
  <si>
    <t>NOTE 9 — CONTINGENCIES We operate in a highly regulated and litigious
industry. As a result, various lawsuits, claims and legal and
regulatory proceedings have been and can be expected to be
instituted or asserted against us. We are also subject to claims
and suits arising in the ordinary course of business, including
claims for personal injuries or wrongful restriction of, or
interference with, physicians’ staff privileges. In certain
of these actions the claimants may seek punitive damages against us
which may not be covered by insurance. We are also subject to
claims by various taxing authorities for additional taxes and
related interest and penalties. The resolution of any such
lawsuits, claims or legal and regulatory proceedings could have a
material, adverse effect on our results of operations, financial
position or liquidity. Health care companies are subject to numerous
investigations by various governmental agencies. Under the federal
False Claims Act, private parties have the right to bring qui
tam</t>
  </si>
  <si>
    <t>Share Repurchases Transactions and Other Comprehensive Loss</t>
  </si>
  <si>
    <t>Federal Home Loan Banks [Abstract]</t>
  </si>
  <si>
    <t>NOTE 10 — SHARE REPURCHASES TRANSACTIONS
AND OTHER COMPREHENSIVE LOSS During the nine months ended September 30,
2018, we repurchased 11.558 million shares of our common stock
at an average price of $103.42 per share through market purchases
pursuant to the $2.0 billion share repurchase program
authorized during October 2017. At September 30, 2018, we had
$607 million of repurchase authorization available under the
October 2017 authorization. The components of accumulated other comprehensive
loss are as follows (dollars in millions):
Unrealized for-Sale Foreign Defined Change Total
Balances at December 31, 2017 $ 7 $ (149 ) $ (168 ) $ 32 $ (278 )
Unrealized losses on available-for-sale (7 ) — — — (7 )
Foreign currency translation adjustments — (35 ) — — (35 )
Change in fair value of derivative instruments, net of $14 of
income taxes — — — 46 46
Expense (income) reclassified into operations from other
comprehensive income, net of $3 income tax benefit and $1 of income
taxes, respectively — — 12 (4 ) 8
Balances at September 30, 2018 $ — $ (184 ) $ (156 ) $ 74 $ (266 )</t>
  </si>
  <si>
    <t>Segment and Geographic Information</t>
  </si>
  <si>
    <t>Segment Reporting [Abstract]</t>
  </si>
  <si>
    <t>NOTE 11 — SEGMENT AND GEOGRAPHIC
INFORMATION We operate in one line of business, which is
operating hospitals and related health care entities. We operate in
two geographically organized groups: the National and American
Groups. The National Group includes 88 hospitals located in
Alaska, California, Florida, southern Georgia, Idaho, Indiana,
northern Kentucky, Nevada, New Hampshire, South Carolina, Utah and
Virginia, and the American Group includes 85 hospitals located in
Colorado, northern Georgia, Kansas, southern Kentucky, Louisiana,
Mississippi, Missouri, Tennessee and Texas. We also operate six
hospitals in England, and these facilities are included in the
Corporate and other group.
Adjusted segment EBITDA is defined as income before
depreciation and amortization, interest expense, gains on sales of
facilities, losses on retirement of debt, income taxes and net
income attributable to noncontrolling interests. We use adjusted
segment EBITDA as an analytical indicator for purposes of
allocating resources to geographic areas and assessing their
performance. Adjusted segment EBITDA is commonly used as an
analytical indicator within the health care industry, and also
serves as a measure of leverage capacity and debt service ability.
Adjusted segment EBITDA should not be considered as a measure of
financial performance under generally accepted accounting
principles, and the items excluded from adjusted segment EBITDA are
significant components in understanding and assessing financial
performance. Because adjusted segment EBITDA is not a measurement
determined in accordance with generally accepted accounting
principles and is thus susceptible to varying calculations,
adjusted segment EBITDA, as presented, may not be comparable to
other similarly titled measures of other companies. The geographic
distributions of our revenues, equity in earnings of affiliates,
adjusted segment EBITDA and depreciation and amortization for the
quarters and nine months ended September 30, 2018 and 2017 are
summarized in the following table (dollars in millions):
Quarter Nine Months
2018 2017 2018 2017
Revenues:
National Group $ 5,542 $ 5,036 $ 16,719 $ 15,344
American Group 5,396 5,180 16,113 15,268
Corporate and other 513 480 1,571 1,440
$ 11,451 $ 10,696 $ 34,403 $ 32,052
Equity in earnings of affiliates:
National Group $ (1 ) $ (8 ) $ (5 ) $ (17 )
American Group (10 ) (9 ) (29 ) (27 )
Corporate and other 2 4 9 8
$ (9 ) $ (13 ) $ (25 ) $ (36 )
Adjusted segment EBITDA:
National Group $ 1,127 $ 975 $ 3,593 $ 3,268
American Group 1,072 930 3,250 2,977
Corporate and other (103 ) (129 ) (402 ) (374 )
$ 2,096 $ 1,776 $ 6,441 $ 5,871
Depreciation and amortization:
National Group $ 245 $ 219 $ 702 $ 650
American Group 258 251 765 727
Corporate and other 79 69 230 204
$ 582 $ 539 $ 1,697 $ 1,581
Adjusted segment EBITDA $ 2,096 $ 1,776 $ 6,441 $ 5,871
Depreciation and amortization 582 539 1,697 1,581
Interest expense 442 427 1,309 1,257
Gains on sales of facilities (6 ) (7 ) (420 ) (10 )
Losses on retirement of debt 9 39 9 39
Income before income taxes $ 1,069 $ 778 $ 3,846 $ 3,004</t>
  </si>
  <si>
    <t>Supplemental Condensed Consolidating Financial Information</t>
  </si>
  <si>
    <t>Organization, Consolidation and Presentation of Financial Statements [Abstract]</t>
  </si>
  <si>
    <t>NOTE 12 — SUPPLEMENTAL CONDENSED CONSOLIDATING
FINANCIAL INFORMATION During December 2012, HCA Healthcare, Inc.
issued $1.000 billion aggregate principal amount of 6.250%
senior unsecured notes due 2021. These notes are senior unsecured
obligations and are not guaranteed by any of our subsidiaries. HCA Inc., a direct wholly-owned subsidiary of HCA
Healthcare, Inc., is the obligor under a significant portion of our
other indebtedness, including our senior secured credit facilities,
senior secured notes and senior unsecured notes (other than the
senior unsecured notes issued by HCA Healthcare, Inc.). The senior
secured notes and senior unsecured notes issued by HCA Inc. are
fully and unconditionally guaranteed by HCA Healthcare,
Inc. The senior secured credit facilities and senior secured notes
are fully and unconditionally guaranteed by substantially all
existing and future, direct and indirect, 100% owned material
domestic subsidiaries that are “Unrestricted
Subsidiaries” under our Indenture dated December 16,
1993 (except for certain special purpose subsidiaries that only
guarantee and pledge their assets under our senior secured
asset-based revolving credit facility). Our summarized condensed consolidating
comprehensive income statements for the quarters and nine months
ended September 30, 2018 and 2017, condensed consolidating
balance sheets at September 30, 2018 and December 31,
2017 and condensed consolidating statements of cash flows for the
nine months ended September 30, 2018 and 2017, segregating HCA
Healthcare, Inc. issuer, HCA Inc. issuer, the subsidiary
guarantors, the subsidiary non-guarantors HCA HEALTHCARE, INC. CONDENSED CONSOLIDATING COMPREHENSIVE INCOME
STATEMENT FOR THE QUARTER ENDED SEPTEMBER 30,
2018 (Dollars in millions)
HCA HCA Inc. Subsidiary Subsidiary Eliminations Condensed
Revenues $ — $ — $ 6,747 $ 4,704 $ — $ 11,451
Salaries and benefits — — 3,090 2,287 — 5,377
Supplies — — 1,115 775 — 1,890
Other operating expenses 2 — 1,137 958 — 2,097
Equity in earnings of affiliates (728 ) — (2 ) (7 ) 728 (9 )
Depreciation and amortization — — 340 242 — 582
Interest expense (income) 16 913 (423 ) (64 ) — 442
Losses (gains) on sales of facilities — — (6 ) — — (6 )
Losses on retirement of debt — 9 — — — 9
Management fees — — (158 ) 158 — —
(710 ) 922 5,093 4,349 728 10,382
Income (loss) before income taxes 710 (922 ) 1,654 355 (728 ) 1,069
Provision (benefit) for income taxes (49 ) (214 ) 379 57 — 173
Net income (loss) 759 (708 ) 1,275 298 (728 ) 896
Net income attributable to noncontrolling interests — — 22 115 — 137
Net income (loss) attributable to HCA Healthcare, Inc. $ 759 $ (708 ) $ 1,253 $ 183 $ (728 ) $ 759
Comprehensive income (loss) attributable to HCA Healthcare,
Inc. $ 754 $ (703 ) $ 1,258 $ 168 $ (723 ) $ 754
HCA HEALTHCARE, INC. CONDENSED CONSOLIDATING COMPREHENSIVE INCOME
STATEMENT FOR THE QUARTER ENDED SEPTEMBER 30,
2017 (Dollars in millions)
HCA HCA Inc. Subsidiary (as adjusted) Subsidiary (as adjusted) Eliminations Condensed
Revenues $ — $ — $ 6,303 $ 4,393 $ — $ 10,696
Salaries and benefits — — 2,915 2,166 — 5,081
Supplies — — 1,033 744 — 1,777
Other operating expenses — — 1,093 982 — 2,075
Equity in earnings of affiliates (436 ) — (1 ) (12 ) 436 (13 )
Depreciation and amortization — — 311 228 — 539
Interest expense (income) 16 792 (342 ) (39 ) — 427
Gains on sales of facilities — — (3 ) (4 ) — (7 )
Losses on retirement of debt — 39 — — — 39
Management fees — — (159 ) 159 — —
(420 ) 831 4,847 4,224 436 9,918
Income (loss) before income taxes 420 (831 ) 1,456 169 (436 ) 778
Provision (benefit) for income taxes (6 ) (307 ) 528 33 — 248
Net income (loss) 426 (524 ) 928 136 (436 ) 530
Net income attributable to noncontrolling interests — — 24 80 — 104
Net income (loss) attributable to HCA Healthcare, Inc. $ 426 $ (524 ) $ 904 $ 56 $ (436 ) $ 426
Comprehensive income (loss) attributable to HCA Healthcare,
Inc. $ 451 $ (522 ) $ 907 $ 76 $ (461 ) $ 451
HCA HEALTHCARE, INC. CONDENSED CONSOLIDATING COMPREHENSIVE INCOME
STATEMENT FOR THE NINE MONTHS ENDED SEPTEMBER 30,
2018 (Dollars in millions)
HCA HCA Inc. Subsidiary Subsidiary Eliminations Condensed
Revenues $ — $ — $ 20,297 $ 14,106 $ — $ 34,403
Salaries and benefits — — 9,184 6,756 — 15,940
Supplies — — 3,383 2,339 — 5,722
Other operating expenses 7 — 3,387 2,931 — 6,325
Equity in earnings of affiliates (2,670 ) — (5 ) (20 ) 2,670 (25 )
Depreciation and amortization — — 992 705 — 1,697
Interest expense (income) 48 2,617 (1,179 ) (177 ) — 1,309
Gains on sales of facilities — — (378 ) (42 ) — (420 )
Losses on retirement of debt — 9 — — — 9
Management fees — — (473 ) 473 — —
(2,615 ) 2,626 14,911 12,965 2,670 30,557
Income (loss) before income taxes 2,615 (2,626 ) 5,386 1,141 (2,670 ) 3,846
Provision (benefit) for income taxes (108 ) (610 ) 1,235 185 — 702
Net income (loss) 2,723 (2,016 ) 4,151 956 (2,670 ) 3,144
Net income attributable to noncontrolling interests — — 72 349 — 421
Net income (loss) attributable to HCA Healthcare, Inc. $ 2,723 $ (2,016 ) $ 4,079 $ 607 $ (2,670 ) $ 2,723
Comprehensive income (loss) attributable to HCA Healthcare,
Inc. $ 2,735 $ (1,974 ) $ 4,091 $ 565 $ (2,682 ) $ 2,735
HCA HEALTHCARE, INC. CONDENSED CONSOLIDATING COMPREHENSIVE INCOME
STATEMENT FOR THE NINE MONTHS ENDED SEPTEMBER 30,
2017 (Dollars in millions)
HCA HCA Inc. Subsidiary (as adjusted) Subsidiary (as adjusted) Eliminations Condensed
Revenues $ — $ — $ 19,008 $ 13,044 $ — $ 32,052
Salaries and benefits — — 8,689 6,189 — 14,878
Supplies — — 3,163 2,206 — 5,369
Other operating expenses 5 — 3,207 2,758 — 5,970
Equity in earnings of affiliates (1,702 ) — (4 ) (32 ) 1,702 (36 )
Depreciation and amortization — — 923 658 — 1,581
Interest expense (income) 48 2,280 (947 ) (124 ) — 1,257
Gains on sales of facilities — — (6 ) (4 ) — (10 )
Losses on retirement of debt — 39 — — — 39
Management fees — — (479 ) 479 — —
(1,649 ) 2,319 14,546 12,130 1,702 29,048
Income (loss) before income taxes 1,649 (2,319 ) 4,462 914 (1,702 ) 3,004
Provision (benefit) for income taxes (93 ) (856 ) 1,619 232 — 902
Net income (loss) 1,742 (1,463 ) 2,843 682 (1,702 ) 2,102
Net income attributable to noncontrolling interests — — 74 286 — 360
Net income (loss) attributable to HCA Healthcare, Inc. $ 1,742 $ (1,463 ) $ 2,769 $ 396 $ (1,702 ) $ 1,742
Comprehensive income (loss) attributable to HCA Healthcare,
Inc. $ 1,812 $ (1,458 ) $ 2,778 $ 452 $ (1,772 ) $ 1,812
HCA HEALTHCARE, INC. CONDENSED CONSOLIDATING BALANCE SHEET SEPTEMBER 30, 2018 (Dollars in millions)
HCA HCA Inc. Subsidiary Subsidiary Eliminations Condensed
ASSETS
Current assets:
Cash and cash equivalents $ — $ — $ 105 $ 473 $ — $ 578
Accounts receivable — — 3,854 2,678 — 6,532
Inventories — — 1,088 546 — 1,634
Other 47 — 667 552 — 1,266
47 — 5,714 4,249 — 10,010
Property and equipment, net — — 12,192 6,849 — 19,041
Investments of insurance subsidiaries — — — 367 — 367
Investments in and advances to affiliates 32,263 — 29 209 (32,263 ) 238
Goodwill and other intangible assets — — 5,736 2,023 — 7,759
Other 389 106 29 105 — 629
$ 32,699 $ 106 $ 23,700 $ 13,802 $ (32,263 ) $ 38,044
LIABILITIES AND STOCKHOLDERS’ (DEFICIT) EQUITY
Current liabilities:
Accounts payable $ — $ — $ 1,627 $ 787 $ — $ 2,414
Accrued salaries — — 914 542 — 1,456
Other accrued expenses 10 296 790 1,074 — 2,170
Long-term debt due within one year — 97 61 33 — 191
10 393 3,392 2,436 — 6,231
Long-term debt, net 996 31,471 281 168 — 32,916
Intercompany balances 36,790 (7,734 ) (27,263 ) (1,793 ) — —
Professional liability risks — — — 1,239 — 1,239
Income taxes and other liabilities 508 — 364 516 — 1,388
38,304 24,130 (23,226 ) 2,566 — 41,774
Stockholders’ (deficit) equity attributable to HCA
Healthcare, Inc. (5,605 ) (24,024 ) 46,846 9,441 (32,263 ) (5,605 )
Noncontrolling interests — — 80 1,795 — 1,875
(5,605 ) (24,024 ) 46,926 11,236 (32,263 ) (3,730 )
$ 32,699 $ 106 $ 23,700 $ 13,802 $ (32,263 ) $ 38,044
HCA HEALTHCARE, INC. CONDENSED CONSOLIDATING BALANCE SHEET DECEMBER 31, 2017 (Dollars in millions)
HCA HCA Inc. Subsidiary Subsidiary Eliminations Condensed
ASSETS
Current assets:
Cash and cash equivalents $ 1 $ — $ 112 $ 619 $ — $ 732
Accounts receivable — — 3,693 2,808 — 6,501
Inventories — — 1,030 543 — 1,573
Other — — 663 508 — 1,171
1 — 5,498 4,478 — 9,977
Property and equipment, net — — 11,110 6,785 — 17,895
Investments of insurance subsidiaries — — — 418 — 418
Investments in and advances to affiliates 29,581 — 22 177 (29,581 ) 199
Goodwill and other intangible assets — — 4,893 2,501 — 7,394
Other 510 50 47 103 — 710
$ 30,092 $ 50 $ 21,570 $ 14,462 $ (29,581 ) $ 36,593
LIABILITIES AND
STOCKHOLDERS’ (DEFICIT) EQUITY
Current liabilities:
Accounts payable $ — $ — $ 1,793 $ 813 $ — $ 2,606
Accrued salaries — — 862 507 — 1,369
Other accrued expenses 29 378 536 1,040 — 1,983
Long-term debt due within one year — 97 64 39 — 200
29 475 3,255 2,399 — 6,158
Long-term debt, net 995 31,367 307 189 — 32,858
Intercompany balances 35,322 (9,742 ) (25,228 ) (352 ) — —
Professional liability risks — — — 1,198 — 1,198
Income taxes and other liabilities 552 — 357 465 — 1,374
36,898 22,100 (21,309) 3,899 — 41,588
Stockholders’ (deficit) equity attributable to HCA
Healthcare, Inc. (6,806 ) (22,050 ) 42,755 8,876 (29,581 ) (6,806 )
Noncontrolling interests — — 124 1,687 — 1,811
(6,806 ) (22,050 ) 42,879 10,563 (29,581 ) (4,995 )
$ 30,092 $ 50 $ 21,570 $ 14,462 $ (29,581 ) $ 36,593
HCA HEALTHCARE, INC. CONDENSED CONSOLIDATING STATEMENT OF CASH
FLOWS FOR THE NINE MONTHS ENDED SEPTEMBER 30,
2018 (Dollars in millions)
HCA HCA Inc. Subsidiary Subsidiary Eliminations Condensed
Cash flows from operating activities:
Net income (loss) $ 2,723 $ (2,016 ) $ 4,151 $ 956 $ (2,670 ) $ 3,144
Adjustments to reconcile net income (loss) to net
cash provided by (used in) operating activities:
Changes in operating assets and liabilities (15 ) (83 ) (154 ) 105 — (147 )
Depreciation and amortization — — 992 705 — 1,697
Gains on sales of facilities — — (378 ) (42 ) — (420 )
Losses on retirement of debt — 9 — — — 9
Amortization of debt issuance costs — 23 — — — 23
Share-based compensation — — 204 — — 204
Equity in earnings of affiliates (2,670 ) — — — 2,670 —
Other 67 — — 9 — 76
Net cash provided by (used in) operating activities 105 (2,067 ) 4,815 1,733 — 4,586
Cash flows from investing activities:
Purchase of property and equipment — — (1,425 ) (995 ) — (2,420 )
Acquisition of hospitals and health care entities — — (894 ) (162 ) — (1,056 )
Disposition of hospitals and health care entities — — 770 32 — 802
Change in investments — — 19 46 — 65
Other — — (18 ) 12 — (6 )
Net cash used in investing activities — — (1,548 ) (1,067 ) — (2,615 )
Cash flows from financing activities:
Issuance of long-term debt — 2,000 — — — 2,000
Net change in revolving credit facilities — (330 ) — — — (330 )
Repayment of long-term debt — (1,566 ) (44 ) (42 ) — (1,652 )
Distributions to noncontrolling interests — — (63 ) (252 ) — (315 )
Payment of debt issuance costs — (24 ) — — — (24 )
Payment of cash dividends (366 ) — — — — (366 )
Repurchases of common stock (1,195 ) — — — — (1,195 )
Changes in intercompany balances with affiliates, net 1,697 1,987 (3,167 ) (517 ) — —
Other (242 ) — — 10 — (232 )
Net cash (used in) provided by financing
activities (106 ) 2,067 (3,274 ) (801 ) — (2,114 )
Effect on exchange rate changes on cash and cash equivalents — — — (11 ) — (11 )
Change in cash and cash equivalents (1 ) — (7 ) (146 ) — (154 )
Cash and cash equivalents at beginning of period 1 — 112 619 — 732
Cash and cash equivalents at end of period $ — $ — $ 105 $ 473 $ — $ 578
HCA HEALTHCARE, INC. CONDENSED CONSOLIDATING STATEMENT OF CASH
FLOWS FOR THE NINE MONTHS ENDED SEPTEMBER 30,
2017 (Dollars in millions)
HCA HCA Inc. Subsidiary (as adjusted) Subsidiary (as adjusted) Eliminations Condensed
Cash flows from operating activities:
Net income (loss) $ 1,742 $ (1,463 ) $ 2,843 $ 682 $ (1,702 ) $ 2,102
Adjustments to reconcile net income (loss) to net cash provided by
(used in) operating activities:
Changes in operating assets and liabilities (15 ) (293 ) (191 ) 210 — (289 )
Depreciation and amortization — — 923 658 — 1,581
Income taxes (9 ) — — — — (9 )
Gains on sales of facilities — — (6 ) (4 ) — (10 )
Losses on retirement of debt — 39 — — — 39
Amortization of debt issuance costs — 23 — — — 23
Share-based compensation — — 195 — — 195
Equity in earnings of affiliates (1,702 ) — — — 1,702 —
Other 58 — 2 — — 60
Net cash provided by (used in) operating activities 74 (1,694 ) 3,766 1,546 — 3,692
Cash flows from investing activities:
Purchase of property and equipment — — (1,161 ) (872 ) — (2,033 )
Acquisition of hospitals and health care entities — — (9 ) (1,133 ) — (1,142 )
Disposition of hospitals and health care entities — — 12 12 — 24
Change in investments — — 1 (16 ) — (15 )
Other — — (7 ) 1 — (6 )
Net cash used in investing activities — — (1,164 ) (2,008 ) — (3,172 )
Cash flows from financing activities:
Issuance of long-term debt — 1,500 — 2 — 1,502
Net change in revolving credit facilities — 650 — — — 650
Repayment of long-term debt — (604 ) (54 ) (42 ) — (700 )
Distributions to noncontrolling interests — — (105 ) (258 ) — (363 )
Payment of debt issuance costs — (25 ) — — — (25 )
Repurchases of common stock (1,475 ) — — — — (1,475 )
Changes in intercompany balances with affiliates, net 1,468 173 (2,439 ) 798 — —
Other (66 ) — 1 28 — (37 )
Net cash (used in) provided by financing activities (73 ) 1,694 (2,597 ) 528 — (448 )
Change in cash and cash equivalents 1 — 5 66 — 72
Cash and cash equivalents at beginning of period — — 114 532 — 646
Cash and cash equivalents at end of period $ 1 $ — $ 119 $ 598 $ — $ 718
The above supplemental condensed consolidating
financial information for the quarter and nine months ended
September 30, 2017 has been adjusted to properly record the
impact of certain subsidiaries that were non-guarantors non-guarantor Non-Guarantors
As Adjustment As Adjusted
Quarter ended September 30, 2017
Net income (loss) attributable to HCA Healthcare, Inc.:
HCA Healthcare, Inc. Issuer $ 426 $ — $ 426
HCA Inc. Issuer (524 ) — (524 )
Subsidiary Guarantors 787 117 904
Subsidiary Non-Guarantors 173 (117 ) 56
Eliminations (436 ) — (436 )
Condensed Consolidated $ 426 $ — $ 426
As Adjustment As Adjusted
Nine months ended September 30, 2017
Net income (loss) attributable to HCA Healthcare, Inc.:
HCA Healthcare, Inc. Issuer $ 1,742 $ — $ 1,742
HCA Inc. Issuer (1,463 ) — (1,463 )
Subsidiary Guarantors 2,467 302 2,769
Subsidiary Non-Guarantors 698 (302 ) 396
Eliminations (1,702 ) — (1,702 )
Condensed Consolidated $ 1,742 $ — $ 1,742
As Adjustment As Adjusted
Nine months ended September 30, 2017
Net cash provided (used in) operating activities:
HCA Healthcare, Inc. Issuer $ 74 $ — $ 74
HCA Inc. Issuer (1,694 ) — (1,694 )
Subsidiary Guarantors 3,342 424 3,766
Subsidiary Non-Guarantors 1,970 (424 ) 1,546
Eliminations — — —
Condensed Consolidated $ 3,692 $ — $ 3,692</t>
  </si>
  <si>
    <t>Basis of Presentation and Significant Accounting Policies (Policies)</t>
  </si>
  <si>
    <t>Basis of Presentation</t>
  </si>
  <si>
    <t>Basis of Presentation The accompanying unaudited condensed consolidated
financial statements have been prepared in accordance with
generally accepted accounting principles for interim financial
information and with the instructions to Form 10-Q Regulation S-X. The majority of our expenses are “costs of
revenues” items. Costs that could be classified as general
and administrative would include our corporate office costs, which
were $90 million and $83 million for the quarters ended
September 30, 2018 and 2017, respectively, and
$254 million and $247 million for the nine months ended
September 30, 2018 and 2017, respectively. Operating results
for the quarter and nine months ended September 30, 2018 are
not necessarily indicative of the results that may be expected for
the year ending December 31, 2018. For further information,
refer to the consolidated financial statements and footnotes
thereto included in our annual report on Form 10-K</t>
  </si>
  <si>
    <t>Revenues In May 2014, the Financial Accounting Standards
Board (“FASB”) issued a new standard related to revenue
recognition. We adopted the new standard effective January 1,
2018, using the full retrospective method. The adoption of the new
standard did not have an impact on our recognition of net revenues
for any periods prior to adoption. The most significant impact of
adopting the new standard is to the presentation of our
consolidated income statements, where we no longer present the
“Provision for doubtful accounts” as a separate line
item and our “Revenues” are presented net of estimated
implicit price concession revenue deductions. We also have
eliminated the related presentation of “allowances for
doubtful accounts” on our consolidated balance sheets as a
result of the adoption of the new standard.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Quarter
2018 Ratio 2017 Ratio
Medicare $ 2,404 21.0 % $ 2,298 21.5 %
Managed Medicare 1,344 11.7 1,122 10.5
Medicaid 338 3.0 286 2.7
Managed Medicaid 622 5.4 537 5.0
Managed care and insurers 6,026 52.6 5,605 52.4
International (managed care and insurers) 273 2.4 276 2.6
Other 444 3.9 572 5.3
Revenues $ 11,451 100.0 % $ 10,696 100.0 %
Nine Months
2018 Ratio 2017 Ratio
Medicare $ 7,353 21.4 % $ 6,931 21.6 %
Managed Medicare 4,088 11.9 3,463 10.8
Medicaid 976 2.8 956 3.0
Managed Medicaid 1,769 5.1 1,653 5.2
Managed care and insurers 18,081 52.6 16,957 52.9
International (managed care and insurers) 873 2.5 814 2.5
Other 1,263 3.7 1,278 4.0
Revenues $ 34,403 100.0 % $ 32,052 100.0 %
Laws and regulations governing the Medicare and
Medicaid programs are complex and subject to interpretation. As a
result, there is at least a reasonable possibility recorded
estimates will change by a material amount.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Prior to November 2017, patients treated at hospitals for
non-elective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twelve-months accounts receivable collection and
writeoff data. We believe our quarterly updates to the estimated
implicit price concession amounts at each of our hospital
facilities provide reasonable estimates of our revenues and
valuations of our accounts receivable. These routine, quarterly
changes in estimates have not resulted in material adjustments to
the valuations of our accounts receivable or period-to-period
To quantify the total impact of the trends related
to uninsured accounts, we believe it is beneficial to view total
uncompensated care, which is comprised of charity care, uninsured
discounts and implicit price concessions. A summary of the
estimated cost of total uncompensated care for the quarters and
nine months ended September 30, 2018 and 2017 follows (dollars
in millions):
Quarter Nine Months
2018 2017 2018 2017
Patient care costs (salaries and benefits, supplies, other
operating expenses and depreciation and amortization) $ 9,946 $ 9,472 $ 29,684 $ 27,798
Cost-to-charges 12.7 % 13.4 % 12.6 % 13.1 %
Total uncompensated care $ 6,786 $ 6,089 $ 19,524 $ 17,137
Multiply by the cost-to-charges 12.7 % 13.4 % 12.6 % 13.1 %
Estimated cost of total uncompensated care $ 862 $ 816 $ 2,460 $ 2,245
Total uncompensated care as a percentage of the sum
of revenues and total uncompensated care was 37.2% and 36.3% for
the quarters ended September 30, 2018 and 2017, respectively,
and 36.2% and 34.8% for the nine months ended September 30,
2018 and 2017, respectively. The total uncompensated care amounts
include charity care of $2.314 billion and
$1.235 billion, and the related estimated costs of charity
care were $295 million and $167 million for the quarters
ended September 30, 2018 and 2017, respectively, and charity
care of $6.170 billion and $3.494 billion, and the
related estimated costs of charity care were $777 million and
$458 million for the nine months ended September 30, 2018
and 2017, respectively.</t>
  </si>
  <si>
    <t>Recent Pronouncements</t>
  </si>
  <si>
    <t>Recent Pronouncements In February 2016, the FASB issued Accounting
Standards Update 2016-02, Leases 2016-02”), 2016-02 2016-02 right-of-use During October 2018, the SEC adopted a final rule
affecting interim financial statements which requires a
reconciliation of changes in stockholders’ equity in the
notes to the financial statements or as a separate statement. We
have included a single statement presentation of our condensed
consolidated statements of stockholders’ deficit for the
quarters and nine months ended September 30, 2018 and
2017.</t>
  </si>
  <si>
    <t>Reclassifications</t>
  </si>
  <si>
    <t>Reclassifications Certain prior year amounts have been reclassified
to conform to the current year presentation.</t>
  </si>
  <si>
    <t>Earning Per Share</t>
  </si>
  <si>
    <t>We compute basic earnings per share using the
weighted average number of common shares outstanding. We compute
diluted earnings per share using the weighted average number of
common shares outstanding, plus the dilutive effect of outstanding
equity awards and potential shares, computed using the treasury
stock method.</t>
  </si>
  <si>
    <t>Fair Value Measurements and Disclosures</t>
  </si>
  <si>
    <t>Accounting Standards Codification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t>
  </si>
  <si>
    <t>Cash Traded Investments</t>
  </si>
  <si>
    <t>Cash Traded Investments Our cash traded investments are generally
classified within Level 1 or Level 2 of the fair value
hierarchy because they are valued using quoted market prices,
broker or dealer quotations, or alternative pricing sources with
reasonable levels of price transparency.</t>
  </si>
  <si>
    <t>Derivative Financial Instruments</t>
  </si>
  <si>
    <t>Derivative Financial Instruments 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 of these instruments. Although w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We assessed the significance of the impact
of the credit valuation adjustments on the overall valuation of our
derivative positions, and at September 30, 2018 and
December 31, 2017, we determined the credit valuation
adjustments were not significant to the overall valuation of our
derivatives.</t>
  </si>
  <si>
    <t>Interest Rate Swaps [Member]</t>
  </si>
  <si>
    <t>Interest Rate Swap Agreements</t>
  </si>
  <si>
    <t>Interest Rate Swap Agreements We have entered into interest rate swap agreements
to manage our exposure to fluctuations in interest rates. These
swap agreements involve the exchange of fixed and variable rate
interest payments between two parties based on common notional
principal amounts and maturity dates. Pay-fixed</t>
  </si>
  <si>
    <t>Basis of Presentation and Significant Accounting Policies (Tables)</t>
  </si>
  <si>
    <t>Schedule of Revenues from Third Party Payers, Uninsured and Other Payers</t>
  </si>
  <si>
    <t>Our revenues from third-party payers and others
(including uninsured patients) for the quarters and nine months
ended September 30, 2018 and 2017 are summarized in the
following table (dollars in millions):
Quarter
2018 Ratio 2017 Ratio
Medicare $ 2,404 21.0 % $ 2,298 21.5 %
Managed Medicare 1,344 11.7 1,122 10.5
Medicaid 338 3.0 286 2.7
Managed Medicaid 622 5.4 537 5.0
Managed care and insurers 6,026 52.6 5,605 52.4
International (managed care and insurers) 273 2.4 276 2.6
Other 444 3.9 572 5.3
Revenues $ 11,451 100.0 % $ 10,696 100.0 %
Nine Months
2018 Ratio 2017 Ratio
Medicare $ 7,353 21.4 % $ 6,931 21.6 %
Managed Medicare 4,088 11.9 3,463 10.8
Medicaid 976 2.8 956 3.0
Managed Medicaid 1,769 5.1 1,653 5.2
Managed care and insurers 18,081 52.6 16,957 52.9
International (managed care and insurers) 873 2.5 814 2.5
Other 1,263 3.7 1,278 4.0
Revenues $ 34,403 100.0 % $ 32,052 100.0 %</t>
  </si>
  <si>
    <t>Schedule of Estimated Cost of Uncompensated Care</t>
  </si>
  <si>
    <t>A summary of the estimated cost of total
uncompensated care for the quarters and nine months ended
September 30, 2018 and 2017 follows (dollars in millions):
Quarter Nine Months
2018 2017 2018 2017
Patient care costs (salaries and benefits, supplies, other
operating expenses and depreciation and amortization) $ 9,946 $ 9,472 $ 29,684 $ 27,798
Cost-to-charges 12.7 % 13.4 % 12.6 % 13.1 %
Total uncompensated care $ 6,786 $ 6,089 $ 19,524 $ 17,137
Multiply by the cost-to-charges 12.7 % 13.4 % 12.6 % 13.1 %
Estimated cost of total uncompensated care $ 862 $ 816 $ 2,460 $ 2,245</t>
  </si>
  <si>
    <t>Earnings Per Share (Tables)</t>
  </si>
  <si>
    <t>Schedule of Computations of Basic and Diluted Earnings Per Share</t>
  </si>
  <si>
    <t xml:space="preserve">The following table sets forth the computation of
basic and diluted earnings per share for the quarters and nine
months ended September 30, 2018 and 2017 (dollars and shares
in millions, except per share amounts):
Quarter Nine Months
2018 2017 2018 2017
Net income attributable to HCA Healthcare, Inc. $ 759 $ 426 $ 2,723 $ 1,742
Weighted average common shares outstanding 345.823 360.170 348.411 365.398
Effect of dilutive incremental shares 7.816 9.664 7.713 9.615
Shares used for diluted earnings per share 353.639 369.834 356.124 375.013
Earnings per share:
Basic earnings $ 2.20 $ 1.18 $ 7.82 $ 4.77
Diluted earnings $ 2.15 $ 1.15 $ 7.65 $ 4.64 </t>
  </si>
  <si>
    <t>Investments of Insurance Subsidiaries (Tables)</t>
  </si>
  <si>
    <t>Schedule of Investments</t>
  </si>
  <si>
    <t>A summary of our insurance subsidiaries’
investments at September 30, 2018 and December 31, 2017
follows (dollars in millions):
September 30, 2018
Amortized Unrealized
Fair
Gains Losses
Debt securities $ 343 $ 4 $ (2 ) $ 345
Money market funds and other 68 — — 68
$ 411 $ 4 $ (2 ) 413
Amounts classified as current assets (46 )
Investment carrying value $ 367
December 31, 2017
Amortized Unrealized
Fair
Gains Losses
Debt securities $ 361 $ 10 $ — $ 371
Money market funds and other 101 — — 101
$ 462 $ 10 $ — 472
Amounts classified as current assets (54 )
Investment carrying value $ 418</t>
  </si>
  <si>
    <t>Schedule of Maturities of Investments</t>
  </si>
  <si>
    <t>Scheduled maturities of investments in debt
securities at September 30, 2018 were as follows (dollars in
millions):
Amortized Fair
Due in one year or less $ 9 $ 9
Due after one year through five years 57 58
Due after five years through ten years 210 212
Due after ten years 67 66
$ 343 $ 345</t>
  </si>
  <si>
    <t>Financial Instruments (Tables)</t>
  </si>
  <si>
    <t>Schedule of Interest Rate Swap Agreements Designated as Cash Flow Hedges</t>
  </si>
  <si>
    <t xml:space="preserve">The following table sets forth our interest rate
swap agreements, which have been designated as cash flow hedges, at
September 30, 2018 (dollars in millions):
Notional
Maturity Date Fair
Pay-fixed $ 2,000 December 2021 $ 88
Pay-fixed 500 December 2022 17 </t>
  </si>
  <si>
    <t>Effect of Interest Rate on Results of Operations</t>
  </si>
  <si>
    <t xml:space="preserve">The following table presents the effect of our
interest rate swaps on our results of operations for the nine
months ended September 30, 2018 (dollars in millions):
Derivatives in Cash Flow Hedging Relationships
Amount of Gain
Location of Gain
Amount of Gain
Interest rate swaps $ 46
Interest expense $ 5 </t>
  </si>
  <si>
    <t>Assets and Liabilities Measured at Fair Value (Tables)</t>
  </si>
  <si>
    <t>Schedule of Assets Measured at Fair Value on Recurring Basis</t>
  </si>
  <si>
    <t xml:space="preserve">The following tables summarize our assets measured
at fair value on a recurring basis as of September 30, 2018
and December 31, 2017, aggregated by the level in the fair
value hierarchy within which those measurements fall (dollars in
millions):
September 30, 2018
Fair Value Measurements Using
Fair Value
Quoted Prices in
Significant Other Significant
Assets:
Investments of insurance subsidiaries:
Debt securities $ 345 $
— $ 345 $
—
Money market funds and other 68 68
—
—
Investments of insurance subsidiaries 413 68 345
—
Less amounts classified as current assets (46 ) (46 )
—
—
$ 367 22 $ 345 $
—
Interest rate swaps (Other) $ 105 $
— $ 105 $
—
December 31,
2017
Fair Value
Measurements Using
Fair Value
Quoted Prices in
Significant Other Significant
Assets:
Investments of insurance subsidiaries:
Debt securities $ 371 $ — $ 371 $ —
Money market funds and other 101 101 — —
Investments of insurance subsidiaries 472 101 371 —
Less amounts classified as current assets (54 ) (54 ) — —
$ 418 $ 47 $ 371 $ —
Interest rate swaps (Other) $ 50 $ — $ 50 $ — </t>
  </si>
  <si>
    <t>Long-Term Debt (Tables)</t>
  </si>
  <si>
    <t>Schedule of Long-Term Debt</t>
  </si>
  <si>
    <t>A summary of long-term debt at September 30,
2018 and December 31, 2017, including related interest rates
at September 30, 2018, follows (dollars in millions):
September 30, December 31,
Senior secured asset-based revolving credit facility (effective
interest rate of 3.7%) $ 3,350 $ 3,680
Senior secured revolving credit facility
— —
Senior secured term loan facilities (effective interest rate of
3.6%) 3,825 3,891
Senior secured notes (effective interest rate of 5.6%) 13,800 15,300
Other senior secured debt (effective interest rate of 5.8%) 543 599
Senior secured debt 21,518 23,470
Senior unsecured notes (effective interest rate of 6.3%) 11,752 9,752
Net debt issuance costs (163 ) (164 )
Total debt (average life of 6.6 years, rates averaging
5.4%) 33,107 33,058
Less amounts due within one year 191 200
$ 32,916 $ 32,858</t>
  </si>
  <si>
    <t>Share Repurchases Transactions and Other Comprehensive Loss (Tables)</t>
  </si>
  <si>
    <t>Components of Accumulated Other Comprehensive Loss</t>
  </si>
  <si>
    <t>The components of accumulated other comprehensive
loss are as follows (dollars in millions):
Unrealized for-Sale Foreign Defined Change Total
Balances at December 31, 2017 $ 7 $ (149 ) $ (168 ) $ 32 $ (278 )
Unrealized losses on available-for-sale (7 ) — — — (7 )
Foreign currency translation adjustments — (35 ) — — (35 )
Change in fair value of derivative instruments, net of $14 of
income taxes — — — 46 46
Expense (income) reclassified into operations from other
comprehensive income, net of $3 income tax benefit and $1 of income
taxes, respectively — — 12 (4 ) 8
Balances at September 30, 2018 $ — $ (184 ) $ (156 ) $ 74 $ (266 )</t>
  </si>
  <si>
    <t>Segment and Geographic Information (Tables)</t>
  </si>
  <si>
    <t>Schedule of Geographic Distributions of Revenues, Equity in Earnings of Affiliates, Adjusted Segment EBITDA and Depreciation and Amortization</t>
  </si>
  <si>
    <t>The geographic distributions of our revenues,
equity in earnings of affiliates, adjusted segment EBITDA and
depreciation and amortization for the quarters and nine months
ended September 30, 2018 and 2017 are summarized in the
following table (dollars in millions):
Quarter Nine Months
2018 2017 2018 2017
Revenues:
National Group $ 5,542 $ 5,036 $ 16,719 $ 15,344
American Group 5,396 5,180 16,113 15,268
Corporate and other 513 480 1,571 1,440
$ 11,451 $ 10,696 $ 34,403 $ 32,052
Equity in earnings of affiliates:
National Group $ (1 ) $ (8 ) $ (5 ) $ (17 )
American Group (10 ) (9 ) (29 ) (27 )
Corporate and other 2 4 9 8
$ (9 ) $ (13 ) $ (25 ) $ (36 )
Adjusted segment EBITDA:
National Group $ 1,127 $ 975 $ 3,593 $ 3,268
American Group 1,072 930 3,250 2,977
Corporate and other (103 ) (129 ) (402 ) (374 )
$ 2,096 $ 1,776 $ 6,441 $ 5,871
Depreciation and amortization:
National Group $ 245 $ 219 $ 702 $ 650
American Group 258 251 765 727
Corporate and other 79 69 230 204
$ 582 $ 539 $ 1,697 $ 1,581
Adjusted segment EBITDA $ 2,096 $ 1,776 $ 6,441 $ 5,871
Depreciation and amortization 582 539 1,697 1,581
Interest expense 442 427 1,309 1,257
Gains on sales of facilities (6 ) (7 ) (420 ) (10 )
Losses on retirement of debt 9 39 9 39
Income before income taxes $ 1,069 $ 778 $ 3,846 $ 3,004</t>
  </si>
  <si>
    <t>Supplemental Condensed Consolidating Financial Information (Tables)</t>
  </si>
  <si>
    <t>Schedule of Condensed Consolidating Comprehensive Income Statement</t>
  </si>
  <si>
    <t>HCA HEALTHCARE, INC. CONDENSED CONSOLIDATING COMPREHENSIVE INCOME
STATEMENT FOR THE QUARTER ENDED SEPTEMBER 30,
2018 (Dollars in millions)
HCA HCA Inc. Subsidiary Subsidiary Eliminations Condensed
Revenues $ — $ — $ 6,747 $ 4,704 $ — $ 11,451
Salaries and benefits — — 3,090 2,287 — 5,377
Supplies — — 1,115 775 — 1,890
Other operating expenses 2 — 1,137 958 — 2,097
Equity in earnings of affiliates (728 ) — (2 ) (7 ) 728 (9 )
Depreciation and amortization — — 340 242 — 582
Interest expense (income) 16 913 (423 ) (64 ) — 442
Losses (gains) on sales of facilities — — (6 ) — — (6 )
Losses on retirement of debt — 9 — — — 9
Management fees — — (158 ) 158 — —
(710 ) 922 5,093 4,349 728 10,382
Income (loss) before income taxes 710 (922 ) 1,654 355 (728 ) 1,069
Provision (benefit) for income taxes (49 ) (214 ) 379 57 — 173
Net income (loss) 759 (708 ) 1,275 298 (728 ) 896
Net income attributable to noncontrolling interests — — 22 115 — 137
Net income (loss) attributable to HCA Healthcare, Inc. $ 759 $ (708 ) $ 1,253 $ 183 $ (728 ) $ 759
Comprehensive income (loss) attributable to HCA Healthcare,
Inc. $ 754 $ (703 ) $ 1,258 $ 168 $ (723 ) $ 754
HCA HEALTHCARE, INC. CONDENSED CONSOLIDATING COMPREHENSIVE INCOME
STATEMENT FOR THE QUARTER ENDED SEPTEMBER 30,
2017 (Dollars in millions)
HCA HCA Inc. Subsidiary (as adjusted) Subsidiary (as adjusted) Eliminations Condensed
Revenues $ — $ — $ 6,303 $ 4,393 $ — $ 10,696
Salaries and benefits — — 2,915 2,166 — 5,081
Supplies — — 1,033 744 — 1,777
Other operating expenses — — 1,093 982 — 2,075
Equity in earnings of affiliates (436 ) — (1 ) (12 ) 436 (13 )
Depreciation and amortization — — 311 228 — 539
Interest expense (income) 16 792 (342 ) (39 ) — 427
Gains on sales of facilities — — (3 ) (4 ) — (7 )
Losses on retirement of debt — 39 — — — 39
Management fees — — (159 ) 159 — —
(420 ) 831 4,847 4,224 436 9,918
Income (loss) before income taxes 420 (831 ) 1,456 169 (436 ) 778
Provision (benefit) for income taxes (6 ) (307 ) 528 33 — 248
Net income (loss) 426 (524 ) 928 136 (436 ) 530
Net income attributable to noncontrolling interests — — 24 80 — 104
Net income (loss) attributable to HCA Healthcare, Inc. $ 426 $ (524 ) $ 904 $ 56 $ (436 ) $ 426
Comprehensive income (loss) attributable to HCA Healthcare,
Inc. $ 451 $ (522 ) $ 907 $ 76 $ (461 ) $ 451
HCA HEALTHCARE, INC. CONDENSED CONSOLIDATING COMPREHENSIVE INCOME
STATEMENT FOR THE NINE MONTHS ENDED SEPTEMBER 30,
2018 (Dollars in millions)
HCA HCA Inc. Subsidiary Subsidiary Eliminations Condensed
Revenues $ — $ — $ 20,297 $ 14,106 $ — $ 34,403
Salaries and benefits — — 9,184 6,756 — 15,940
Supplies — — 3,383 2,339 — 5,722
Other operating expenses 7 — 3,387 2,931 — 6,325
Equity in earnings of affiliates (2,670 ) — (5 ) (20 ) 2,670 (25 )
Depreciation and amortization — — 992 705 — 1,697
Interest expense (income) 48 2,617 (1,179 ) (177 ) — 1,309
Gains on sales of facilities — — (378 ) (42 ) — (420 )
Losses on retirement of debt — 9 — — — 9
Management fees — — (473 ) 473 — —
(2,615 ) 2,626 14,911 12,965 2,670 30,557
Income (loss) before income taxes 2,615 (2,626 ) 5,386 1,141 (2,670 ) 3,846
Provision (benefit) for income taxes (108 ) (610 ) 1,235 185 — 702
Net income (loss) 2,723 (2,016 ) 4,151 956 (2,670 ) 3,144
Net income attributable to noncontrolling interests — — 72 349 — 421
Net income (loss) attributable to HCA Healthcare, Inc. $ 2,723 $ (2,016 ) $ 4,079 $ 607 $ (2,670 ) $ 2,723
Comprehensive income (loss) attributable to HCA Healthcare,
Inc. $ 2,735 $ (1,974 ) $ 4,091 $ 565 $ (2,682 ) $ 2,735
HCA HEALTHCARE, INC. CONDENSED CONSOLIDATING COMPREHENSIVE INCOME
STATEMENT FOR THE NINE MONTHS ENDED SEPTEMBER 30,
2017 (Dollars in millions)
HCA HCA Inc. Subsidiary (as adjusted) Subsidiary (as adjusted) Eliminations Condensed
Revenues $ — $ — $ 19,008 $ 13,044 $ — $ 32,052
Salaries and benefits — — 8,689 6,189 — 14,878
Supplies — — 3,163 2,206 — 5,369
Other operating expenses 5 — 3,207 2,758 — 5,970
Equity in earnings of affiliates (1,702 ) — (4 ) (32 ) 1,702 (36 )
Depreciation and amortization — — 923 658 — 1,581
Interest expense (income) 48 2,280 (947 ) (124 ) — 1,257
Gains on sales of facilities — — (6 ) (4 ) — (10 )
Losses on retirement of debt — 39 — — — 39
Management fees — — (479 ) 479 — —
(1,649 ) 2,319 14,546 12,130 1,702 29,048
Income (loss) before income taxes 1,649 (2,319 ) 4,462 914 (1,702 ) 3,004
Provision (benefit) for income taxes (93 ) (856 ) 1,619 232 — 902
Net income (loss) 1,742 (1,463 ) 2,843 682 (1,702 ) 2,102
Net income attributable to noncontrolling interests — — 74 286 — 360
Net income (loss) attributable to HCA Healthcare, Inc. $ 1,742 $ (1,463 ) $ 2,769 $ 396 $ (1,702 ) $ 1,742
Comprehensive income (loss) attributable to HCA Healthcare,
Inc. $ 1,812 $ (1,458 ) $ 2,778 $ 452 $ (1,772 ) $ 1,812</t>
  </si>
  <si>
    <t>Schedule of Condensed Consolidating Balance Sheet</t>
  </si>
  <si>
    <t>HCA HEALTHCARE, INC. CONDENSED CONSOLIDATING BALANCE SHEET SEPTEMBER 30, 2018 (Dollars in millions)
HCA HCA Inc. Subsidiary Subsidiary Eliminations Condensed
ASSETS
Current assets:
Cash and cash equivalents $ — $ — $ 105 $ 473 $ — $ 578
Accounts receivable — — 3,854 2,678 — 6,532
Inventories — — 1,088 546 — 1,634
Other 47 — 667 552 — 1,266
47 — 5,714 4,249 — 10,010
Property and equipment, net — — 12,192 6,849 — 19,041
Investments of insurance subsidiaries — — — 367 — 367
Investments in and advances to affiliates 32,263 — 29 209 (32,263 ) 238
Goodwill and other intangible assets — — 5,736 2,023 — 7,759
Other 389 106 29 105 — 629
$ 32,699 $ 106 $ 23,700 $ 13,802 $ (32,263 ) $ 38,044
LIABILITIES AND STOCKHOLDERS’ (DEFICIT) EQUITY
Current liabilities:
Accounts payable $ — $ — $ 1,627 $ 787 $ — $ 2,414
Accrued salaries — — 914 542 — 1,456
Other accrued expenses 10 296 790 1,074 — 2,170
Long-term debt due within one year — 97 61 33 — 191
10 393 3,392 2,436 — 6,231
Long-term debt, net 996 31,471 281 168 — 32,916
Intercompany balances 36,790 (7,734 ) (27,263 ) (1,793 ) — —
Professional liability risks — — — 1,239 — 1,239
Income taxes and other liabilities 508 — 364 516 — 1,388
38,304 24,130 (23,226 ) 2,566 — 41,774
Stockholders’ (deficit) equity attributable to HCA
Healthcare, Inc. (5,605 ) (24,024 ) 46,846 9,441 (32,263 ) (5,605 )
Noncontrolling interests — — 80 1,795 — 1,875
(5,605 ) (24,024 ) 46,926 11,236 (32,263 ) (3,730 )
$ 32,699 $ 106 $ 23,700 $ 13,802 $ (32,263 ) $ 38,044
HCA HEALTHCARE, INC. CONDENSED CONSOLIDATING BALANCE SHEET DECEMBER 31, 2017 (Dollars in millions)
HCA HCA Inc. Subsidiary Subsidiary Eliminations Condensed
ASSETS
Current assets:
Cash and cash equivalents $ 1 $ — $ 112 $ 619 $ — $ 732
Accounts receivable — — 3,693 2,808 — 6,501
Inventories — — 1,030 543 — 1,573
Other — — 663 508 — 1,171
1 — 5,498 4,478 — 9,977
Property and equipment, net — — 11,110 6,785 — 17,895
Investments of insurance subsidiaries — — — 418 — 418
Investments in and advances to affiliates 29,581 — 22 177 (29,581 ) 199
Goodwill and other intangible assets — — 4,893 2,501 — 7,394
Other 510 50 47 103 — 710
$ 30,092 $ 50 $ 21,570 $ 14,462 $ (29,581 ) $ 36,593
LIABILITIES AND
STOCKHOLDERS’ (DEFICIT) EQUITY
Current liabilities:
Accounts payable $ — $ — $ 1,793 $ 813 $ — $ 2,606
Accrued salaries — — 862 507 — 1,369
Other accrued expenses 29 378 536 1,040 — 1,983
Long-term debt due within one year — 97 64 39 — 200
29 475 3,255 2,399 — 6,158
Long-term debt, net 995 31,367 307 189 — 32,858
Intercompany balances 35,322 (9,742 ) (25,228 ) (352 ) — —
Professional liability risks — — — 1,198 — 1,198
Income taxes and other liabilities 552 — 357 465 — 1,374
36,898 22,100 (21,309) 3,899 — 41,588
Stockholders’ (deficit) equity attributable to HCA
Healthcare, Inc. (6,806 ) (22,050 ) 42,755 8,876 (29,581 ) (6,806 )
Noncontrolling interests — — 124 1,687 — 1,811
(6,806 ) (22,050 ) 42,879 10,563 (29,581 ) (4,995 )
$ 30,092 $ 50 $ 21,570 $ 14,462 $ (29,581 ) $ 36,593</t>
  </si>
  <si>
    <t>Schedule of Condensed Consolidating Statement of Cash Flows</t>
  </si>
  <si>
    <t>HCA HEALTHCARE, INC. CONDENSED CONSOLIDATING STATEMENT OF CASH
FLOWS FOR THE NINE MONTHS ENDED SEPTEMBER 30,
2018 (Dollars in millions)
HCA HCA Inc. Subsidiary Subsidiary Eliminations Condensed
Cash flows from operating activities:
Net income (loss) $ 2,723 $ (2,016 ) $ 4,151 $ 956 $ (2,670 ) $ 3,144
Adjustments to reconcile net income (loss) to net
cash provided by (used in) operating activities:
Changes in operating assets and liabilities (15 ) (83 ) (154 ) 105 — (147 )
Depreciation and amortization — — 992 705 — 1,697
Gains on sales of facilities — — (378 ) (42 ) — (420 )
Losses on retirement of debt — 9 — — — 9
Amortization of debt issuance costs — 23 — — — 23
Share-based compensation — — 204 — — 204
Equity in earnings of affiliates (2,670 ) — — — 2,670 —
Other 67 — — 9 — 76
Net cash provided by (used in) operating activities 105 (2,067 ) 4,815 1,733 — 4,586
Cash flows from investing activities:
Purchase of property and equipment — — (1,425 ) (995 ) — (2,420 )
Acquisition of hospitals and health care entities — — (894 ) (162 ) — (1,056 )
Disposition of hospitals and health care entities — — 770 32 — 802
Change in investments — — 19 46 — 65
Other — — (18 ) 12 — (6 )
Net cash used in investing activities — — (1,548 ) (1,067 ) — (2,615 )
Cash flows from financing activities:
Issuance of long-term debt — 2,000 — — — 2,000
Net change in revolving credit facilities — (330 ) — — — (330 )
Repayment of long-term debt — (1,566 ) (44 ) (42 ) — (1,652 )
Distributions to noncontrolling interests — — (63 ) (252 ) — (315 )
Payment of debt issuance costs — (24 ) — — — (24 )
Payment of cash dividends (366 ) — — — — (366 )
Repurchases of common stock (1,195 ) — — — — (1,195 )
Changes in intercompany balances with affiliates, net 1,697 1,987 (3,167 ) (517 ) — —
Other (242 ) — — 10 — (232 )
Net cash (used in) provided by financing
activities (106 ) 2,067 (3,274 ) (801 ) — (2,114 )
Effect on exchange rate changes on cash and cash equivalents — — — (11 ) — (11 )
Change in cash and cash equivalents (1 ) — (7 ) (146 ) — (154 )
Cash and cash equivalents at beginning of period 1 — 112 619 — 732
Cash and cash equivalents at end of period $ — $ — $ 105 $ 473 $ — $ 578
HCA HEALTHCARE, INC. CONDENSED CONSOLIDATING STATEMENT OF CASH
FLOWS FOR THE NINE MONTHS ENDED SEPTEMBER 30,
2017 (Dollars in millions)
HCA HCA Inc. Subsidiary (as adjusted) Subsidiary (as adjusted) Eliminations Condensed
Cash flows from operating activities:
Net income (loss) $ 1,742 $ (1,463 ) $ 2,843 $ 682 $ (1,702 ) $ 2,102
Adjustments to reconcile net income (loss) to net cash provided by
(used in) operating activities:
Changes in operating assets and liabilities (15 ) (293 ) (191 ) 210 — (289 )
Depreciation and amortization — — 923 658 — 1,581
Income taxes (9 ) — — — — (9 )
Gains on sales of facilities — — (6 ) (4 ) — (10 )
Losses on retirement of debt — 39 — — — 39
Amortization of debt issuance costs — 23 — — — 23
Share-based compensation — — 195 — — 195
Equity in earnings of affiliates (1,702 ) — — — 1,702 —
Other 58 — 2 — — 60
Net cash provided by (used in) operating activities 74 (1,694 ) 3,766 1,546 — 3,692
Cash flows from investing activities:
Purchase of property and equipment — — (1,161 ) (872 ) — (2,033 )
Acquisition of hospitals and health care entities — — (9 ) (1,133 ) — (1,142 )
Disposition of hospitals and health care entities — — 12 12 — 24
Change in investments — — 1 (16 ) — (15 )
Other — — (7 ) 1 — (6 )
Net cash used in investing activities — — (1,164 ) (2,008 ) — (3,172 )
Cash flows from financing activities:
Issuance of long-term debt — 1,500 — 2 — 1,502
Net change in revolving credit facilities — 650 — — — 650
Repayment of long-term debt — (604 ) (54 ) (42 ) — (700 )
Distributions to noncontrolling interests — — (105 ) (258 ) — (363 )
Payment of debt issuance costs — (25 ) — — — (25 )
Repurchases of common stock (1,475 ) — — — — (1,475 )
Changes in intercompany balances with affiliates, net 1,468 173 (2,439 ) 798 — —
Other (66 ) — 1 28 — (37 )
Net cash (used in) provided by financing activities (73 ) 1,694 (2,597 ) 528 — (448 )
Change in cash and cash equivalents 1 — 5 66 — 72
Cash and cash equivalents at beginning of period — — 114 532 — 646
Cash and cash equivalents at end of period $ 1 $ — $ 119 $ 598 $ — $ 718</t>
  </si>
  <si>
    <t>Summary of Restatement Adjustments to Financial Statements</t>
  </si>
  <si>
    <t>The application of these adjustments to the
consolidating information for the quarter and nine months ended
September 30, 2017 is summarized as follows (dollars in
millions):
As Adjustment As Adjusted
Quarter ended September 30, 2017
Net income (loss) attributable to HCA Healthcare, Inc.:
HCA Healthcare, Inc. Issuer $ 426 $ — $ 426
HCA Inc. Issuer (524 ) — (524 )
Subsidiary Guarantors 787 117 904
Subsidiary Non-Guarantors 173 (117 ) 56
Eliminations (436 ) — (436 )
Condensed Consolidated $ 426 $ — $ 426
As Adjustment As Adjusted
Nine months ended September 30, 2017
Net income (loss) attributable to HCA Healthcare, Inc.:
HCA Healthcare, Inc. Issuer $ 1,742 $ — $ 1,742
HCA Inc. Issuer (1,463 ) — (1,463 )
Subsidiary Guarantors 2,467 302 2,769
Subsidiary Non-Guarantors 698 (302 ) 396
Eliminations (1,702 ) — (1,702 )
Condensed Consolidated $ 1,742 $ — $ 1,742
As Adjustment As Adjusted
Nine months ended September 30, 2017
Net cash provided (used in) operating activities:
HCA Healthcare, Inc. Issuer $ 74 $ — $ 74
HCA Inc. Issuer (1,694 ) — (1,694 )
Subsidiary Guarantors 3,342 424 3,766
Subsidiary Non-Guarantors 1,970 (424 ) 1,546
Eliminations — — —
Condensed Consolidated $ 3,692 $ — $ 3,692</t>
  </si>
  <si>
    <t>Basis of Presentation and Significant Accounting Policies - Additional Information (Detail) $ in Millions</t>
  </si>
  <si>
    <t>Oct. 31, 2017</t>
  </si>
  <si>
    <t>Nov. 30, 2017</t>
  </si>
  <si>
    <t>Sep. 30, 2018USD ($)StateHospitalSurgery_Center</t>
  </si>
  <si>
    <t>Sep. 30, 2017USD ($)</t>
  </si>
  <si>
    <t>Dec. 31, 2017USD ($)</t>
  </si>
  <si>
    <t>Summary Of Significant Accounting Policies [Line Items]</t>
  </si>
  <si>
    <t>Number of owned and operated hospitals | Hospital</t>
  </si>
  <si>
    <t>Number of freestanding surgery centers | Surgery_Center</t>
  </si>
  <si>
    <t>Number of facilities locations | State</t>
  </si>
  <si>
    <t>General and administrative expense</t>
  </si>
  <si>
    <t>Estimated implicit price concessions recorded as reductions to revenues and accounts receivable</t>
  </si>
  <si>
    <t>Percentage of sum of revenues and uncompensated care</t>
  </si>
  <si>
    <t>37.20%</t>
  </si>
  <si>
    <t>36.30%</t>
  </si>
  <si>
    <t>36.20%</t>
  </si>
  <si>
    <t>34.80%</t>
  </si>
  <si>
    <t>Charity care amount</t>
  </si>
  <si>
    <t>Estimated costs of charity care</t>
  </si>
  <si>
    <t>Inpatient Services [Member]</t>
  </si>
  <si>
    <t>Performance obligations for inpatient/ outpatient services satisfied period</t>
  </si>
  <si>
    <t>5 days</t>
  </si>
  <si>
    <t>Maximum [Member]</t>
  </si>
  <si>
    <t>Percentage of income of federal poverty level eligible for charity care</t>
  </si>
  <si>
    <t>200.00%</t>
  </si>
  <si>
    <t>400.00%</t>
  </si>
  <si>
    <t>Maximum [Member] | Outpatient Services [Member]</t>
  </si>
  <si>
    <t>1 day</t>
  </si>
  <si>
    <t>Minimum [Member]</t>
  </si>
  <si>
    <t>Basis of Presentation and Significant Accounting Policies - Schedule of Revenues from Third Party Payers, Uninsured and Other Payers (Detail) - USD ($) $ in Millions</t>
  </si>
  <si>
    <t>Revenues From Third Party Payers [Line Items]</t>
  </si>
  <si>
    <t>Revenues from third party payers</t>
  </si>
  <si>
    <t>Revenues ratio from third party payers</t>
  </si>
  <si>
    <t>100.00%</t>
  </si>
  <si>
    <t>Medicare [Member]</t>
  </si>
  <si>
    <t>Revenues from third party payers, Ratio</t>
  </si>
  <si>
    <t>21.00%</t>
  </si>
  <si>
    <t>21.50%</t>
  </si>
  <si>
    <t>21.40%</t>
  </si>
  <si>
    <t>21.60%</t>
  </si>
  <si>
    <t>Managed Medicare [Member]</t>
  </si>
  <si>
    <t>11.70%</t>
  </si>
  <si>
    <t>10.50%</t>
  </si>
  <si>
    <t>11.90%</t>
  </si>
  <si>
    <t>10.80%</t>
  </si>
  <si>
    <t>Medicaid [Member]</t>
  </si>
  <si>
    <t>3.00%</t>
  </si>
  <si>
    <t>2.70%</t>
  </si>
  <si>
    <t>2.80%</t>
  </si>
  <si>
    <t>Managed Medicaid [Member]</t>
  </si>
  <si>
    <t>5.40%</t>
  </si>
  <si>
    <t>5.00%</t>
  </si>
  <si>
    <t>5.10%</t>
  </si>
  <si>
    <t>5.20%</t>
  </si>
  <si>
    <t>Managed Care and Insurers [Member]</t>
  </si>
  <si>
    <t>52.60%</t>
  </si>
  <si>
    <t>52.40%</t>
  </si>
  <si>
    <t>52.90%</t>
  </si>
  <si>
    <t>International (Managed Care and Other Insurers) [Member]</t>
  </si>
  <si>
    <t>2.40%</t>
  </si>
  <si>
    <t>2.60%</t>
  </si>
  <si>
    <t>2.50%</t>
  </si>
  <si>
    <t>Product and Service, Other [Member]</t>
  </si>
  <si>
    <t>Other, Ratio</t>
  </si>
  <si>
    <t>3.90%</t>
  </si>
  <si>
    <t>5.30%</t>
  </si>
  <si>
    <t>3.70%</t>
  </si>
  <si>
    <t>4.00%</t>
  </si>
  <si>
    <t>Health Care, Patient Service [Member]</t>
  </si>
  <si>
    <t>Basis of Presentation and Significant Accounting Policies - Schedule of Estimated Cost of Uncompensated Care (Detail) - USD ($) $ in Millions</t>
  </si>
  <si>
    <t>Patient care costs (salaries and benefits, supplies, other operating expenses and depreciation and amortization)</t>
  </si>
  <si>
    <t>Cost-to-charges ratio (patient care costs as percentage of gross patient charges)</t>
  </si>
  <si>
    <t>12.70%</t>
  </si>
  <si>
    <t>13.40%</t>
  </si>
  <si>
    <t>12.60%</t>
  </si>
  <si>
    <t>13.10%</t>
  </si>
  <si>
    <t>Total uncompensated care</t>
  </si>
  <si>
    <t>Multiply by the cost-to-charges ratio</t>
  </si>
  <si>
    <t>Estimated cost of total uncompensated care</t>
  </si>
  <si>
    <t>Acquisitions and Dispositions - Additional Information (Detail) $ in Thousands</t>
  </si>
  <si>
    <t>Sep. 30, 2018USD ($)Hospital</t>
  </si>
  <si>
    <t>Sep. 30, 2017USD ($)Hospital</t>
  </si>
  <si>
    <t>Business Acquisition [Line Items]</t>
  </si>
  <si>
    <t>Number of hospitals purchased | Hospital</t>
  </si>
  <si>
    <t>Proceeds from sale of business</t>
  </si>
  <si>
    <t>Real Estate and Other Investments [Member]</t>
  </si>
  <si>
    <t>Pretax gain (loss) on sales of business</t>
  </si>
  <si>
    <t>Discontinued Operations, Disposed of by Sale [Member] | Oklahoma [Member]</t>
  </si>
  <si>
    <t>Number of hospitals sold | Hospital</t>
  </si>
  <si>
    <t>Hospitals [Member]</t>
  </si>
  <si>
    <t>Aggregate purchase price</t>
  </si>
  <si>
    <t>Nonhospital Health Care [Member]</t>
  </si>
  <si>
    <t>Other [Member]</t>
  </si>
  <si>
    <t>Fair value of identifiable net assets of acquired entities</t>
  </si>
  <si>
    <t>Income Taxes - Additional Information (Detail) - USD ($) $ in Millions</t>
  </si>
  <si>
    <t>12 Months Ended</t>
  </si>
  <si>
    <t>Effective tax rates</t>
  </si>
  <si>
    <t>18.60%</t>
  </si>
  <si>
    <t>36.70%</t>
  </si>
  <si>
    <t>20.50%</t>
  </si>
  <si>
    <t>34.10%</t>
  </si>
  <si>
    <t>Provision for income tax benefit excluding gains on sale</t>
  </si>
  <si>
    <t>Provision for tax benefits related to settlement of employee awards</t>
  </si>
  <si>
    <t>Reduction to provision for income taxes for tax credits</t>
  </si>
  <si>
    <t>Effective tax rate</t>
  </si>
  <si>
    <t>35.00%</t>
  </si>
  <si>
    <t>Liability for unrecognized tax benefits</t>
  </si>
  <si>
    <t>Unrecognized tax benefits, accrued interest</t>
  </si>
  <si>
    <t>Unrecognized tax benefits that would impact effective tax rate</t>
  </si>
  <si>
    <t>Earnings Per Share - Schedule of Computations of Basic and Diluted Earnings Per Share (Detail) - USD ($) $ / shares in Units, shares in Thousands, $ in Millions</t>
  </si>
  <si>
    <t>Weighted average common shares outstanding</t>
  </si>
  <si>
    <t>Effect of dilutive incremental shares</t>
  </si>
  <si>
    <t>Shares used for diluted earnings per share</t>
  </si>
  <si>
    <t>Investments of Insurance Subsidiaries - Schedule of Investments (Detail) - USD ($) $ in Millions</t>
  </si>
  <si>
    <t>Debt Securities, Available-for-sale [Line Items]</t>
  </si>
  <si>
    <t>Amounts classified as current assets</t>
  </si>
  <si>
    <t>Investment carrying value</t>
  </si>
  <si>
    <t>Amortized Cost</t>
  </si>
  <si>
    <t>Unrealized Amounts, Gains</t>
  </si>
  <si>
    <t>Unrealized Amounts, Losses</t>
  </si>
  <si>
    <t>Fair Value</t>
  </si>
  <si>
    <t>Money Market Funds and Other [Member]</t>
  </si>
  <si>
    <t>Debt Securities [Member] | States and Municipalities [Member]</t>
  </si>
  <si>
    <t>Investments of Insurance Subsidiaries - Schedule of Maturities of Investments (Detail) $ in Millions</t>
  </si>
  <si>
    <t>Sep. 30, 2018USD ($)</t>
  </si>
  <si>
    <t>Due in one year or less, Amortized Cost</t>
  </si>
  <si>
    <t>Due after one year through five years, Amortized Cost</t>
  </si>
  <si>
    <t>Due after five years through ten years, Amortized Cost</t>
  </si>
  <si>
    <t>Due after ten years, Amortized Cost</t>
  </si>
  <si>
    <t>Amortized Cost, Total</t>
  </si>
  <si>
    <t>Due in one year or less, Fair Value</t>
  </si>
  <si>
    <t>Due after one year through five years, Fair Value</t>
  </si>
  <si>
    <t>Due after five years through ten years, Fair Value</t>
  </si>
  <si>
    <t>Due after ten years, Fair Value</t>
  </si>
  <si>
    <t>Fair Value, Total</t>
  </si>
  <si>
    <t>Investments of Insurance Subsidiaries - Additional Information (Detail)</t>
  </si>
  <si>
    <t>Available for sale securities expected maturity of debt securities</t>
  </si>
  <si>
    <t>5 years 8 months 12 days</t>
  </si>
  <si>
    <t>Available for sale securities average scheduled maturity</t>
  </si>
  <si>
    <t>10 years 1 month 6 days</t>
  </si>
  <si>
    <t>Financial Instruments - Schedule of Interest Rate Swap Agreements Designated as Cash Flow Hedges (Detail) - Pay-Fixed Interest Rate Swaps [Member]</t>
  </si>
  <si>
    <t>Maturity Date, 2021 [Member]</t>
  </si>
  <si>
    <t>Derivative Instruments, Gain (Loss) [Line Items]</t>
  </si>
  <si>
    <t>Notional Amount</t>
  </si>
  <si>
    <t>Maturity Date</t>
  </si>
  <si>
    <t>Dec. 31,
		2021</t>
  </si>
  <si>
    <t>Maturity Date, 2022 [Member]</t>
  </si>
  <si>
    <t>Dec. 31,
		2022</t>
  </si>
  <si>
    <t>Financial Instruments - Additional Information (Detail) $ in Millions</t>
  </si>
  <si>
    <t>Estimated amount reclassified from other comprehensive income and reduce interest expense</t>
  </si>
  <si>
    <t>Financial Instruments - Effect of Interest Rate Swaps on Results of Operations (Detail) - USD ($) $ in Millions</t>
  </si>
  <si>
    <t>Amount of Gain Recognized in OCI on Derivatives, Net of Tax</t>
  </si>
  <si>
    <t>Interest Rate Swaps [Member] | Reclassification out of Accumulated Other Comprehensive Income [Member]</t>
  </si>
  <si>
    <t>Interest rate swaps</t>
  </si>
  <si>
    <t>Assets and Liabilities Measured at Fair Value - Schedule of Assets Measured at Fair Value on Recurring Basis (Detail) - USD ($) $ in Millions</t>
  </si>
  <si>
    <t>Fair Value, Net Derivative Asset (Liability) Measured on Recurring Basis, Unobservable Input Reconciliation [Line Items]</t>
  </si>
  <si>
    <t>Assets, Fair Value Disclosure</t>
  </si>
  <si>
    <t>Less amounts classified as current assets</t>
  </si>
  <si>
    <t>Investments of insurance subsidiaries, noncurrent</t>
  </si>
  <si>
    <t>Derivative Asset</t>
  </si>
  <si>
    <t>States and Municipalities [Member]</t>
  </si>
  <si>
    <t>Debt Securities, Available-for-sale Securities</t>
  </si>
  <si>
    <t>Quoted Prices in Active Markets for Identical Assets (Level 1) [Member]</t>
  </si>
  <si>
    <t>Quoted Prices in Active Markets for Identical Assets (Level 1) [Member] | Money Market Funds and Other [Member]</t>
  </si>
  <si>
    <t>Significant Other Observable Inputs (Level 2) [Member]</t>
  </si>
  <si>
    <t>Significant Other Observable Inputs (Level 2) [Member] | Interest Rate Swaps [Member]</t>
  </si>
  <si>
    <t>Significant Other Observable Inputs (Level 2) [Member] | States and Municipalities [Member]</t>
  </si>
  <si>
    <t>Assets and Liabilities Measured at Fair Value - Additional Information (Detail) - USD ($) $ in Millions</t>
  </si>
  <si>
    <t>Estimated fair value of long-term debt</t>
  </si>
  <si>
    <t>Carrying amounts of long-term debt</t>
  </si>
  <si>
    <t>Long-Term Debt - Schedule of Long-Term Debt (Detail) - USD ($) $ in Millions</t>
  </si>
  <si>
    <t>Debt Instrument [Line Items]</t>
  </si>
  <si>
    <t>Senior secured debt</t>
  </si>
  <si>
    <t>Net debt issuance costs</t>
  </si>
  <si>
    <t>Total debt (average life of 6.6 years, rates averaging 5.4%)</t>
  </si>
  <si>
    <t>Less amounts due within one year</t>
  </si>
  <si>
    <t>Long-term debt</t>
  </si>
  <si>
    <t>Senior Secured Asset-Based Revolving Credit Facility [Member]</t>
  </si>
  <si>
    <t>Long-term line of credit</t>
  </si>
  <si>
    <t>Senior Secured Term Loan Facilities [Member]</t>
  </si>
  <si>
    <t>Senior Secured Notes [Member]</t>
  </si>
  <si>
    <t>Other Senior Secured Debt [Member]</t>
  </si>
  <si>
    <t>Other senior secured debt</t>
  </si>
  <si>
    <t>Senior Unsecured Notes [Member]</t>
  </si>
  <si>
    <t>Senior unsecured notes</t>
  </si>
  <si>
    <t>Long-Term Debt - Schedule of Long-Term Debt (Parenthetical) (Detail)</t>
  </si>
  <si>
    <t>Total debt average term</t>
  </si>
  <si>
    <t>6 years 7 months 6 days</t>
  </si>
  <si>
    <t>Total debt average rate</t>
  </si>
  <si>
    <t>Effective interest rate</t>
  </si>
  <si>
    <t>3.60%</t>
  </si>
  <si>
    <t>5.60%</t>
  </si>
  <si>
    <t>5.80%</t>
  </si>
  <si>
    <t>6.30%</t>
  </si>
  <si>
    <t>Long-Term Debt - Additional Information (Detail) - USD ($)</t>
  </si>
  <si>
    <t>1 Months Ended</t>
  </si>
  <si>
    <t>Aug. 31, 2018</t>
  </si>
  <si>
    <t>Pretax loss on retirement of debt</t>
  </si>
  <si>
    <t>Senior Notes [Member]</t>
  </si>
  <si>
    <t>Debt instrument, principal amount</t>
  </si>
  <si>
    <t>Senior Notes [Member] | 5.375% Senior Notes Due 2026 [Member]</t>
  </si>
  <si>
    <t>Debt instrument, stated interest</t>
  </si>
  <si>
    <t>5.375%</t>
  </si>
  <si>
    <t>Senior Notes [Member] | 5.625% Senior Notes Due 2028 [Member]</t>
  </si>
  <si>
    <t>5.625%</t>
  </si>
  <si>
    <t>Senior Notes [Member] | Senior Notes Due2019 [Member]</t>
  </si>
  <si>
    <t>3.75%</t>
  </si>
  <si>
    <t>Proceeds from new term loan</t>
  </si>
  <si>
    <t>Share Repurchases Transactions and Other Comprehensive Loss - Additional Information (Detail) - USD ($)</t>
  </si>
  <si>
    <t>Equity [Abstract]</t>
  </si>
  <si>
    <t>Repurchase price of common stock, per share</t>
  </si>
  <si>
    <t>Share repurchase program, remaining authorized repurchase amount</t>
  </si>
  <si>
    <t>Share repurchase program authorized amount</t>
  </si>
  <si>
    <t>Share Repurchases Transactions and Other Comprehensive Loss - Components of Accumulated Other Comprehensive Loss (Detail) $ in Millions</t>
  </si>
  <si>
    <t>Unrealized gains on available-for-sale securities, beginning balances</t>
  </si>
  <si>
    <t>Unrealized losses on available-for-sale securities, net of income tax benefit</t>
  </si>
  <si>
    <t>Foreign currency translation adjustments, beginning balances</t>
  </si>
  <si>
    <t>Foreign currency translation adjustments</t>
  </si>
  <si>
    <t>Foreign currency translation adjustments, ending balances</t>
  </si>
  <si>
    <t>Defined benefit plans, beginning balances</t>
  </si>
  <si>
    <t>Defined benefit plans, (income) expense reclassified into operations from other comprehensive income</t>
  </si>
  <si>
    <t>Defined benefit plans, ending balances</t>
  </si>
  <si>
    <t>Change in fair value of derivative instruments, beginning balances</t>
  </si>
  <si>
    <t>Change in fair value of derivative instruments net of income taxes</t>
  </si>
  <si>
    <t>Change in fair value of derivative instruments, ending balances</t>
  </si>
  <si>
    <t>Accumulated other comprehensive income, net of tax, beginning balances</t>
  </si>
  <si>
    <t>Change in fair value of derivative instruments</t>
  </si>
  <si>
    <t>Expense (income) reclassified into operations from other comprehensive income, Total</t>
  </si>
  <si>
    <t>Accumulated other comprehensive income (loss), net of tax, ending balances</t>
  </si>
  <si>
    <t>Share Repurchases Transactions and Other Comprehensive Loss - Components of Accumulated Other Comprehensive Loss (Parenthetical) (Detail) $ in Millions</t>
  </si>
  <si>
    <t>Unrealized losses on available-for-sale securities, tax benefit portion</t>
  </si>
  <si>
    <t>Defined benefit plans, Expense (income) reclassified into operations from other comprehensive income, Income tax benefit</t>
  </si>
  <si>
    <t>Defined benefit plans, Expense (income) reclassified into operations from other comprehensive income, net of Income taxes</t>
  </si>
  <si>
    <t>Change in fair value of derivative instruments, change in fair value of derivative instruments, income taxes</t>
  </si>
  <si>
    <t>Segment and Geographic Information - Additional Information (Detail)</t>
  </si>
  <si>
    <t>Sep. 30, 2018Hospital</t>
  </si>
  <si>
    <t>Segment Reporting Information [Line Items]</t>
  </si>
  <si>
    <t>Number of geographically organized groups</t>
  </si>
  <si>
    <t>Number of owned and operated hospitals</t>
  </si>
  <si>
    <t>Reorganization Group [Member] | National Group [Member]</t>
  </si>
  <si>
    <t>Reorganization Group [Member] | American Group [Member]</t>
  </si>
  <si>
    <t>Reorganization Group [Member] | Corporate and Other [Member]</t>
  </si>
  <si>
    <t>Segment and Geographic Information - Schedule of Geographic Distributions of Revenues, Equity in Earnings of Affiliates, Adjusted Segment EBITDA, Depreciation and Amortization and Assets (Detail) - USD ($) $ in Millions</t>
  </si>
  <si>
    <t>Adjusted segment EBITDA</t>
  </si>
  <si>
    <t>National Group [Member]</t>
  </si>
  <si>
    <t>American Group [Member]</t>
  </si>
  <si>
    <t>Corporate and Other [Member]</t>
  </si>
  <si>
    <t>Supplemental Condensed Consolidating Financial Information and Other Collateral-Related Information - Additional Information (Detail) - USD ($)</t>
  </si>
  <si>
    <t>Dec. 31, 2012</t>
  </si>
  <si>
    <t>Supplemental Condensed Consolidating Financial Information [Line Items]</t>
  </si>
  <si>
    <t>Ownership percentage held by parent</t>
  </si>
  <si>
    <t>Senior Unsecured Notes Due 2021 [Member]</t>
  </si>
  <si>
    <t>6.25%</t>
  </si>
  <si>
    <t>Supplemental Condensed Consolidating Financial Information and Other Collateral-Related Information - Schedule of Condensed Consolidating Comprehensive Income Statement (Detail) - USD ($) $ in Millions</t>
  </si>
  <si>
    <t>Condensed Statement of Income Captions [Line Items]</t>
  </si>
  <si>
    <t>Interest expense (income)</t>
  </si>
  <si>
    <t>Losses (gains) on sales of facilities</t>
  </si>
  <si>
    <t>Income (loss) before income taxes</t>
  </si>
  <si>
    <t>Provision (benefit) for income taxes</t>
  </si>
  <si>
    <t>Net income (loss)</t>
  </si>
  <si>
    <t>Net income (loss) attributable to HCA Healthcare, Inc.</t>
  </si>
  <si>
    <t>Comprehensive income (loss) attributable to HCA Healthcare, Inc.</t>
  </si>
  <si>
    <t>HCA Healthcare, Inc. Issuer [Member]</t>
  </si>
  <si>
    <t>HCA Inc. Issuer [Member]</t>
  </si>
  <si>
    <t>Subsidiary Guarantors [Member]</t>
  </si>
  <si>
    <t>Management fees</t>
  </si>
  <si>
    <t>Subsidiary Guarantors [Member] | Health Care, Patient Service [Member]</t>
  </si>
  <si>
    <t>Subsidiary Non-Guarantors [Member]</t>
  </si>
  <si>
    <t>Subsidiary Non-Guarantors [Member] | Health Care, Patient Service [Member]</t>
  </si>
  <si>
    <t>Eliminations [Member]</t>
  </si>
  <si>
    <t>Supplemental Condensed Consolidating Financial Information and Other Collateral-Related Information - Schedule of Condensed Consolidating Balance Sheet (Detail) - USD ($) $ in Millions</t>
  </si>
  <si>
    <t>Jun. 30, 2017</t>
  </si>
  <si>
    <t>Mar. 31, 2017</t>
  </si>
  <si>
    <t>Dec. 31, 2016</t>
  </si>
  <si>
    <t>Long-term debt, net</t>
  </si>
  <si>
    <t>Total liabilities</t>
  </si>
  <si>
    <t>Stockholders' (deficit) equity attributable to HCA Healthcare, Inc.</t>
  </si>
  <si>
    <t>Intercompany balances</t>
  </si>
  <si>
    <t>Supplemental Condensed Consolidating Financial Information and Other Collateral-Related Information - Schedule of Condensed Consolidating Statement of Cash Flows (Detail) - USD ($) $ in Millions</t>
  </si>
  <si>
    <t>Adjustments to reconcile net income (loss) to net cash provided by (used in) operating activities:</t>
  </si>
  <si>
    <t>Changes in operating assets and liabilities</t>
  </si>
  <si>
    <t>Disposition of hospitals and health care entities</t>
  </si>
  <si>
    <t>Issuance of long-term debt</t>
  </si>
  <si>
    <t>Net change in revolving credit facilities</t>
  </si>
  <si>
    <t>Effect on exchange rate changes on cash and cash equivalents</t>
  </si>
  <si>
    <t>Changes in intercompany balances with affiliates, net</t>
  </si>
  <si>
    <t>Supplemental Condensed Consolidating Financial Information and Other Collateral-Related Information - Summary of Restatement Adjustments to Financial Statements (Detail) - USD ($) $ in Millions</t>
  </si>
  <si>
    <t>Adjustments or Reclassifications [Line Items]</t>
  </si>
  <si>
    <t>Net cash provided by operating activities</t>
  </si>
  <si>
    <t>As Previously Reported [Member]</t>
  </si>
  <si>
    <t>As Previously Reported [Member] | HCA Healthcare, Inc. Issuer [Member]</t>
  </si>
  <si>
    <t>As Previously Reported [Member] | HCA Inc. Issuer [Member]</t>
  </si>
  <si>
    <t>As Previously Reported [Member] | Subsidiary Guarantors [Member]</t>
  </si>
  <si>
    <t>As Previously Reported [Member] | Subsidiary Non-Guarantors [Member]</t>
  </si>
  <si>
    <t>As Previously Reported [Member] | Eliminations [Member]</t>
  </si>
  <si>
    <t>Adjustment [Member] | Subsidiary Guarantors [Member]</t>
  </si>
  <si>
    <t>Adjustment [Member] | Subsidiary Non-Guarantor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6073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44160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1451</v>
      </c>
      <c r="C4" s="7" t="n">
        <v>10696</v>
      </c>
      <c r="D4" s="7" t="n">
        <v>34403</v>
      </c>
      <c r="E4" s="7" t="n">
        <v>32052</v>
      </c>
    </row>
    <row r="5" spans="1:5">
      <c r="A5" s="4" t="s">
        <v>31</v>
      </c>
      <c r="B5" s="5" t="n">
        <v>5377</v>
      </c>
      <c r="C5" s="5" t="n">
        <v>5081</v>
      </c>
      <c r="D5" s="5" t="n">
        <v>15940</v>
      </c>
      <c r="E5" s="5" t="n">
        <v>14878</v>
      </c>
    </row>
    <row r="6" spans="1:5">
      <c r="A6" s="4" t="s">
        <v>32</v>
      </c>
      <c r="B6" s="5" t="n">
        <v>1890</v>
      </c>
      <c r="C6" s="5" t="n">
        <v>1777</v>
      </c>
      <c r="D6" s="5" t="n">
        <v>5722</v>
      </c>
      <c r="E6" s="5" t="n">
        <v>5369</v>
      </c>
    </row>
    <row r="7" spans="1:5">
      <c r="A7" s="4" t="s">
        <v>33</v>
      </c>
      <c r="B7" s="5" t="n">
        <v>2097</v>
      </c>
      <c r="C7" s="5" t="n">
        <v>2075</v>
      </c>
      <c r="D7" s="5" t="n">
        <v>6325</v>
      </c>
      <c r="E7" s="5" t="n">
        <v>5970</v>
      </c>
    </row>
    <row r="8" spans="1:5">
      <c r="A8" s="4" t="s">
        <v>34</v>
      </c>
      <c r="B8" s="5" t="n">
        <v>-9</v>
      </c>
      <c r="C8" s="5" t="n">
        <v>-13</v>
      </c>
      <c r="D8" s="5" t="n">
        <v>-25</v>
      </c>
      <c r="E8" s="5" t="n">
        <v>-36</v>
      </c>
    </row>
    <row r="9" spans="1:5">
      <c r="A9" s="4" t="s">
        <v>35</v>
      </c>
      <c r="B9" s="5" t="n">
        <v>582</v>
      </c>
      <c r="C9" s="5" t="n">
        <v>539</v>
      </c>
      <c r="D9" s="5" t="n">
        <v>1697</v>
      </c>
      <c r="E9" s="5" t="n">
        <v>1581</v>
      </c>
    </row>
    <row r="10" spans="1:5">
      <c r="A10" s="4" t="s">
        <v>36</v>
      </c>
      <c r="B10" s="5" t="n">
        <v>442</v>
      </c>
      <c r="C10" s="5" t="n">
        <v>427</v>
      </c>
      <c r="D10" s="5" t="n">
        <v>1309</v>
      </c>
      <c r="E10" s="5" t="n">
        <v>1257</v>
      </c>
    </row>
    <row r="11" spans="1:5">
      <c r="A11" s="4" t="s">
        <v>37</v>
      </c>
      <c r="B11" s="5" t="n">
        <v>-6</v>
      </c>
      <c r="C11" s="5" t="n">
        <v>-7</v>
      </c>
      <c r="D11" s="5" t="n">
        <v>-420</v>
      </c>
      <c r="E11" s="5" t="n">
        <v>-10</v>
      </c>
    </row>
    <row r="12" spans="1:5">
      <c r="A12" s="4" t="s">
        <v>38</v>
      </c>
      <c r="B12" s="5" t="n">
        <v>9</v>
      </c>
      <c r="C12" s="5" t="n">
        <v>39</v>
      </c>
      <c r="D12" s="5" t="n">
        <v>9</v>
      </c>
      <c r="E12" s="5" t="n">
        <v>39</v>
      </c>
    </row>
    <row r="13" spans="1:5">
      <c r="A13" s="4" t="s">
        <v>39</v>
      </c>
      <c r="B13" s="5" t="n">
        <v>10382</v>
      </c>
      <c r="C13" s="5" t="n">
        <v>9918</v>
      </c>
      <c r="D13" s="5" t="n">
        <v>30557</v>
      </c>
      <c r="E13" s="5" t="n">
        <v>29048</v>
      </c>
    </row>
    <row r="14" spans="1:5">
      <c r="A14" s="4" t="s">
        <v>40</v>
      </c>
      <c r="B14" s="5" t="n">
        <v>1069</v>
      </c>
      <c r="C14" s="5" t="n">
        <v>778</v>
      </c>
      <c r="D14" s="5" t="n">
        <v>3846</v>
      </c>
      <c r="E14" s="5" t="n">
        <v>3004</v>
      </c>
    </row>
    <row r="15" spans="1:5">
      <c r="A15" s="4" t="s">
        <v>41</v>
      </c>
      <c r="B15" s="5" t="n">
        <v>173</v>
      </c>
      <c r="C15" s="5" t="n">
        <v>248</v>
      </c>
      <c r="D15" s="5" t="n">
        <v>702</v>
      </c>
      <c r="E15" s="5" t="n">
        <v>902</v>
      </c>
    </row>
    <row r="16" spans="1:5">
      <c r="A16" s="4" t="s">
        <v>42</v>
      </c>
      <c r="B16" s="5" t="n">
        <v>896</v>
      </c>
      <c r="C16" s="5" t="n">
        <v>530</v>
      </c>
      <c r="D16" s="5" t="n">
        <v>3144</v>
      </c>
      <c r="E16" s="5" t="n">
        <v>2102</v>
      </c>
    </row>
    <row r="17" spans="1:5">
      <c r="A17" s="4" t="s">
        <v>43</v>
      </c>
      <c r="B17" s="5" t="n">
        <v>137</v>
      </c>
      <c r="C17" s="5" t="n">
        <v>104</v>
      </c>
      <c r="D17" s="5" t="n">
        <v>421</v>
      </c>
      <c r="E17" s="5" t="n">
        <v>360</v>
      </c>
    </row>
    <row r="18" spans="1:5">
      <c r="A18" s="4" t="s">
        <v>44</v>
      </c>
      <c r="B18" s="7" t="n">
        <v>759</v>
      </c>
      <c r="C18" s="7" t="n">
        <v>426</v>
      </c>
      <c r="D18" s="7" t="n">
        <v>2723</v>
      </c>
      <c r="E18" s="7" t="n">
        <v>1742</v>
      </c>
    </row>
    <row r="19" spans="1:5">
      <c r="A19" s="3" t="s">
        <v>45</v>
      </c>
    </row>
    <row r="20" spans="1:5">
      <c r="A20" s="4" t="s">
        <v>46</v>
      </c>
      <c r="B20" s="8" t="n">
        <v>2.2</v>
      </c>
      <c r="C20" s="8" t="n">
        <v>1.18</v>
      </c>
      <c r="D20" s="8" t="n">
        <v>7.82</v>
      </c>
      <c r="E20" s="8" t="n">
        <v>4.77</v>
      </c>
    </row>
    <row r="21" spans="1:5">
      <c r="A21" s="4" t="s">
        <v>47</v>
      </c>
      <c r="B21" s="8" t="n">
        <v>2.15</v>
      </c>
      <c r="C21" s="8" t="n">
        <v>1.15</v>
      </c>
      <c r="D21" s="8" t="n">
        <v>7.65</v>
      </c>
      <c r="E21" s="8" t="n">
        <v>4.64</v>
      </c>
    </row>
    <row r="22" spans="1:5">
      <c r="A22" s="3" t="s">
        <v>48</v>
      </c>
    </row>
    <row r="23" spans="1:5">
      <c r="A23" s="4" t="s">
        <v>49</v>
      </c>
      <c r="B23" s="5" t="n">
        <v>345823</v>
      </c>
      <c r="C23" s="5" t="n">
        <v>360170</v>
      </c>
      <c r="D23" s="5" t="n">
        <v>348411</v>
      </c>
      <c r="E23" s="5" t="n">
        <v>365398</v>
      </c>
    </row>
    <row r="24" spans="1:5">
      <c r="A24" s="4" t="s">
        <v>50</v>
      </c>
      <c r="B24" s="5" t="n">
        <v>353639</v>
      </c>
      <c r="C24" s="5" t="n">
        <v>369834</v>
      </c>
      <c r="D24" s="5" t="n">
        <v>356124</v>
      </c>
      <c r="E24" s="5" t="n">
        <v>3750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4" t="s">
        <v>210</v>
      </c>
      <c r="B3" s="4" t="s">
        <v>211</v>
      </c>
    </row>
    <row r="4" spans="1:2">
      <c r="A4" s="4" t="s">
        <v>30</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row>
    <row r="12" spans="1:2">
      <c r="A12" s="4" t="s">
        <v>226</v>
      </c>
      <c r="B12"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3" t="s">
        <v>18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18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192</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195</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01</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1</v>
      </c>
      <c r="B1" s="2" t="s">
        <v>27</v>
      </c>
      <c r="D1" s="2" t="s">
        <v>1</v>
      </c>
    </row>
    <row r="2" spans="1:5">
      <c r="B2" s="2" t="s">
        <v>2</v>
      </c>
      <c r="C2" s="2" t="s">
        <v>28</v>
      </c>
      <c r="D2" s="2" t="s">
        <v>2</v>
      </c>
      <c r="E2" s="2" t="s">
        <v>28</v>
      </c>
    </row>
    <row r="3" spans="1:5">
      <c r="A3" s="3" t="s">
        <v>52</v>
      </c>
    </row>
    <row r="4" spans="1:5">
      <c r="A4" s="4" t="s">
        <v>42</v>
      </c>
      <c r="B4" s="7" t="n">
        <v>896</v>
      </c>
      <c r="C4" s="7" t="n">
        <v>530</v>
      </c>
      <c r="D4" s="7" t="n">
        <v>3144</v>
      </c>
      <c r="E4" s="7" t="n">
        <v>2102</v>
      </c>
    </row>
    <row r="5" spans="1:5">
      <c r="A5" s="3" t="s">
        <v>53</v>
      </c>
    </row>
    <row r="6" spans="1:5">
      <c r="A6" s="4" t="s">
        <v>54</v>
      </c>
      <c r="B6" s="5" t="n">
        <v>-13</v>
      </c>
      <c r="C6" s="5" t="n">
        <v>32</v>
      </c>
      <c r="D6" s="5" t="n">
        <v>-35</v>
      </c>
      <c r="E6" s="5" t="n">
        <v>87</v>
      </c>
    </row>
    <row r="7" spans="1:5">
      <c r="A7" s="4" t="s">
        <v>55</v>
      </c>
      <c r="B7" s="5" t="n">
        <v>-2</v>
      </c>
      <c r="D7" s="5" t="n">
        <v>-8</v>
      </c>
      <c r="E7" s="5" t="n">
        <v>5</v>
      </c>
    </row>
    <row r="8" spans="1:5">
      <c r="A8" s="4" t="s">
        <v>56</v>
      </c>
      <c r="B8" s="5" t="n">
        <v>0</v>
      </c>
      <c r="C8" s="5" t="n">
        <v>0</v>
      </c>
      <c r="D8" s="5" t="n">
        <v>0</v>
      </c>
      <c r="E8" s="5" t="n">
        <v>0</v>
      </c>
    </row>
    <row r="9" spans="1:5">
      <c r="A9" s="4" t="s">
        <v>57</v>
      </c>
      <c r="B9" s="5" t="n">
        <v>5</v>
      </c>
      <c r="C9" s="5" t="n">
        <v>5</v>
      </c>
      <c r="D9" s="5" t="n">
        <v>15</v>
      </c>
      <c r="E9" s="5" t="n">
        <v>14</v>
      </c>
    </row>
    <row r="10" spans="1:5">
      <c r="A10" s="4" t="s">
        <v>58</v>
      </c>
      <c r="B10" s="5" t="n">
        <v>5</v>
      </c>
      <c r="C10" s="5" t="n">
        <v>5</v>
      </c>
      <c r="D10" s="5" t="n">
        <v>15</v>
      </c>
      <c r="E10" s="5" t="n">
        <v>14</v>
      </c>
    </row>
    <row r="11" spans="1:5">
      <c r="A11" s="4" t="s">
        <v>59</v>
      </c>
      <c r="B11" s="5" t="n">
        <v>10</v>
      </c>
      <c r="C11" s="5" t="n">
        <v>-1</v>
      </c>
      <c r="D11" s="5" t="n">
        <v>60</v>
      </c>
      <c r="E11" s="5" t="n">
        <v>-9</v>
      </c>
    </row>
    <row r="12" spans="1:5">
      <c r="A12" s="4" t="s">
        <v>60</v>
      </c>
      <c r="B12" s="5" t="n">
        <v>-3</v>
      </c>
      <c r="C12" s="5" t="n">
        <v>4</v>
      </c>
      <c r="D12" s="5" t="n">
        <v>-5</v>
      </c>
      <c r="E12" s="5" t="n">
        <v>17</v>
      </c>
    </row>
    <row r="13" spans="1:5">
      <c r="A13" s="4" t="s">
        <v>61</v>
      </c>
      <c r="B13" s="5" t="n">
        <v>7</v>
      </c>
      <c r="C13" s="5" t="n">
        <v>3</v>
      </c>
      <c r="D13" s="5" t="n">
        <v>55</v>
      </c>
      <c r="E13" s="5" t="n">
        <v>8</v>
      </c>
    </row>
    <row r="14" spans="1:5">
      <c r="A14" s="4" t="s">
        <v>62</v>
      </c>
      <c r="B14" s="5" t="n">
        <v>-3</v>
      </c>
      <c r="C14" s="5" t="n">
        <v>40</v>
      </c>
      <c r="D14" s="5" t="n">
        <v>27</v>
      </c>
      <c r="E14" s="5" t="n">
        <v>114</v>
      </c>
    </row>
    <row r="15" spans="1:5">
      <c r="A15" s="4" t="s">
        <v>63</v>
      </c>
      <c r="B15" s="5" t="n">
        <v>2</v>
      </c>
      <c r="C15" s="5" t="n">
        <v>15</v>
      </c>
      <c r="D15" s="5" t="n">
        <v>15</v>
      </c>
      <c r="E15" s="5" t="n">
        <v>44</v>
      </c>
    </row>
    <row r="16" spans="1:5">
      <c r="A16" s="4" t="s">
        <v>64</v>
      </c>
      <c r="B16" s="5" t="n">
        <v>-5</v>
      </c>
      <c r="C16" s="5" t="n">
        <v>25</v>
      </c>
      <c r="D16" s="5" t="n">
        <v>12</v>
      </c>
      <c r="E16" s="5" t="n">
        <v>70</v>
      </c>
    </row>
    <row r="17" spans="1:5">
      <c r="A17" s="4" t="s">
        <v>65</v>
      </c>
      <c r="B17" s="5" t="n">
        <v>891</v>
      </c>
      <c r="C17" s="5" t="n">
        <v>555</v>
      </c>
      <c r="D17" s="5" t="n">
        <v>3156</v>
      </c>
      <c r="E17" s="5" t="n">
        <v>2172</v>
      </c>
    </row>
    <row r="18" spans="1:5">
      <c r="A18" s="4" t="s">
        <v>66</v>
      </c>
      <c r="B18" s="5" t="n">
        <v>137</v>
      </c>
      <c r="C18" s="5" t="n">
        <v>104</v>
      </c>
      <c r="D18" s="5" t="n">
        <v>421</v>
      </c>
      <c r="E18" s="5" t="n">
        <v>360</v>
      </c>
    </row>
    <row r="19" spans="1:5">
      <c r="A19" s="4" t="s">
        <v>67</v>
      </c>
      <c r="B19" s="7" t="n">
        <v>754</v>
      </c>
      <c r="C19" s="7" t="n">
        <v>451</v>
      </c>
      <c r="D19" s="7" t="n">
        <v>2735</v>
      </c>
      <c r="E19" s="7" t="n">
        <v>18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7</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8"/>
    <col customWidth="1" max="5" min="5" width="21"/>
    <col customWidth="1" max="6" min="6" width="48"/>
    <col customWidth="1" max="7" min="7" width="21"/>
    <col customWidth="1" max="8" min="8" width="21"/>
  </cols>
  <sheetData>
    <row r="1" spans="1:8">
      <c r="A1" s="1" t="s">
        <v>267</v>
      </c>
      <c r="B1" s="2" t="s">
        <v>268</v>
      </c>
      <c r="C1" s="2" t="s">
        <v>269</v>
      </c>
      <c r="D1" s="2" t="s">
        <v>270</v>
      </c>
      <c r="E1" s="2" t="s">
        <v>271</v>
      </c>
      <c r="F1" s="2" t="s">
        <v>270</v>
      </c>
      <c r="G1" s="2" t="s">
        <v>271</v>
      </c>
      <c r="H1" s="2" t="s">
        <v>272</v>
      </c>
    </row>
    <row r="2" spans="1:8">
      <c r="A2" s="3" t="s">
        <v>273</v>
      </c>
    </row>
    <row r="3" spans="1:8">
      <c r="A3" s="4" t="s">
        <v>274</v>
      </c>
      <c r="D3" s="5" t="n">
        <v>179</v>
      </c>
      <c r="F3" s="5" t="n">
        <v>179</v>
      </c>
    </row>
    <row r="4" spans="1:8">
      <c r="A4" s="4" t="s">
        <v>275</v>
      </c>
      <c r="D4" s="5" t="n">
        <v>122</v>
      </c>
      <c r="F4" s="5" t="n">
        <v>122</v>
      </c>
    </row>
    <row r="5" spans="1:8">
      <c r="A5" s="4" t="s">
        <v>276</v>
      </c>
      <c r="D5" s="5" t="n">
        <v>20</v>
      </c>
      <c r="F5" s="5" t="n">
        <v>20</v>
      </c>
    </row>
    <row r="6" spans="1:8">
      <c r="A6" s="4" t="s">
        <v>277</v>
      </c>
      <c r="D6" s="7" t="n">
        <v>90</v>
      </c>
      <c r="E6" s="7" t="n">
        <v>83</v>
      </c>
      <c r="F6" s="7" t="n">
        <v>254</v>
      </c>
      <c r="G6" s="7" t="n">
        <v>247</v>
      </c>
    </row>
    <row r="7" spans="1:8">
      <c r="A7" s="4" t="s">
        <v>278</v>
      </c>
      <c r="F7" s="7" t="n">
        <v>5781</v>
      </c>
      <c r="H7" s="7" t="n">
        <v>5488</v>
      </c>
    </row>
    <row r="8" spans="1:8">
      <c r="A8" s="4" t="s">
        <v>279</v>
      </c>
      <c r="D8" s="4" t="s">
        <v>280</v>
      </c>
      <c r="E8" s="4" t="s">
        <v>281</v>
      </c>
      <c r="F8" s="4" t="s">
        <v>282</v>
      </c>
      <c r="G8" s="4" t="s">
        <v>283</v>
      </c>
    </row>
    <row r="9" spans="1:8">
      <c r="A9" s="4" t="s">
        <v>284</v>
      </c>
      <c r="D9" s="7" t="n">
        <v>2314</v>
      </c>
      <c r="E9" s="7" t="n">
        <v>1235</v>
      </c>
      <c r="F9" s="7" t="n">
        <v>6170</v>
      </c>
      <c r="G9" s="7" t="n">
        <v>3494</v>
      </c>
    </row>
    <row r="10" spans="1:8">
      <c r="A10" s="4" t="s">
        <v>285</v>
      </c>
      <c r="D10" s="7" t="n">
        <v>295</v>
      </c>
      <c r="E10" s="7" t="n">
        <v>167</v>
      </c>
      <c r="F10" s="7" t="n">
        <v>777</v>
      </c>
      <c r="G10" s="7" t="n">
        <v>458</v>
      </c>
    </row>
    <row r="11" spans="1:8">
      <c r="A11" s="4" t="s">
        <v>286</v>
      </c>
    </row>
    <row r="12" spans="1:8">
      <c r="A12" s="3" t="s">
        <v>273</v>
      </c>
    </row>
    <row r="13" spans="1:8">
      <c r="A13" s="4" t="s">
        <v>287</v>
      </c>
      <c r="D13" s="4" t="s">
        <v>288</v>
      </c>
      <c r="F13" s="4" t="s">
        <v>288</v>
      </c>
    </row>
    <row r="14" spans="1:8">
      <c r="A14" s="4" t="s">
        <v>289</v>
      </c>
    </row>
    <row r="15" spans="1:8">
      <c r="A15" s="3" t="s">
        <v>273</v>
      </c>
    </row>
    <row r="16" spans="1:8">
      <c r="A16" s="4" t="s">
        <v>290</v>
      </c>
      <c r="B16" s="4" t="s">
        <v>291</v>
      </c>
      <c r="C16" s="4" t="s">
        <v>292</v>
      </c>
    </row>
    <row r="17" spans="1:8">
      <c r="A17" s="4" t="s">
        <v>293</v>
      </c>
    </row>
    <row r="18" spans="1:8">
      <c r="A18" s="3" t="s">
        <v>273</v>
      </c>
    </row>
    <row r="19" spans="1:8">
      <c r="A19" s="4" t="s">
        <v>287</v>
      </c>
      <c r="D19" s="4" t="s">
        <v>294</v>
      </c>
      <c r="F19" s="4" t="s">
        <v>294</v>
      </c>
    </row>
    <row r="20" spans="1:8">
      <c r="A20" s="4" t="s">
        <v>295</v>
      </c>
    </row>
    <row r="21" spans="1:8">
      <c r="A21" s="3" t="s">
        <v>273</v>
      </c>
    </row>
    <row r="22" spans="1:8">
      <c r="A22" s="4" t="s">
        <v>290</v>
      </c>
      <c r="C22" s="4" t="s">
        <v>2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27</v>
      </c>
      <c r="D1" s="2" t="s">
        <v>1</v>
      </c>
    </row>
    <row r="2" spans="1:5">
      <c r="B2" s="2" t="s">
        <v>2</v>
      </c>
      <c r="C2" s="2" t="s">
        <v>28</v>
      </c>
      <c r="D2" s="2" t="s">
        <v>2</v>
      </c>
      <c r="E2" s="2" t="s">
        <v>28</v>
      </c>
    </row>
    <row r="3" spans="1:5">
      <c r="A3" s="3" t="s">
        <v>297</v>
      </c>
    </row>
    <row r="4" spans="1:5">
      <c r="A4" s="4" t="s">
        <v>298</v>
      </c>
      <c r="B4" s="7" t="n">
        <v>11451</v>
      </c>
      <c r="C4" s="7" t="n">
        <v>10696</v>
      </c>
      <c r="D4" s="7" t="n">
        <v>34403</v>
      </c>
      <c r="E4" s="7" t="n">
        <v>32052</v>
      </c>
    </row>
    <row r="5" spans="1:5">
      <c r="A5" s="4" t="s">
        <v>299</v>
      </c>
      <c r="B5" s="4" t="s">
        <v>300</v>
      </c>
      <c r="C5" s="4" t="s">
        <v>300</v>
      </c>
      <c r="D5" s="4" t="s">
        <v>300</v>
      </c>
      <c r="E5" s="4" t="s">
        <v>300</v>
      </c>
    </row>
    <row r="6" spans="1:5">
      <c r="A6" s="4" t="s">
        <v>301</v>
      </c>
    </row>
    <row r="7" spans="1:5">
      <c r="A7" s="3" t="s">
        <v>297</v>
      </c>
    </row>
    <row r="8" spans="1:5">
      <c r="A8" s="4" t="s">
        <v>298</v>
      </c>
      <c r="B8" s="7" t="n">
        <v>2404</v>
      </c>
      <c r="C8" s="7" t="n">
        <v>2298</v>
      </c>
      <c r="D8" s="7" t="n">
        <v>7353</v>
      </c>
      <c r="E8" s="7" t="n">
        <v>6931</v>
      </c>
    </row>
    <row r="9" spans="1:5">
      <c r="A9" s="4" t="s">
        <v>302</v>
      </c>
      <c r="B9" s="4" t="s">
        <v>303</v>
      </c>
      <c r="C9" s="4" t="s">
        <v>304</v>
      </c>
      <c r="D9" s="4" t="s">
        <v>305</v>
      </c>
      <c r="E9" s="4" t="s">
        <v>306</v>
      </c>
    </row>
    <row r="10" spans="1:5">
      <c r="A10" s="4" t="s">
        <v>307</v>
      </c>
    </row>
    <row r="11" spans="1:5">
      <c r="A11" s="3" t="s">
        <v>297</v>
      </c>
    </row>
    <row r="12" spans="1:5">
      <c r="A12" s="4" t="s">
        <v>298</v>
      </c>
      <c r="B12" s="7" t="n">
        <v>1344</v>
      </c>
      <c r="C12" s="7" t="n">
        <v>1122</v>
      </c>
      <c r="D12" s="7" t="n">
        <v>4088</v>
      </c>
      <c r="E12" s="7" t="n">
        <v>3463</v>
      </c>
    </row>
    <row r="13" spans="1:5">
      <c r="A13" s="4" t="s">
        <v>302</v>
      </c>
      <c r="B13" s="4" t="s">
        <v>308</v>
      </c>
      <c r="C13" s="4" t="s">
        <v>309</v>
      </c>
      <c r="D13" s="4" t="s">
        <v>310</v>
      </c>
      <c r="E13" s="4" t="s">
        <v>311</v>
      </c>
    </row>
    <row r="14" spans="1:5">
      <c r="A14" s="4" t="s">
        <v>312</v>
      </c>
    </row>
    <row r="15" spans="1:5">
      <c r="A15" s="3" t="s">
        <v>297</v>
      </c>
    </row>
    <row r="16" spans="1:5">
      <c r="A16" s="4" t="s">
        <v>298</v>
      </c>
      <c r="B16" s="7" t="n">
        <v>338</v>
      </c>
      <c r="C16" s="7" t="n">
        <v>286</v>
      </c>
      <c r="D16" s="7" t="n">
        <v>976</v>
      </c>
      <c r="E16" s="7" t="n">
        <v>956</v>
      </c>
    </row>
    <row r="17" spans="1:5">
      <c r="A17" s="4" t="s">
        <v>302</v>
      </c>
      <c r="B17" s="4" t="s">
        <v>313</v>
      </c>
      <c r="C17" s="4" t="s">
        <v>314</v>
      </c>
      <c r="D17" s="4" t="s">
        <v>315</v>
      </c>
      <c r="E17" s="4" t="s">
        <v>313</v>
      </c>
    </row>
    <row r="18" spans="1:5">
      <c r="A18" s="4" t="s">
        <v>316</v>
      </c>
    </row>
    <row r="19" spans="1:5">
      <c r="A19" s="3" t="s">
        <v>297</v>
      </c>
    </row>
    <row r="20" spans="1:5">
      <c r="A20" s="4" t="s">
        <v>298</v>
      </c>
      <c r="B20" s="7" t="n">
        <v>622</v>
      </c>
      <c r="C20" s="7" t="n">
        <v>537</v>
      </c>
      <c r="D20" s="7" t="n">
        <v>1769</v>
      </c>
      <c r="E20" s="7" t="n">
        <v>1653</v>
      </c>
    </row>
    <row r="21" spans="1:5">
      <c r="A21" s="4" t="s">
        <v>302</v>
      </c>
      <c r="B21" s="4" t="s">
        <v>317</v>
      </c>
      <c r="C21" s="4" t="s">
        <v>318</v>
      </c>
      <c r="D21" s="4" t="s">
        <v>319</v>
      </c>
      <c r="E21" s="4" t="s">
        <v>320</v>
      </c>
    </row>
    <row r="22" spans="1:5">
      <c r="A22" s="4" t="s">
        <v>321</v>
      </c>
    </row>
    <row r="23" spans="1:5">
      <c r="A23" s="3" t="s">
        <v>297</v>
      </c>
    </row>
    <row r="24" spans="1:5">
      <c r="A24" s="4" t="s">
        <v>298</v>
      </c>
      <c r="B24" s="7" t="n">
        <v>6026</v>
      </c>
      <c r="C24" s="7" t="n">
        <v>5605</v>
      </c>
      <c r="D24" s="7" t="n">
        <v>18081</v>
      </c>
      <c r="E24" s="7" t="n">
        <v>16957</v>
      </c>
    </row>
    <row r="25" spans="1:5">
      <c r="A25" s="4" t="s">
        <v>302</v>
      </c>
      <c r="B25" s="4" t="s">
        <v>322</v>
      </c>
      <c r="C25" s="4" t="s">
        <v>323</v>
      </c>
      <c r="D25" s="4" t="s">
        <v>322</v>
      </c>
      <c r="E25" s="4" t="s">
        <v>324</v>
      </c>
    </row>
    <row r="26" spans="1:5">
      <c r="A26" s="4" t="s">
        <v>325</v>
      </c>
    </row>
    <row r="27" spans="1:5">
      <c r="A27" s="3" t="s">
        <v>297</v>
      </c>
    </row>
    <row r="28" spans="1:5">
      <c r="A28" s="4" t="s">
        <v>298</v>
      </c>
      <c r="B28" s="7" t="n">
        <v>273</v>
      </c>
      <c r="C28" s="7" t="n">
        <v>276</v>
      </c>
      <c r="D28" s="7" t="n">
        <v>873</v>
      </c>
      <c r="E28" s="7" t="n">
        <v>814</v>
      </c>
    </row>
    <row r="29" spans="1:5">
      <c r="A29" s="4" t="s">
        <v>302</v>
      </c>
      <c r="B29" s="4" t="s">
        <v>326</v>
      </c>
      <c r="C29" s="4" t="s">
        <v>327</v>
      </c>
      <c r="D29" s="4" t="s">
        <v>328</v>
      </c>
      <c r="E29" s="4" t="s">
        <v>328</v>
      </c>
    </row>
    <row r="30" spans="1:5">
      <c r="A30" s="4" t="s">
        <v>329</v>
      </c>
    </row>
    <row r="31" spans="1:5">
      <c r="A31" s="3" t="s">
        <v>297</v>
      </c>
    </row>
    <row r="32" spans="1:5">
      <c r="A32" s="4" t="s">
        <v>298</v>
      </c>
      <c r="B32" s="7" t="n">
        <v>444</v>
      </c>
      <c r="C32" s="7" t="n">
        <v>572</v>
      </c>
      <c r="D32" s="7" t="n">
        <v>1263</v>
      </c>
      <c r="E32" s="7" t="n">
        <v>1278</v>
      </c>
    </row>
    <row r="33" spans="1:5">
      <c r="A33" s="4" t="s">
        <v>330</v>
      </c>
      <c r="B33" s="4" t="s">
        <v>331</v>
      </c>
      <c r="C33" s="4" t="s">
        <v>332</v>
      </c>
      <c r="D33" s="4" t="s">
        <v>333</v>
      </c>
      <c r="E33" s="4" t="s">
        <v>334</v>
      </c>
    </row>
    <row r="34" spans="1:5">
      <c r="A34" s="4" t="s">
        <v>335</v>
      </c>
    </row>
    <row r="35" spans="1:5">
      <c r="A35" s="3" t="s">
        <v>297</v>
      </c>
    </row>
    <row r="36" spans="1:5">
      <c r="A36" s="4" t="s">
        <v>298</v>
      </c>
      <c r="B36" s="7" t="n">
        <v>11451</v>
      </c>
      <c r="C36" s="7" t="n">
        <v>10696</v>
      </c>
      <c r="D36" s="7" t="n">
        <v>34403</v>
      </c>
      <c r="E36" s="7" t="n">
        <v>3205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27</v>
      </c>
      <c r="D1" s="2" t="s">
        <v>1</v>
      </c>
    </row>
    <row r="2" spans="1:5">
      <c r="B2" s="2" t="s">
        <v>2</v>
      </c>
      <c r="C2" s="2" t="s">
        <v>28</v>
      </c>
      <c r="D2" s="2" t="s">
        <v>2</v>
      </c>
      <c r="E2" s="2" t="s">
        <v>28</v>
      </c>
    </row>
    <row r="3" spans="1:5">
      <c r="A3" s="3" t="s">
        <v>174</v>
      </c>
    </row>
    <row r="4" spans="1:5">
      <c r="A4" s="4" t="s">
        <v>337</v>
      </c>
      <c r="B4" s="7" t="n">
        <v>9946</v>
      </c>
      <c r="C4" s="7" t="n">
        <v>9472</v>
      </c>
      <c r="D4" s="7" t="n">
        <v>29684</v>
      </c>
      <c r="E4" s="7" t="n">
        <v>27798</v>
      </c>
    </row>
    <row r="5" spans="1:5">
      <c r="A5" s="4" t="s">
        <v>338</v>
      </c>
      <c r="B5" s="4" t="s">
        <v>339</v>
      </c>
      <c r="C5" s="4" t="s">
        <v>340</v>
      </c>
      <c r="D5" s="4" t="s">
        <v>341</v>
      </c>
      <c r="E5" s="4" t="s">
        <v>342</v>
      </c>
    </row>
    <row r="6" spans="1:5">
      <c r="A6" s="4" t="s">
        <v>343</v>
      </c>
      <c r="B6" s="7" t="n">
        <v>6786</v>
      </c>
      <c r="C6" s="7" t="n">
        <v>6089</v>
      </c>
      <c r="D6" s="7" t="n">
        <v>19524</v>
      </c>
      <c r="E6" s="7" t="n">
        <v>17137</v>
      </c>
    </row>
    <row r="7" spans="1:5">
      <c r="A7" s="4" t="s">
        <v>344</v>
      </c>
      <c r="B7" s="4" t="s">
        <v>339</v>
      </c>
      <c r="C7" s="4" t="s">
        <v>340</v>
      </c>
      <c r="D7" s="4" t="s">
        <v>341</v>
      </c>
      <c r="E7" s="4" t="s">
        <v>342</v>
      </c>
    </row>
    <row r="8" spans="1:5">
      <c r="A8" s="4" t="s">
        <v>345</v>
      </c>
      <c r="B8" s="7" t="n">
        <v>862</v>
      </c>
      <c r="C8" s="7" t="n">
        <v>816</v>
      </c>
      <c r="D8" s="7" t="n">
        <v>2460</v>
      </c>
      <c r="E8" s="7" t="n">
        <v>224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29"/>
    <col customWidth="1" max="3" min="3" width="29"/>
  </cols>
  <sheetData>
    <row r="1" spans="1:3">
      <c r="A1" s="1" t="s">
        <v>346</v>
      </c>
      <c r="B1" s="2" t="s">
        <v>1</v>
      </c>
    </row>
    <row r="2" spans="1:3">
      <c r="B2" s="2" t="s">
        <v>347</v>
      </c>
      <c r="C2" s="2" t="s">
        <v>348</v>
      </c>
    </row>
    <row r="3" spans="1:3">
      <c r="A3" s="3" t="s">
        <v>349</v>
      </c>
    </row>
    <row r="4" spans="1:3">
      <c r="A4" s="4" t="s">
        <v>350</v>
      </c>
      <c r="B4" s="5" t="n">
        <v>2</v>
      </c>
      <c r="C4" s="5" t="n">
        <v>7</v>
      </c>
    </row>
    <row r="5" spans="1:3">
      <c r="A5" s="4" t="s">
        <v>351</v>
      </c>
      <c r="B5" s="7" t="n">
        <v>802000</v>
      </c>
      <c r="C5" s="7" t="n">
        <v>24000</v>
      </c>
    </row>
    <row r="6" spans="1:3">
      <c r="A6" s="4" t="s">
        <v>352</v>
      </c>
    </row>
    <row r="7" spans="1:3">
      <c r="A7" s="3" t="s">
        <v>349</v>
      </c>
    </row>
    <row r="8" spans="1:3">
      <c r="A8" s="4" t="s">
        <v>353</v>
      </c>
      <c r="B8" s="5" t="n">
        <v>48000</v>
      </c>
      <c r="C8" s="5" t="n">
        <v>10000</v>
      </c>
    </row>
    <row r="9" spans="1:3">
      <c r="A9" s="4" t="s">
        <v>351</v>
      </c>
      <c r="B9" s="5" t="n">
        <v>44000</v>
      </c>
      <c r="C9" s="5" t="n">
        <v>24000</v>
      </c>
    </row>
    <row r="10" spans="1:3">
      <c r="A10" s="4" t="s">
        <v>354</v>
      </c>
    </row>
    <row r="11" spans="1:3">
      <c r="A11" s="3" t="s">
        <v>349</v>
      </c>
    </row>
    <row r="12" spans="1:3">
      <c r="A12" s="4" t="s">
        <v>353</v>
      </c>
      <c r="B12" s="5" t="n">
        <v>372000</v>
      </c>
    </row>
    <row r="13" spans="1:3">
      <c r="A13" s="4" t="s">
        <v>351</v>
      </c>
      <c r="B13" s="7" t="n">
        <v>758000</v>
      </c>
    </row>
    <row r="14" spans="1:3">
      <c r="A14" s="4" t="s">
        <v>355</v>
      </c>
      <c r="B14" s="5" t="n">
        <v>2</v>
      </c>
    </row>
    <row r="15" spans="1:3">
      <c r="A15" s="4" t="s">
        <v>356</v>
      </c>
    </row>
    <row r="16" spans="1:3">
      <c r="A16" s="3" t="s">
        <v>349</v>
      </c>
    </row>
    <row r="17" spans="1:3">
      <c r="A17" s="4" t="s">
        <v>357</v>
      </c>
      <c r="B17" s="7" t="n">
        <v>788000</v>
      </c>
      <c r="C17" s="5" t="n">
        <v>1000000</v>
      </c>
    </row>
    <row r="18" spans="1:3">
      <c r="A18" s="4" t="s">
        <v>358</v>
      </c>
    </row>
    <row r="19" spans="1:3">
      <c r="A19" s="3" t="s">
        <v>349</v>
      </c>
    </row>
    <row r="20" spans="1:3">
      <c r="A20" s="4" t="s">
        <v>357</v>
      </c>
      <c r="B20" s="5" t="n">
        <v>268000</v>
      </c>
      <c r="C20" s="5" t="n">
        <v>142000</v>
      </c>
    </row>
    <row r="21" spans="1:3">
      <c r="A21" s="4" t="s">
        <v>359</v>
      </c>
    </row>
    <row r="22" spans="1:3">
      <c r="A22" s="3" t="s">
        <v>349</v>
      </c>
    </row>
    <row r="23" spans="1:3">
      <c r="A23" s="4" t="s">
        <v>360</v>
      </c>
      <c r="B23" s="7" t="n">
        <v>433000</v>
      </c>
      <c r="C23" s="7" t="n">
        <v>65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361</v>
      </c>
      <c r="B1" s="2" t="s">
        <v>27</v>
      </c>
      <c r="D1" s="2" t="s">
        <v>1</v>
      </c>
      <c r="F1" s="2" t="s">
        <v>362</v>
      </c>
    </row>
    <row r="2" spans="1:6">
      <c r="B2" s="2" t="s">
        <v>2</v>
      </c>
      <c r="C2" s="2" t="s">
        <v>28</v>
      </c>
      <c r="D2" s="2" t="s">
        <v>2</v>
      </c>
      <c r="E2" s="2" t="s">
        <v>28</v>
      </c>
      <c r="F2" s="2" t="s">
        <v>69</v>
      </c>
    </row>
    <row r="3" spans="1:6">
      <c r="A3" s="3" t="s">
        <v>180</v>
      </c>
    </row>
    <row r="4" spans="1:6">
      <c r="A4" s="4" t="s">
        <v>41</v>
      </c>
      <c r="B4" s="7" t="n">
        <v>173</v>
      </c>
      <c r="C4" s="7" t="n">
        <v>248</v>
      </c>
      <c r="D4" s="7" t="n">
        <v>702</v>
      </c>
      <c r="E4" s="7" t="n">
        <v>902</v>
      </c>
    </row>
    <row r="5" spans="1:6">
      <c r="A5" s="4" t="s">
        <v>363</v>
      </c>
      <c r="B5" s="4" t="s">
        <v>364</v>
      </c>
      <c r="C5" s="4" t="s">
        <v>365</v>
      </c>
      <c r="D5" s="4" t="s">
        <v>366</v>
      </c>
      <c r="E5" s="4" t="s">
        <v>367</v>
      </c>
    </row>
    <row r="6" spans="1:6">
      <c r="A6" s="4" t="s">
        <v>368</v>
      </c>
      <c r="B6" s="7" t="n">
        <v>132</v>
      </c>
      <c r="D6" s="7" t="n">
        <v>377</v>
      </c>
    </row>
    <row r="7" spans="1:6">
      <c r="A7" s="4" t="s">
        <v>369</v>
      </c>
      <c r="B7" s="5" t="n">
        <v>23</v>
      </c>
      <c r="C7" s="7" t="n">
        <v>4</v>
      </c>
      <c r="D7" s="7" t="n">
        <v>119</v>
      </c>
      <c r="E7" s="7" t="n">
        <v>80</v>
      </c>
    </row>
    <row r="8" spans="1:6">
      <c r="A8" s="4" t="s">
        <v>370</v>
      </c>
      <c r="B8" s="5" t="n">
        <v>28</v>
      </c>
    </row>
    <row r="9" spans="1:6">
      <c r="A9" s="4" t="s">
        <v>371</v>
      </c>
      <c r="D9" s="4" t="s">
        <v>303</v>
      </c>
      <c r="F9" s="4" t="s">
        <v>372</v>
      </c>
    </row>
    <row r="10" spans="1:6">
      <c r="A10" s="4" t="s">
        <v>373</v>
      </c>
      <c r="B10" s="5" t="n">
        <v>440</v>
      </c>
      <c r="D10" s="7" t="n">
        <v>440</v>
      </c>
      <c r="F10" s="7" t="n">
        <v>439</v>
      </c>
    </row>
    <row r="11" spans="1:6">
      <c r="A11" s="4" t="s">
        <v>374</v>
      </c>
      <c r="B11" s="5" t="n">
        <v>45</v>
      </c>
      <c r="D11" s="5" t="n">
        <v>45</v>
      </c>
      <c r="F11" s="5" t="n">
        <v>44</v>
      </c>
    </row>
    <row r="12" spans="1:6">
      <c r="A12" s="4" t="s">
        <v>375</v>
      </c>
      <c r="B12" s="7" t="n">
        <v>145</v>
      </c>
      <c r="D12" s="7" t="n">
        <v>145</v>
      </c>
      <c r="F12" s="7" t="n">
        <v>1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27</v>
      </c>
      <c r="D1" s="2" t="s">
        <v>1</v>
      </c>
    </row>
    <row r="2" spans="1:5">
      <c r="B2" s="2" t="s">
        <v>2</v>
      </c>
      <c r="C2" s="2" t="s">
        <v>28</v>
      </c>
      <c r="D2" s="2" t="s">
        <v>2</v>
      </c>
      <c r="E2" s="2" t="s">
        <v>28</v>
      </c>
    </row>
    <row r="3" spans="1:5">
      <c r="A3" s="3" t="s">
        <v>183</v>
      </c>
    </row>
    <row r="4" spans="1:5">
      <c r="A4" s="4" t="s">
        <v>44</v>
      </c>
      <c r="B4" s="7" t="n">
        <v>759</v>
      </c>
      <c r="C4" s="7" t="n">
        <v>426</v>
      </c>
      <c r="D4" s="7" t="n">
        <v>2723</v>
      </c>
      <c r="E4" s="7" t="n">
        <v>1742</v>
      </c>
    </row>
    <row r="5" spans="1:5">
      <c r="A5" s="4" t="s">
        <v>377</v>
      </c>
      <c r="B5" s="5" t="n">
        <v>345823</v>
      </c>
      <c r="C5" s="5" t="n">
        <v>360170</v>
      </c>
      <c r="D5" s="5" t="n">
        <v>348411</v>
      </c>
      <c r="E5" s="5" t="n">
        <v>365398</v>
      </c>
    </row>
    <row r="6" spans="1:5">
      <c r="A6" s="4" t="s">
        <v>378</v>
      </c>
      <c r="B6" s="5" t="n">
        <v>7816</v>
      </c>
      <c r="C6" s="5" t="n">
        <v>9664</v>
      </c>
      <c r="D6" s="5" t="n">
        <v>7713</v>
      </c>
      <c r="E6" s="5" t="n">
        <v>9615</v>
      </c>
    </row>
    <row r="7" spans="1:5">
      <c r="A7" s="4" t="s">
        <v>379</v>
      </c>
      <c r="B7" s="5" t="n">
        <v>353639</v>
      </c>
      <c r="C7" s="5" t="n">
        <v>369834</v>
      </c>
      <c r="D7" s="5" t="n">
        <v>356124</v>
      </c>
      <c r="E7" s="5" t="n">
        <v>375013</v>
      </c>
    </row>
    <row r="8" spans="1:5">
      <c r="A8" s="4" t="s">
        <v>46</v>
      </c>
      <c r="B8" s="8" t="n">
        <v>2.2</v>
      </c>
      <c r="C8" s="8" t="n">
        <v>1.18</v>
      </c>
      <c r="D8" s="8" t="n">
        <v>7.82</v>
      </c>
      <c r="E8" s="8" t="n">
        <v>4.77</v>
      </c>
    </row>
    <row r="9" spans="1:5">
      <c r="A9" s="4" t="s">
        <v>47</v>
      </c>
      <c r="B9" s="8" t="n">
        <v>2.15</v>
      </c>
      <c r="C9" s="8" t="n">
        <v>1.15</v>
      </c>
      <c r="D9" s="8" t="n">
        <v>7.65</v>
      </c>
      <c r="E9" s="8" t="n">
        <v>4.6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9</v>
      </c>
    </row>
    <row r="2" spans="1:3">
      <c r="A2" s="3" t="s">
        <v>381</v>
      </c>
    </row>
    <row r="3" spans="1:3">
      <c r="A3" s="4" t="s">
        <v>382</v>
      </c>
      <c r="B3" s="7" t="n">
        <v>-46</v>
      </c>
      <c r="C3" s="7" t="n">
        <v>-54</v>
      </c>
    </row>
    <row r="4" spans="1:3">
      <c r="A4" s="4" t="s">
        <v>383</v>
      </c>
      <c r="B4" s="5" t="n">
        <v>367</v>
      </c>
      <c r="C4" s="5" t="n">
        <v>418</v>
      </c>
    </row>
    <row r="5" spans="1:3">
      <c r="A5" s="4" t="s">
        <v>384</v>
      </c>
      <c r="B5" s="5" t="n">
        <v>411</v>
      </c>
      <c r="C5" s="5" t="n">
        <v>462</v>
      </c>
    </row>
    <row r="6" spans="1:3">
      <c r="A6" s="4" t="s">
        <v>385</v>
      </c>
      <c r="B6" s="5" t="n">
        <v>4</v>
      </c>
      <c r="C6" s="5" t="n">
        <v>10</v>
      </c>
    </row>
    <row r="7" spans="1:3">
      <c r="A7" s="4" t="s">
        <v>386</v>
      </c>
      <c r="B7" s="5" t="n">
        <v>-2</v>
      </c>
    </row>
    <row r="8" spans="1:3">
      <c r="A8" s="4" t="s">
        <v>387</v>
      </c>
      <c r="B8" s="5" t="n">
        <v>413</v>
      </c>
      <c r="C8" s="5" t="n">
        <v>472</v>
      </c>
    </row>
    <row r="9" spans="1:3">
      <c r="A9" s="4" t="s">
        <v>388</v>
      </c>
    </row>
    <row r="10" spans="1:3">
      <c r="A10" s="3" t="s">
        <v>381</v>
      </c>
    </row>
    <row r="11" spans="1:3">
      <c r="A11" s="4" t="s">
        <v>384</v>
      </c>
      <c r="B11" s="5" t="n">
        <v>68</v>
      </c>
      <c r="C11" s="5" t="n">
        <v>101</v>
      </c>
    </row>
    <row r="12" spans="1:3">
      <c r="A12" s="4" t="s">
        <v>387</v>
      </c>
      <c r="B12" s="5" t="n">
        <v>68</v>
      </c>
      <c r="C12" s="5" t="n">
        <v>101</v>
      </c>
    </row>
    <row r="13" spans="1:3">
      <c r="A13" s="4" t="s">
        <v>389</v>
      </c>
    </row>
    <row r="14" spans="1:3">
      <c r="A14" s="3" t="s">
        <v>381</v>
      </c>
    </row>
    <row r="15" spans="1:3">
      <c r="A15" s="4" t="s">
        <v>384</v>
      </c>
      <c r="B15" s="5" t="n">
        <v>343</v>
      </c>
      <c r="C15" s="5" t="n">
        <v>361</v>
      </c>
    </row>
    <row r="16" spans="1:3">
      <c r="A16" s="4" t="s">
        <v>385</v>
      </c>
      <c r="B16" s="5" t="n">
        <v>4</v>
      </c>
      <c r="C16" s="5" t="n">
        <v>10</v>
      </c>
    </row>
    <row r="17" spans="1:3">
      <c r="A17" s="4" t="s">
        <v>386</v>
      </c>
      <c r="B17" s="5" t="n">
        <v>-2</v>
      </c>
    </row>
    <row r="18" spans="1:3">
      <c r="A18" s="4" t="s">
        <v>387</v>
      </c>
      <c r="B18" s="7" t="n">
        <v>345</v>
      </c>
      <c r="C18" s="7" t="n">
        <v>3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3" t="s">
        <v>186</v>
      </c>
    </row>
    <row r="3" spans="1:2">
      <c r="A3" s="4" t="s">
        <v>392</v>
      </c>
      <c r="B3" s="7" t="n">
        <v>9</v>
      </c>
    </row>
    <row r="4" spans="1:2">
      <c r="A4" s="4" t="s">
        <v>393</v>
      </c>
      <c r="B4" s="5" t="n">
        <v>57</v>
      </c>
    </row>
    <row r="5" spans="1:2">
      <c r="A5" s="4" t="s">
        <v>394</v>
      </c>
      <c r="B5" s="5" t="n">
        <v>210</v>
      </c>
    </row>
    <row r="6" spans="1:2">
      <c r="A6" s="4" t="s">
        <v>395</v>
      </c>
      <c r="B6" s="5" t="n">
        <v>67</v>
      </c>
    </row>
    <row r="7" spans="1:2">
      <c r="A7" s="4" t="s">
        <v>396</v>
      </c>
      <c r="B7" s="5" t="n">
        <v>343</v>
      </c>
    </row>
    <row r="8" spans="1:2">
      <c r="A8" s="4" t="s">
        <v>397</v>
      </c>
      <c r="B8" s="5" t="n">
        <v>9</v>
      </c>
    </row>
    <row r="9" spans="1:2">
      <c r="A9" s="4" t="s">
        <v>398</v>
      </c>
      <c r="B9" s="5" t="n">
        <v>58</v>
      </c>
    </row>
    <row r="10" spans="1:2">
      <c r="A10" s="4" t="s">
        <v>399</v>
      </c>
      <c r="B10" s="5" t="n">
        <v>212</v>
      </c>
    </row>
    <row r="11" spans="1:2">
      <c r="A11" s="4" t="s">
        <v>400</v>
      </c>
      <c r="B11" s="5" t="n">
        <v>66</v>
      </c>
    </row>
    <row r="12" spans="1:2">
      <c r="A12" s="4" t="s">
        <v>401</v>
      </c>
      <c r="B12" s="7" t="n">
        <v>3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5"/>
  </cols>
  <sheetData>
    <row r="1" spans="1:2">
      <c r="A1" s="1" t="s">
        <v>402</v>
      </c>
      <c r="B1" s="2" t="s">
        <v>1</v>
      </c>
    </row>
    <row r="2" spans="1:2">
      <c r="B2" s="2" t="s">
        <v>2</v>
      </c>
    </row>
    <row r="3" spans="1:2">
      <c r="A3" s="3" t="s">
        <v>186</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578</v>
      </c>
      <c r="C3" s="7" t="n">
        <v>732</v>
      </c>
    </row>
    <row r="4" spans="1:3">
      <c r="A4" s="4" t="s">
        <v>72</v>
      </c>
      <c r="B4" s="5" t="n">
        <v>6532</v>
      </c>
      <c r="C4" s="5" t="n">
        <v>6501</v>
      </c>
    </row>
    <row r="5" spans="1:3">
      <c r="A5" s="4" t="s">
        <v>73</v>
      </c>
      <c r="B5" s="5" t="n">
        <v>1634</v>
      </c>
      <c r="C5" s="5" t="n">
        <v>1573</v>
      </c>
    </row>
    <row r="6" spans="1:3">
      <c r="A6" s="4" t="s">
        <v>74</v>
      </c>
      <c r="B6" s="5" t="n">
        <v>1266</v>
      </c>
      <c r="C6" s="5" t="n">
        <v>1171</v>
      </c>
    </row>
    <row r="7" spans="1:3">
      <c r="A7" s="4" t="s">
        <v>75</v>
      </c>
      <c r="B7" s="5" t="n">
        <v>10010</v>
      </c>
      <c r="C7" s="5" t="n">
        <v>9977</v>
      </c>
    </row>
    <row r="8" spans="1:3">
      <c r="A8" s="4" t="s">
        <v>76</v>
      </c>
      <c r="B8" s="5" t="n">
        <v>41978</v>
      </c>
      <c r="C8" s="5" t="n">
        <v>40084</v>
      </c>
    </row>
    <row r="9" spans="1:3">
      <c r="A9" s="4" t="s">
        <v>77</v>
      </c>
      <c r="B9" s="5" t="n">
        <v>-22937</v>
      </c>
      <c r="C9" s="5" t="n">
        <v>-22189</v>
      </c>
    </row>
    <row r="10" spans="1:3">
      <c r="A10" s="4" t="s">
        <v>78</v>
      </c>
      <c r="B10" s="5" t="n">
        <v>19041</v>
      </c>
      <c r="C10" s="5" t="n">
        <v>17895</v>
      </c>
    </row>
    <row r="11" spans="1:3">
      <c r="A11" s="4" t="s">
        <v>79</v>
      </c>
      <c r="B11" s="5" t="n">
        <v>367</v>
      </c>
      <c r="C11" s="5" t="n">
        <v>418</v>
      </c>
    </row>
    <row r="12" spans="1:3">
      <c r="A12" s="4" t="s">
        <v>80</v>
      </c>
      <c r="B12" s="5" t="n">
        <v>238</v>
      </c>
      <c r="C12" s="5" t="n">
        <v>199</v>
      </c>
    </row>
    <row r="13" spans="1:3">
      <c r="A13" s="4" t="s">
        <v>81</v>
      </c>
      <c r="B13" s="5" t="n">
        <v>7759</v>
      </c>
      <c r="C13" s="5" t="n">
        <v>7394</v>
      </c>
    </row>
    <row r="14" spans="1:3">
      <c r="A14" s="4" t="s">
        <v>74</v>
      </c>
      <c r="B14" s="5" t="n">
        <v>629</v>
      </c>
      <c r="C14" s="5" t="n">
        <v>710</v>
      </c>
    </row>
    <row r="15" spans="1:3">
      <c r="A15" s="4" t="s">
        <v>82</v>
      </c>
      <c r="B15" s="5" t="n">
        <v>38044</v>
      </c>
      <c r="C15" s="5" t="n">
        <v>36593</v>
      </c>
    </row>
    <row r="16" spans="1:3">
      <c r="A16" s="3" t="s">
        <v>83</v>
      </c>
    </row>
    <row r="17" spans="1:3">
      <c r="A17" s="4" t="s">
        <v>84</v>
      </c>
      <c r="B17" s="5" t="n">
        <v>2414</v>
      </c>
      <c r="C17" s="5" t="n">
        <v>2606</v>
      </c>
    </row>
    <row r="18" spans="1:3">
      <c r="A18" s="4" t="s">
        <v>85</v>
      </c>
      <c r="B18" s="5" t="n">
        <v>1456</v>
      </c>
      <c r="C18" s="5" t="n">
        <v>1369</v>
      </c>
    </row>
    <row r="19" spans="1:3">
      <c r="A19" s="4" t="s">
        <v>86</v>
      </c>
      <c r="B19" s="5" t="n">
        <v>2170</v>
      </c>
      <c r="C19" s="5" t="n">
        <v>1983</v>
      </c>
    </row>
    <row r="20" spans="1:3">
      <c r="A20" s="4" t="s">
        <v>87</v>
      </c>
      <c r="B20" s="5" t="n">
        <v>191</v>
      </c>
      <c r="C20" s="5" t="n">
        <v>200</v>
      </c>
    </row>
    <row r="21" spans="1:3">
      <c r="A21" s="4" t="s">
        <v>88</v>
      </c>
      <c r="B21" s="5" t="n">
        <v>6231</v>
      </c>
      <c r="C21" s="5" t="n">
        <v>6158</v>
      </c>
    </row>
    <row r="22" spans="1:3">
      <c r="A22" s="4" t="s">
        <v>89</v>
      </c>
      <c r="B22" s="5" t="n">
        <v>32916</v>
      </c>
      <c r="C22" s="5" t="n">
        <v>32858</v>
      </c>
    </row>
    <row r="23" spans="1:3">
      <c r="A23" s="4" t="s">
        <v>90</v>
      </c>
      <c r="B23" s="5" t="n">
        <v>1239</v>
      </c>
      <c r="C23" s="5" t="n">
        <v>1198</v>
      </c>
    </row>
    <row r="24" spans="1:3">
      <c r="A24" s="4" t="s">
        <v>91</v>
      </c>
      <c r="B24" s="5" t="n">
        <v>1388</v>
      </c>
      <c r="C24" s="5" t="n">
        <v>1374</v>
      </c>
    </row>
    <row r="25" spans="1:3">
      <c r="A25" s="3" t="s">
        <v>92</v>
      </c>
    </row>
    <row r="26" spans="1:3">
      <c r="A26" s="4" t="s">
        <v>93</v>
      </c>
      <c r="B26" s="5" t="n">
        <v>3</v>
      </c>
      <c r="C26" s="5" t="n">
        <v>4</v>
      </c>
    </row>
    <row r="27" spans="1:3">
      <c r="A27" s="4" t="s">
        <v>94</v>
      </c>
      <c r="B27" s="5" t="n">
        <v>-266</v>
      </c>
      <c r="C27" s="5" t="n">
        <v>-278</v>
      </c>
    </row>
    <row r="28" spans="1:3">
      <c r="A28" s="4" t="s">
        <v>95</v>
      </c>
      <c r="B28" s="5" t="n">
        <v>-5342</v>
      </c>
      <c r="C28" s="5" t="n">
        <v>-6532</v>
      </c>
    </row>
    <row r="29" spans="1:3">
      <c r="A29" s="4" t="s">
        <v>96</v>
      </c>
      <c r="B29" s="5" t="n">
        <v>-5605</v>
      </c>
      <c r="C29" s="5" t="n">
        <v>-6806</v>
      </c>
    </row>
    <row r="30" spans="1:3">
      <c r="A30" s="4" t="s">
        <v>97</v>
      </c>
      <c r="B30" s="5" t="n">
        <v>1875</v>
      </c>
      <c r="C30" s="5" t="n">
        <v>1811</v>
      </c>
    </row>
    <row r="31" spans="1:3">
      <c r="A31" s="4" t="s">
        <v>98</v>
      </c>
      <c r="B31" s="5" t="n">
        <v>-3730</v>
      </c>
      <c r="C31" s="5" t="n">
        <v>-4995</v>
      </c>
    </row>
    <row r="32" spans="1:3">
      <c r="A32" s="4" t="s">
        <v>99</v>
      </c>
      <c r="B32" s="7" t="n">
        <v>38044</v>
      </c>
      <c r="C32" s="7" t="n">
        <v>365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391</v>
      </c>
    </row>
    <row r="3" spans="1:2">
      <c r="A3" s="4" t="s">
        <v>408</v>
      </c>
    </row>
    <row r="4" spans="1:2">
      <c r="A4" s="3" t="s">
        <v>409</v>
      </c>
    </row>
    <row r="5" spans="1:2">
      <c r="A5" s="4" t="s">
        <v>410</v>
      </c>
      <c r="B5" s="7" t="n">
        <v>2000000000</v>
      </c>
    </row>
    <row r="6" spans="1:2">
      <c r="A6" s="4" t="s">
        <v>387</v>
      </c>
      <c r="B6" s="7" t="n">
        <v>88000000</v>
      </c>
    </row>
    <row r="7" spans="1:2">
      <c r="A7" s="4" t="s">
        <v>411</v>
      </c>
      <c r="B7" s="4" t="s">
        <v>412</v>
      </c>
    </row>
    <row r="8" spans="1:2">
      <c r="A8" s="4" t="s">
        <v>413</v>
      </c>
    </row>
    <row r="9" spans="1:2">
      <c r="A9" s="3" t="s">
        <v>409</v>
      </c>
    </row>
    <row r="10" spans="1:2">
      <c r="A10" s="4" t="s">
        <v>410</v>
      </c>
      <c r="B10" s="7" t="n">
        <v>500000000</v>
      </c>
    </row>
    <row r="11" spans="1:2">
      <c r="A11" s="4" t="s">
        <v>387</v>
      </c>
      <c r="B11" s="7" t="n">
        <v>17000000</v>
      </c>
    </row>
    <row r="12" spans="1:2">
      <c r="A12" s="4" t="s">
        <v>411</v>
      </c>
      <c r="B12"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391</v>
      </c>
    </row>
    <row r="3" spans="1:2">
      <c r="A3" s="3" t="s">
        <v>189</v>
      </c>
    </row>
    <row r="4" spans="1:2">
      <c r="A4" s="4" t="s">
        <v>416</v>
      </c>
      <c r="B4" s="7" t="n">
        <v>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27</v>
      </c>
      <c r="D1" s="2" t="s">
        <v>1</v>
      </c>
    </row>
    <row r="2" spans="1:5">
      <c r="B2" s="2" t="s">
        <v>2</v>
      </c>
      <c r="C2" s="2" t="s">
        <v>28</v>
      </c>
      <c r="D2" s="2" t="s">
        <v>2</v>
      </c>
      <c r="E2" s="2" t="s">
        <v>28</v>
      </c>
    </row>
    <row r="3" spans="1:5">
      <c r="A3" s="3" t="s">
        <v>409</v>
      </c>
    </row>
    <row r="4" spans="1:5">
      <c r="A4" s="4" t="s">
        <v>418</v>
      </c>
      <c r="B4" s="7" t="n">
        <v>10</v>
      </c>
      <c r="C4" s="7" t="n">
        <v>-1</v>
      </c>
      <c r="D4" s="7" t="n">
        <v>60</v>
      </c>
      <c r="E4" s="7" t="n">
        <v>-9</v>
      </c>
    </row>
    <row r="5" spans="1:5">
      <c r="A5" s="4" t="s">
        <v>225</v>
      </c>
    </row>
    <row r="6" spans="1:5">
      <c r="A6" s="3" t="s">
        <v>409</v>
      </c>
    </row>
    <row r="7" spans="1:5">
      <c r="A7" s="4" t="s">
        <v>418</v>
      </c>
      <c r="D7" s="5" t="n">
        <v>46</v>
      </c>
    </row>
    <row r="8" spans="1:5">
      <c r="A8" s="4" t="s">
        <v>419</v>
      </c>
    </row>
    <row r="9" spans="1:5">
      <c r="A9" s="3" t="s">
        <v>409</v>
      </c>
    </row>
    <row r="10" spans="1:5">
      <c r="A10" s="4" t="s">
        <v>420</v>
      </c>
      <c r="D10" s="7" t="n">
        <v>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9</v>
      </c>
    </row>
    <row r="2" spans="1:3">
      <c r="A2" s="3" t="s">
        <v>422</v>
      </c>
    </row>
    <row r="3" spans="1:3">
      <c r="A3" s="4" t="s">
        <v>423</v>
      </c>
      <c r="B3" s="7" t="n">
        <v>413</v>
      </c>
      <c r="C3" s="7" t="n">
        <v>472</v>
      </c>
    </row>
    <row r="4" spans="1:3">
      <c r="A4" s="4" t="s">
        <v>424</v>
      </c>
      <c r="B4" s="5" t="n">
        <v>-46</v>
      </c>
      <c r="C4" s="5" t="n">
        <v>-54</v>
      </c>
    </row>
    <row r="5" spans="1:3">
      <c r="A5" s="4" t="s">
        <v>425</v>
      </c>
      <c r="B5" s="5" t="n">
        <v>367</v>
      </c>
      <c r="C5" s="5" t="n">
        <v>418</v>
      </c>
    </row>
    <row r="6" spans="1:3">
      <c r="A6" s="4" t="s">
        <v>225</v>
      </c>
    </row>
    <row r="7" spans="1:3">
      <c r="A7" s="3" t="s">
        <v>422</v>
      </c>
    </row>
    <row r="8" spans="1:3">
      <c r="A8" s="4" t="s">
        <v>426</v>
      </c>
      <c r="B8" s="5" t="n">
        <v>105</v>
      </c>
      <c r="C8" s="5" t="n">
        <v>50</v>
      </c>
    </row>
    <row r="9" spans="1:3">
      <c r="A9" s="4" t="s">
        <v>427</v>
      </c>
    </row>
    <row r="10" spans="1:3">
      <c r="A10" s="3" t="s">
        <v>422</v>
      </c>
    </row>
    <row r="11" spans="1:3">
      <c r="A11" s="4" t="s">
        <v>428</v>
      </c>
      <c r="B11" s="5" t="n">
        <v>345</v>
      </c>
      <c r="C11" s="5" t="n">
        <v>371</v>
      </c>
    </row>
    <row r="12" spans="1:3">
      <c r="A12" s="4" t="s">
        <v>388</v>
      </c>
    </row>
    <row r="13" spans="1:3">
      <c r="A13" s="3" t="s">
        <v>422</v>
      </c>
    </row>
    <row r="14" spans="1:3">
      <c r="A14" s="4" t="s">
        <v>423</v>
      </c>
      <c r="B14" s="5" t="n">
        <v>68</v>
      </c>
      <c r="C14" s="5" t="n">
        <v>101</v>
      </c>
    </row>
    <row r="15" spans="1:3">
      <c r="A15" s="4" t="s">
        <v>429</v>
      </c>
    </row>
    <row r="16" spans="1:3">
      <c r="A16" s="3" t="s">
        <v>422</v>
      </c>
    </row>
    <row r="17" spans="1:3">
      <c r="A17" s="4" t="s">
        <v>423</v>
      </c>
      <c r="B17" s="5" t="n">
        <v>68</v>
      </c>
      <c r="C17" s="5" t="n">
        <v>101</v>
      </c>
    </row>
    <row r="18" spans="1:3">
      <c r="A18" s="4" t="s">
        <v>424</v>
      </c>
      <c r="B18" s="5" t="n">
        <v>-46</v>
      </c>
      <c r="C18" s="5" t="n">
        <v>-54</v>
      </c>
    </row>
    <row r="19" spans="1:3">
      <c r="A19" s="4" t="s">
        <v>425</v>
      </c>
      <c r="B19" s="5" t="n">
        <v>22</v>
      </c>
      <c r="C19" s="5" t="n">
        <v>47</v>
      </c>
    </row>
    <row r="20" spans="1:3">
      <c r="A20" s="4" t="s">
        <v>430</v>
      </c>
    </row>
    <row r="21" spans="1:3">
      <c r="A21" s="3" t="s">
        <v>422</v>
      </c>
    </row>
    <row r="22" spans="1:3">
      <c r="A22" s="4" t="s">
        <v>423</v>
      </c>
      <c r="B22" s="5" t="n">
        <v>68</v>
      </c>
      <c r="C22" s="5" t="n">
        <v>101</v>
      </c>
    </row>
    <row r="23" spans="1:3">
      <c r="A23" s="4" t="s">
        <v>431</v>
      </c>
    </row>
    <row r="24" spans="1:3">
      <c r="A24" s="3" t="s">
        <v>422</v>
      </c>
    </row>
    <row r="25" spans="1:3">
      <c r="A25" s="4" t="s">
        <v>423</v>
      </c>
      <c r="B25" s="5" t="n">
        <v>345</v>
      </c>
      <c r="C25" s="5" t="n">
        <v>371</v>
      </c>
    </row>
    <row r="26" spans="1:3">
      <c r="A26" s="4" t="s">
        <v>425</v>
      </c>
      <c r="B26" s="5" t="n">
        <v>345</v>
      </c>
      <c r="C26" s="5" t="n">
        <v>371</v>
      </c>
    </row>
    <row r="27" spans="1:3">
      <c r="A27" s="4" t="s">
        <v>432</v>
      </c>
    </row>
    <row r="28" spans="1:3">
      <c r="A28" s="3" t="s">
        <v>422</v>
      </c>
    </row>
    <row r="29" spans="1:3">
      <c r="A29" s="4" t="s">
        <v>426</v>
      </c>
      <c r="B29" s="5" t="n">
        <v>105</v>
      </c>
      <c r="C29" s="5" t="n">
        <v>50</v>
      </c>
    </row>
    <row r="30" spans="1:3">
      <c r="A30" s="4" t="s">
        <v>433</v>
      </c>
    </row>
    <row r="31" spans="1:3">
      <c r="A31" s="3" t="s">
        <v>422</v>
      </c>
    </row>
    <row r="32" spans="1:3">
      <c r="A32" s="4" t="s">
        <v>428</v>
      </c>
      <c r="B32" s="7" t="n">
        <v>345</v>
      </c>
      <c r="C32" s="7" t="n">
        <v>3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69</v>
      </c>
    </row>
    <row r="2" spans="1:3">
      <c r="A2" s="3" t="s">
        <v>192</v>
      </c>
    </row>
    <row r="3" spans="1:3">
      <c r="A3" s="4" t="s">
        <v>435</v>
      </c>
      <c r="B3" s="7" t="n">
        <v>34125</v>
      </c>
      <c r="C3" s="7" t="n">
        <v>34689</v>
      </c>
    </row>
    <row r="4" spans="1:3">
      <c r="A4" s="4" t="s">
        <v>436</v>
      </c>
      <c r="B4" s="7" t="n">
        <v>33270</v>
      </c>
      <c r="C4" s="7" t="n">
        <v>332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7</v>
      </c>
      <c r="B1" s="2" t="s">
        <v>2</v>
      </c>
      <c r="C1" s="2" t="s">
        <v>69</v>
      </c>
    </row>
    <row r="2" spans="1:3">
      <c r="A2" s="3" t="s">
        <v>438</v>
      </c>
    </row>
    <row r="3" spans="1:3">
      <c r="A3" s="4" t="s">
        <v>439</v>
      </c>
      <c r="B3" s="7" t="n">
        <v>21518</v>
      </c>
      <c r="C3" s="7" t="n">
        <v>23470</v>
      </c>
    </row>
    <row r="4" spans="1:3">
      <c r="A4" s="4" t="s">
        <v>440</v>
      </c>
      <c r="B4" s="5" t="n">
        <v>-163</v>
      </c>
      <c r="C4" s="5" t="n">
        <v>-164</v>
      </c>
    </row>
    <row r="5" spans="1:3">
      <c r="A5" s="4" t="s">
        <v>441</v>
      </c>
      <c r="B5" s="5" t="n">
        <v>33107</v>
      </c>
      <c r="C5" s="5" t="n">
        <v>33058</v>
      </c>
    </row>
    <row r="6" spans="1:3">
      <c r="A6" s="4" t="s">
        <v>442</v>
      </c>
      <c r="B6" s="5" t="n">
        <v>191</v>
      </c>
      <c r="C6" s="5" t="n">
        <v>200</v>
      </c>
    </row>
    <row r="7" spans="1:3">
      <c r="A7" s="4" t="s">
        <v>443</v>
      </c>
      <c r="B7" s="5" t="n">
        <v>32916</v>
      </c>
      <c r="C7" s="5" t="n">
        <v>32858</v>
      </c>
    </row>
    <row r="8" spans="1:3">
      <c r="A8" s="4" t="s">
        <v>444</v>
      </c>
    </row>
    <row r="9" spans="1:3">
      <c r="A9" s="3" t="s">
        <v>438</v>
      </c>
    </row>
    <row r="10" spans="1:3">
      <c r="A10" s="4" t="s">
        <v>445</v>
      </c>
      <c r="B10" s="5" t="n">
        <v>3350</v>
      </c>
      <c r="C10" s="5" t="n">
        <v>3680</v>
      </c>
    </row>
    <row r="11" spans="1:3">
      <c r="A11" s="4" t="s">
        <v>446</v>
      </c>
    </row>
    <row r="12" spans="1:3">
      <c r="A12" s="3" t="s">
        <v>438</v>
      </c>
    </row>
    <row r="13" spans="1:3">
      <c r="A13" s="4" t="s">
        <v>439</v>
      </c>
      <c r="B13" s="5" t="n">
        <v>3825</v>
      </c>
      <c r="C13" s="5" t="n">
        <v>3891</v>
      </c>
    </row>
    <row r="14" spans="1:3">
      <c r="A14" s="4" t="s">
        <v>447</v>
      </c>
    </row>
    <row r="15" spans="1:3">
      <c r="A15" s="3" t="s">
        <v>438</v>
      </c>
    </row>
    <row r="16" spans="1:3">
      <c r="A16" s="4" t="s">
        <v>439</v>
      </c>
      <c r="B16" s="5" t="n">
        <v>13800</v>
      </c>
      <c r="C16" s="5" t="n">
        <v>15300</v>
      </c>
    </row>
    <row r="17" spans="1:3">
      <c r="A17" s="4" t="s">
        <v>448</v>
      </c>
    </row>
    <row r="18" spans="1:3">
      <c r="A18" s="3" t="s">
        <v>438</v>
      </c>
    </row>
    <row r="19" spans="1:3">
      <c r="A19" s="4" t="s">
        <v>449</v>
      </c>
      <c r="B19" s="5" t="n">
        <v>543</v>
      </c>
      <c r="C19" s="5" t="n">
        <v>599</v>
      </c>
    </row>
    <row r="20" spans="1:3">
      <c r="A20" s="4" t="s">
        <v>450</v>
      </c>
    </row>
    <row r="21" spans="1:3">
      <c r="A21" s="3" t="s">
        <v>438</v>
      </c>
    </row>
    <row r="22" spans="1:3">
      <c r="A22" s="4" t="s">
        <v>451</v>
      </c>
      <c r="B22" s="7" t="n">
        <v>11752</v>
      </c>
      <c r="C22" s="7" t="n">
        <v>97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4"/>
  </cols>
  <sheetData>
    <row r="1" spans="1:2">
      <c r="A1" s="1" t="s">
        <v>452</v>
      </c>
      <c r="B1" s="2" t="s">
        <v>1</v>
      </c>
    </row>
    <row r="2" spans="1:2">
      <c r="B2" s="2" t="s">
        <v>2</v>
      </c>
    </row>
    <row r="3" spans="1:2">
      <c r="A3" s="3" t="s">
        <v>438</v>
      </c>
    </row>
    <row r="4" spans="1:2">
      <c r="A4" s="4" t="s">
        <v>453</v>
      </c>
      <c r="B4" s="4" t="s">
        <v>454</v>
      </c>
    </row>
    <row r="5" spans="1:2">
      <c r="A5" s="4" t="s">
        <v>455</v>
      </c>
      <c r="B5" s="4" t="s">
        <v>317</v>
      </c>
    </row>
    <row r="6" spans="1:2">
      <c r="A6" s="4" t="s">
        <v>444</v>
      </c>
    </row>
    <row r="7" spans="1:2">
      <c r="A7" s="3" t="s">
        <v>438</v>
      </c>
    </row>
    <row r="8" spans="1:2">
      <c r="A8" s="4" t="s">
        <v>456</v>
      </c>
      <c r="B8" s="4" t="s">
        <v>333</v>
      </c>
    </row>
    <row r="9" spans="1:2">
      <c r="A9" s="4" t="s">
        <v>446</v>
      </c>
    </row>
    <row r="10" spans="1:2">
      <c r="A10" s="3" t="s">
        <v>438</v>
      </c>
    </row>
    <row r="11" spans="1:2">
      <c r="A11" s="4" t="s">
        <v>456</v>
      </c>
      <c r="B11" s="4" t="s">
        <v>457</v>
      </c>
    </row>
    <row r="12" spans="1:2">
      <c r="A12" s="4" t="s">
        <v>447</v>
      </c>
    </row>
    <row r="13" spans="1:2">
      <c r="A13" s="3" t="s">
        <v>438</v>
      </c>
    </row>
    <row r="14" spans="1:2">
      <c r="A14" s="4" t="s">
        <v>456</v>
      </c>
      <c r="B14" s="4" t="s">
        <v>458</v>
      </c>
    </row>
    <row r="15" spans="1:2">
      <c r="A15" s="4" t="s">
        <v>448</v>
      </c>
    </row>
    <row r="16" spans="1:2">
      <c r="A16" s="3" t="s">
        <v>438</v>
      </c>
    </row>
    <row r="17" spans="1:2">
      <c r="A17" s="4" t="s">
        <v>456</v>
      </c>
      <c r="B17" s="4" t="s">
        <v>459</v>
      </c>
    </row>
    <row r="18" spans="1:2">
      <c r="A18" s="4" t="s">
        <v>450</v>
      </c>
    </row>
    <row r="19" spans="1:2">
      <c r="A19" s="3" t="s">
        <v>438</v>
      </c>
    </row>
    <row r="20" spans="1:2">
      <c r="A20" s="4" t="s">
        <v>456</v>
      </c>
      <c r="B20" s="4" t="s">
        <v>4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5"/>
    <col customWidth="1" max="6" min="6" width="14"/>
  </cols>
  <sheetData>
    <row r="1" spans="1:6">
      <c r="A1" s="1" t="s">
        <v>461</v>
      </c>
      <c r="B1" s="2" t="s">
        <v>462</v>
      </c>
      <c r="C1" s="2" t="s">
        <v>27</v>
      </c>
      <c r="E1" s="2" t="s">
        <v>1</v>
      </c>
    </row>
    <row r="2" spans="1:6">
      <c r="B2" s="2" t="s">
        <v>463</v>
      </c>
      <c r="C2" s="2" t="s">
        <v>2</v>
      </c>
      <c r="D2" s="2" t="s">
        <v>28</v>
      </c>
      <c r="E2" s="2" t="s">
        <v>2</v>
      </c>
      <c r="F2" s="2" t="s">
        <v>28</v>
      </c>
    </row>
    <row r="3" spans="1:6">
      <c r="A3" s="3" t="s">
        <v>438</v>
      </c>
    </row>
    <row r="4" spans="1:6">
      <c r="A4" s="4" t="s">
        <v>464</v>
      </c>
      <c r="C4" s="7" t="n">
        <v>-9000000</v>
      </c>
      <c r="D4" s="7" t="n">
        <v>-39000000</v>
      </c>
      <c r="E4" s="7" t="n">
        <v>-9000000</v>
      </c>
      <c r="F4" s="7" t="n">
        <v>-39000000</v>
      </c>
    </row>
    <row r="5" spans="1:6">
      <c r="A5" s="4" t="s">
        <v>465</v>
      </c>
    </row>
    <row r="6" spans="1:6">
      <c r="A6" s="3" t="s">
        <v>438</v>
      </c>
    </row>
    <row r="7" spans="1:6">
      <c r="A7" s="4" t="s">
        <v>466</v>
      </c>
      <c r="B7" s="7" t="n">
        <v>2000000000</v>
      </c>
    </row>
    <row r="8" spans="1:6">
      <c r="A8" s="4" t="s">
        <v>467</v>
      </c>
    </row>
    <row r="9" spans="1:6">
      <c r="A9" s="3" t="s">
        <v>438</v>
      </c>
    </row>
    <row r="10" spans="1:6">
      <c r="A10" s="4" t="s">
        <v>466</v>
      </c>
      <c r="B10" s="7" t="n">
        <v>1000000000</v>
      </c>
    </row>
    <row r="11" spans="1:6">
      <c r="A11" s="4" t="s">
        <v>468</v>
      </c>
      <c r="B11" s="4" t="s">
        <v>469</v>
      </c>
    </row>
    <row r="12" spans="1:6">
      <c r="A12" s="4" t="s">
        <v>470</v>
      </c>
    </row>
    <row r="13" spans="1:6">
      <c r="A13" s="3" t="s">
        <v>438</v>
      </c>
    </row>
    <row r="14" spans="1:6">
      <c r="A14" s="4" t="s">
        <v>466</v>
      </c>
      <c r="B14" s="7" t="n">
        <v>1000000000</v>
      </c>
    </row>
    <row r="15" spans="1:6">
      <c r="A15" s="4" t="s">
        <v>468</v>
      </c>
      <c r="B15" s="4" t="s">
        <v>471</v>
      </c>
    </row>
    <row r="16" spans="1:6">
      <c r="A16" s="4" t="s">
        <v>472</v>
      </c>
    </row>
    <row r="17" spans="1:6">
      <c r="A17" s="3" t="s">
        <v>438</v>
      </c>
    </row>
    <row r="18" spans="1:6">
      <c r="A18" s="4" t="s">
        <v>468</v>
      </c>
      <c r="B18" s="4" t="s">
        <v>473</v>
      </c>
    </row>
    <row r="19" spans="1:6">
      <c r="A19" s="4" t="s">
        <v>474</v>
      </c>
      <c r="B19" s="7" t="n">
        <v>1500000000</v>
      </c>
    </row>
    <row r="20" spans="1:6">
      <c r="A20" s="4" t="s">
        <v>464</v>
      </c>
      <c r="B20" s="7" t="n">
        <v>90000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5</v>
      </c>
      <c r="B1" s="2" t="s">
        <v>1</v>
      </c>
    </row>
    <row r="2" spans="1:3">
      <c r="B2" s="2" t="s">
        <v>2</v>
      </c>
      <c r="C2" s="2" t="s">
        <v>268</v>
      </c>
    </row>
    <row r="3" spans="1:3">
      <c r="A3" s="3" t="s">
        <v>476</v>
      </c>
    </row>
    <row r="4" spans="1:3">
      <c r="A4" s="4" t="s">
        <v>116</v>
      </c>
      <c r="B4" s="5" t="n">
        <v>11558000</v>
      </c>
    </row>
    <row r="5" spans="1:3">
      <c r="A5" s="4" t="s">
        <v>477</v>
      </c>
      <c r="B5" s="8" t="n">
        <v>103.42</v>
      </c>
    </row>
    <row r="6" spans="1:3">
      <c r="A6" s="4" t="s">
        <v>478</v>
      </c>
      <c r="B6" s="7" t="n">
        <v>607000000</v>
      </c>
    </row>
    <row r="7" spans="1:3">
      <c r="A7" s="4" t="s">
        <v>479</v>
      </c>
      <c r="C7" s="7" t="n">
        <v>200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v>
      </c>
    </row>
    <row r="2" spans="1:2">
      <c r="B2" s="2" t="s">
        <v>391</v>
      </c>
    </row>
    <row r="3" spans="1:2">
      <c r="A3" s="3" t="s">
        <v>476</v>
      </c>
    </row>
    <row r="4" spans="1:2">
      <c r="A4" s="4" t="s">
        <v>481</v>
      </c>
      <c r="B4" s="7" t="n">
        <v>7</v>
      </c>
    </row>
    <row r="5" spans="1:2">
      <c r="A5" s="4" t="s">
        <v>482</v>
      </c>
      <c r="B5" s="5" t="n">
        <v>-7</v>
      </c>
    </row>
    <row r="6" spans="1:2">
      <c r="A6" s="4" t="s">
        <v>483</v>
      </c>
      <c r="B6" s="5" t="n">
        <v>-149</v>
      </c>
    </row>
    <row r="7" spans="1:2">
      <c r="A7" s="4" t="s">
        <v>484</v>
      </c>
      <c r="B7" s="5" t="n">
        <v>-35</v>
      </c>
    </row>
    <row r="8" spans="1:2">
      <c r="A8" s="4" t="s">
        <v>485</v>
      </c>
      <c r="B8" s="5" t="n">
        <v>-184</v>
      </c>
    </row>
    <row r="9" spans="1:2">
      <c r="A9" s="4" t="s">
        <v>486</v>
      </c>
      <c r="B9" s="5" t="n">
        <v>-168</v>
      </c>
    </row>
    <row r="10" spans="1:2">
      <c r="A10" s="4" t="s">
        <v>487</v>
      </c>
      <c r="B10" s="5" t="n">
        <v>12</v>
      </c>
    </row>
    <row r="11" spans="1:2">
      <c r="A11" s="4" t="s">
        <v>488</v>
      </c>
      <c r="B11" s="5" t="n">
        <v>-156</v>
      </c>
    </row>
    <row r="12" spans="1:2">
      <c r="A12" s="4" t="s">
        <v>489</v>
      </c>
      <c r="B12" s="5" t="n">
        <v>32</v>
      </c>
    </row>
    <row r="13" spans="1:2">
      <c r="A13" s="4" t="s">
        <v>490</v>
      </c>
      <c r="B13" s="5" t="n">
        <v>46</v>
      </c>
    </row>
    <row r="14" spans="1:2">
      <c r="A14" s="4" t="s">
        <v>491</v>
      </c>
      <c r="B14" s="5" t="n">
        <v>74</v>
      </c>
    </row>
    <row r="15" spans="1:2">
      <c r="A15" s="4" t="s">
        <v>492</v>
      </c>
      <c r="B15" s="5" t="n">
        <v>-278</v>
      </c>
    </row>
    <row r="16" spans="1:2">
      <c r="A16" s="4" t="s">
        <v>482</v>
      </c>
      <c r="B16" s="5" t="n">
        <v>-7</v>
      </c>
    </row>
    <row r="17" spans="1:2">
      <c r="A17" s="4" t="s">
        <v>484</v>
      </c>
      <c r="B17" s="5" t="n">
        <v>-35</v>
      </c>
    </row>
    <row r="18" spans="1:2">
      <c r="A18" s="4" t="s">
        <v>493</v>
      </c>
      <c r="B18" s="5" t="n">
        <v>46</v>
      </c>
    </row>
    <row r="19" spans="1:2">
      <c r="A19" s="4" t="s">
        <v>494</v>
      </c>
      <c r="B19" s="5" t="n">
        <v>8</v>
      </c>
    </row>
    <row r="20" spans="1:2">
      <c r="A20" s="4" t="s">
        <v>495</v>
      </c>
      <c r="B20" s="7" t="n">
        <v>-2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v>
      </c>
      <c r="B1" s="2" t="s">
        <v>2</v>
      </c>
      <c r="C1" s="2" t="s">
        <v>69</v>
      </c>
    </row>
    <row r="2" spans="1:3">
      <c r="A2" s="3" t="s">
        <v>101</v>
      </c>
    </row>
    <row r="3" spans="1:3">
      <c r="A3" s="4" t="s">
        <v>102</v>
      </c>
      <c r="B3" s="7" t="n">
        <v>163</v>
      </c>
      <c r="C3" s="7" t="n">
        <v>164</v>
      </c>
    </row>
    <row r="4" spans="1:3">
      <c r="A4" s="4" t="s">
        <v>103</v>
      </c>
      <c r="B4" s="8" t="n">
        <v>0.01</v>
      </c>
      <c r="C4" s="8" t="n">
        <v>0.01</v>
      </c>
    </row>
    <row r="5" spans="1:3">
      <c r="A5" s="4" t="s">
        <v>104</v>
      </c>
      <c r="B5" s="5" t="n">
        <v>1800000000</v>
      </c>
      <c r="C5" s="5" t="n">
        <v>1800000000</v>
      </c>
    </row>
    <row r="6" spans="1:3">
      <c r="A6" s="4" t="s">
        <v>105</v>
      </c>
      <c r="B6" s="5" t="n">
        <v>345085800</v>
      </c>
      <c r="C6" s="5" t="n">
        <v>3500916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391</v>
      </c>
    </row>
    <row r="3" spans="1:2">
      <c r="A3" s="3" t="s">
        <v>476</v>
      </c>
    </row>
    <row r="4" spans="1:2">
      <c r="A4" s="4" t="s">
        <v>497</v>
      </c>
      <c r="B4" s="7" t="n">
        <v>1</v>
      </c>
    </row>
    <row r="5" spans="1:2">
      <c r="A5" s="4" t="s">
        <v>498</v>
      </c>
      <c r="B5" s="5" t="n">
        <v>3</v>
      </c>
    </row>
    <row r="6" spans="1:2">
      <c r="A6" s="4" t="s">
        <v>499</v>
      </c>
      <c r="B6" s="5" t="n">
        <v>1</v>
      </c>
    </row>
    <row r="7" spans="1:2">
      <c r="A7" s="4" t="s">
        <v>500</v>
      </c>
      <c r="B7" s="7"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2"/>
  </cols>
  <sheetData>
    <row r="1" spans="1:2">
      <c r="A1" s="1" t="s">
        <v>501</v>
      </c>
      <c r="B1" s="2" t="s">
        <v>1</v>
      </c>
    </row>
    <row r="2" spans="1:2">
      <c r="B2" s="2" t="s">
        <v>502</v>
      </c>
    </row>
    <row r="3" spans="1:2">
      <c r="A3" s="3" t="s">
        <v>503</v>
      </c>
    </row>
    <row r="4" spans="1:2">
      <c r="A4" s="4" t="s">
        <v>504</v>
      </c>
      <c r="B4" s="5" t="n">
        <v>2</v>
      </c>
    </row>
    <row r="5" spans="1:2">
      <c r="A5" s="4" t="s">
        <v>505</v>
      </c>
      <c r="B5" s="5" t="n">
        <v>179</v>
      </c>
    </row>
    <row r="6" spans="1:2">
      <c r="A6" s="4" t="s">
        <v>506</v>
      </c>
    </row>
    <row r="7" spans="1:2">
      <c r="A7" s="3" t="s">
        <v>503</v>
      </c>
    </row>
    <row r="8" spans="1:2">
      <c r="A8" s="4" t="s">
        <v>505</v>
      </c>
      <c r="B8" s="5" t="n">
        <v>88</v>
      </c>
    </row>
    <row r="9" spans="1:2">
      <c r="A9" s="4" t="s">
        <v>507</v>
      </c>
    </row>
    <row r="10" spans="1:2">
      <c r="A10" s="3" t="s">
        <v>503</v>
      </c>
    </row>
    <row r="11" spans="1:2">
      <c r="A11" s="4" t="s">
        <v>505</v>
      </c>
      <c r="B11" s="5" t="n">
        <v>85</v>
      </c>
    </row>
    <row r="12" spans="1:2">
      <c r="A12" s="4" t="s">
        <v>508</v>
      </c>
    </row>
    <row r="13" spans="1:2">
      <c r="A13" s="3" t="s">
        <v>503</v>
      </c>
    </row>
    <row r="14" spans="1:2">
      <c r="A14" s="4" t="s">
        <v>505</v>
      </c>
      <c r="B14" s="5" t="n">
        <v>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27</v>
      </c>
      <c r="D1" s="2" t="s">
        <v>1</v>
      </c>
    </row>
    <row r="2" spans="1:5">
      <c r="B2" s="2" t="s">
        <v>2</v>
      </c>
      <c r="C2" s="2" t="s">
        <v>28</v>
      </c>
      <c r="D2" s="2" t="s">
        <v>2</v>
      </c>
      <c r="E2" s="2" t="s">
        <v>28</v>
      </c>
    </row>
    <row r="3" spans="1:5">
      <c r="A3" s="3" t="s">
        <v>503</v>
      </c>
    </row>
    <row r="4" spans="1:5">
      <c r="A4" s="4" t="s">
        <v>30</v>
      </c>
      <c r="B4" s="7" t="n">
        <v>11451</v>
      </c>
      <c r="C4" s="7" t="n">
        <v>10696</v>
      </c>
      <c r="D4" s="7" t="n">
        <v>34403</v>
      </c>
      <c r="E4" s="7" t="n">
        <v>32052</v>
      </c>
    </row>
    <row r="5" spans="1:5">
      <c r="A5" s="4" t="s">
        <v>34</v>
      </c>
      <c r="B5" s="5" t="n">
        <v>9</v>
      </c>
      <c r="C5" s="5" t="n">
        <v>13</v>
      </c>
      <c r="D5" s="5" t="n">
        <v>25</v>
      </c>
      <c r="E5" s="5" t="n">
        <v>36</v>
      </c>
    </row>
    <row r="6" spans="1:5">
      <c r="A6" s="4" t="s">
        <v>510</v>
      </c>
      <c r="B6" s="5" t="n">
        <v>2096</v>
      </c>
      <c r="C6" s="5" t="n">
        <v>1776</v>
      </c>
      <c r="D6" s="5" t="n">
        <v>6441</v>
      </c>
      <c r="E6" s="5" t="n">
        <v>5871</v>
      </c>
    </row>
    <row r="7" spans="1:5">
      <c r="A7" s="4" t="s">
        <v>35</v>
      </c>
      <c r="B7" s="5" t="n">
        <v>582</v>
      </c>
      <c r="C7" s="5" t="n">
        <v>539</v>
      </c>
      <c r="D7" s="5" t="n">
        <v>1697</v>
      </c>
      <c r="E7" s="5" t="n">
        <v>1581</v>
      </c>
    </row>
    <row r="8" spans="1:5">
      <c r="A8" s="4" t="s">
        <v>36</v>
      </c>
      <c r="B8" s="5" t="n">
        <v>442</v>
      </c>
      <c r="C8" s="5" t="n">
        <v>427</v>
      </c>
      <c r="D8" s="5" t="n">
        <v>1309</v>
      </c>
      <c r="E8" s="5" t="n">
        <v>1257</v>
      </c>
    </row>
    <row r="9" spans="1:5">
      <c r="A9" s="4" t="s">
        <v>37</v>
      </c>
      <c r="B9" s="5" t="n">
        <v>-6</v>
      </c>
      <c r="C9" s="5" t="n">
        <v>-7</v>
      </c>
      <c r="D9" s="5" t="n">
        <v>-420</v>
      </c>
      <c r="E9" s="5" t="n">
        <v>-10</v>
      </c>
    </row>
    <row r="10" spans="1:5">
      <c r="A10" s="4" t="s">
        <v>38</v>
      </c>
      <c r="B10" s="5" t="n">
        <v>9</v>
      </c>
      <c r="C10" s="5" t="n">
        <v>39</v>
      </c>
      <c r="D10" s="5" t="n">
        <v>9</v>
      </c>
      <c r="E10" s="5" t="n">
        <v>39</v>
      </c>
    </row>
    <row r="11" spans="1:5">
      <c r="A11" s="4" t="s">
        <v>40</v>
      </c>
      <c r="B11" s="5" t="n">
        <v>1069</v>
      </c>
      <c r="C11" s="5" t="n">
        <v>778</v>
      </c>
      <c r="D11" s="5" t="n">
        <v>3846</v>
      </c>
      <c r="E11" s="5" t="n">
        <v>3004</v>
      </c>
    </row>
    <row r="12" spans="1:5">
      <c r="A12" s="4" t="s">
        <v>511</v>
      </c>
    </row>
    <row r="13" spans="1:5">
      <c r="A13" s="3" t="s">
        <v>503</v>
      </c>
    </row>
    <row r="14" spans="1:5">
      <c r="A14" s="4" t="s">
        <v>30</v>
      </c>
      <c r="B14" s="5" t="n">
        <v>5542</v>
      </c>
      <c r="C14" s="5" t="n">
        <v>5036</v>
      </c>
      <c r="D14" s="5" t="n">
        <v>16719</v>
      </c>
      <c r="E14" s="5" t="n">
        <v>15344</v>
      </c>
    </row>
    <row r="15" spans="1:5">
      <c r="A15" s="4" t="s">
        <v>34</v>
      </c>
      <c r="B15" s="5" t="n">
        <v>-1</v>
      </c>
      <c r="C15" s="5" t="n">
        <v>-8</v>
      </c>
      <c r="D15" s="5" t="n">
        <v>-5</v>
      </c>
      <c r="E15" s="5" t="n">
        <v>-17</v>
      </c>
    </row>
    <row r="16" spans="1:5">
      <c r="A16" s="4" t="s">
        <v>510</v>
      </c>
      <c r="B16" s="5" t="n">
        <v>1127</v>
      </c>
      <c r="C16" s="5" t="n">
        <v>975</v>
      </c>
      <c r="D16" s="5" t="n">
        <v>3593</v>
      </c>
      <c r="E16" s="5" t="n">
        <v>3268</v>
      </c>
    </row>
    <row r="17" spans="1:5">
      <c r="A17" s="4" t="s">
        <v>35</v>
      </c>
      <c r="B17" s="5" t="n">
        <v>245</v>
      </c>
      <c r="C17" s="5" t="n">
        <v>219</v>
      </c>
      <c r="D17" s="5" t="n">
        <v>702</v>
      </c>
      <c r="E17" s="5" t="n">
        <v>650</v>
      </c>
    </row>
    <row r="18" spans="1:5">
      <c r="A18" s="4" t="s">
        <v>512</v>
      </c>
    </row>
    <row r="19" spans="1:5">
      <c r="A19" s="3" t="s">
        <v>503</v>
      </c>
    </row>
    <row r="20" spans="1:5">
      <c r="A20" s="4" t="s">
        <v>30</v>
      </c>
      <c r="B20" s="5" t="n">
        <v>5396</v>
      </c>
      <c r="C20" s="5" t="n">
        <v>5180</v>
      </c>
      <c r="D20" s="5" t="n">
        <v>16113</v>
      </c>
      <c r="E20" s="5" t="n">
        <v>15268</v>
      </c>
    </row>
    <row r="21" spans="1:5">
      <c r="A21" s="4" t="s">
        <v>34</v>
      </c>
      <c r="B21" s="5" t="n">
        <v>-10</v>
      </c>
      <c r="C21" s="5" t="n">
        <v>-9</v>
      </c>
      <c r="D21" s="5" t="n">
        <v>-29</v>
      </c>
      <c r="E21" s="5" t="n">
        <v>-27</v>
      </c>
    </row>
    <row r="22" spans="1:5">
      <c r="A22" s="4" t="s">
        <v>510</v>
      </c>
      <c r="B22" s="5" t="n">
        <v>1072</v>
      </c>
      <c r="C22" s="5" t="n">
        <v>930</v>
      </c>
      <c r="D22" s="5" t="n">
        <v>3250</v>
      </c>
      <c r="E22" s="5" t="n">
        <v>2977</v>
      </c>
    </row>
    <row r="23" spans="1:5">
      <c r="A23" s="4" t="s">
        <v>35</v>
      </c>
      <c r="B23" s="5" t="n">
        <v>258</v>
      </c>
      <c r="C23" s="5" t="n">
        <v>251</v>
      </c>
      <c r="D23" s="5" t="n">
        <v>765</v>
      </c>
      <c r="E23" s="5" t="n">
        <v>727</v>
      </c>
    </row>
    <row r="24" spans="1:5">
      <c r="A24" s="4" t="s">
        <v>513</v>
      </c>
    </row>
    <row r="25" spans="1:5">
      <c r="A25" s="3" t="s">
        <v>503</v>
      </c>
    </row>
    <row r="26" spans="1:5">
      <c r="A26" s="4" t="s">
        <v>30</v>
      </c>
      <c r="B26" s="5" t="n">
        <v>513</v>
      </c>
      <c r="C26" s="5" t="n">
        <v>480</v>
      </c>
      <c r="D26" s="5" t="n">
        <v>1571</v>
      </c>
      <c r="E26" s="5" t="n">
        <v>1440</v>
      </c>
    </row>
    <row r="27" spans="1:5">
      <c r="A27" s="4" t="s">
        <v>34</v>
      </c>
      <c r="B27" s="5" t="n">
        <v>2</v>
      </c>
      <c r="C27" s="5" t="n">
        <v>4</v>
      </c>
      <c r="D27" s="5" t="n">
        <v>9</v>
      </c>
      <c r="E27" s="5" t="n">
        <v>8</v>
      </c>
    </row>
    <row r="28" spans="1:5">
      <c r="A28" s="4" t="s">
        <v>510</v>
      </c>
      <c r="B28" s="5" t="n">
        <v>-103</v>
      </c>
      <c r="C28" s="5" t="n">
        <v>-129</v>
      </c>
      <c r="D28" s="5" t="n">
        <v>-402</v>
      </c>
      <c r="E28" s="5" t="n">
        <v>-374</v>
      </c>
    </row>
    <row r="29" spans="1:5">
      <c r="A29" s="4" t="s">
        <v>35</v>
      </c>
      <c r="B29" s="7" t="n">
        <v>79</v>
      </c>
      <c r="C29" s="7" t="n">
        <v>69</v>
      </c>
      <c r="D29" s="7" t="n">
        <v>230</v>
      </c>
      <c r="E29" s="7" t="n">
        <v>2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514</v>
      </c>
      <c r="B1" s="2" t="s">
        <v>2</v>
      </c>
      <c r="C1" s="2" t="s">
        <v>515</v>
      </c>
    </row>
    <row r="2" spans="1:3">
      <c r="A2" s="3" t="s">
        <v>516</v>
      </c>
    </row>
    <row r="3" spans="1:3">
      <c r="A3" s="4" t="s">
        <v>517</v>
      </c>
      <c r="B3" s="4" t="s">
        <v>300</v>
      </c>
    </row>
    <row r="4" spans="1:3">
      <c r="A4" s="4" t="s">
        <v>518</v>
      </c>
    </row>
    <row r="5" spans="1:3">
      <c r="A5" s="3" t="s">
        <v>516</v>
      </c>
    </row>
    <row r="6" spans="1:3">
      <c r="A6" s="4" t="s">
        <v>466</v>
      </c>
      <c r="C6" s="7" t="n">
        <v>1000000000</v>
      </c>
    </row>
    <row r="7" spans="1:3">
      <c r="A7" s="4" t="s">
        <v>468</v>
      </c>
      <c r="C7" s="4" t="s">
        <v>5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27</v>
      </c>
      <c r="D1" s="2" t="s">
        <v>1</v>
      </c>
    </row>
    <row r="2" spans="1:5">
      <c r="B2" s="2" t="s">
        <v>2</v>
      </c>
      <c r="C2" s="2" t="s">
        <v>28</v>
      </c>
      <c r="D2" s="2" t="s">
        <v>2</v>
      </c>
      <c r="E2" s="2" t="s">
        <v>28</v>
      </c>
    </row>
    <row r="3" spans="1:5">
      <c r="A3" s="3" t="s">
        <v>521</v>
      </c>
    </row>
    <row r="4" spans="1:5">
      <c r="A4" s="4" t="s">
        <v>30</v>
      </c>
      <c r="B4" s="7" t="n">
        <v>11451</v>
      </c>
      <c r="C4" s="7" t="n">
        <v>10696</v>
      </c>
      <c r="D4" s="7" t="n">
        <v>34403</v>
      </c>
      <c r="E4" s="7" t="n">
        <v>32052</v>
      </c>
    </row>
    <row r="5" spans="1:5">
      <c r="A5" s="4" t="s">
        <v>31</v>
      </c>
      <c r="B5" s="5" t="n">
        <v>5377</v>
      </c>
      <c r="C5" s="5" t="n">
        <v>5081</v>
      </c>
      <c r="D5" s="5" t="n">
        <v>15940</v>
      </c>
      <c r="E5" s="5" t="n">
        <v>14878</v>
      </c>
    </row>
    <row r="6" spans="1:5">
      <c r="A6" s="4" t="s">
        <v>32</v>
      </c>
      <c r="B6" s="5" t="n">
        <v>1890</v>
      </c>
      <c r="C6" s="5" t="n">
        <v>1777</v>
      </c>
      <c r="D6" s="5" t="n">
        <v>5722</v>
      </c>
      <c r="E6" s="5" t="n">
        <v>5369</v>
      </c>
    </row>
    <row r="7" spans="1:5">
      <c r="A7" s="4" t="s">
        <v>33</v>
      </c>
      <c r="B7" s="5" t="n">
        <v>2097</v>
      </c>
      <c r="C7" s="5" t="n">
        <v>2075</v>
      </c>
      <c r="D7" s="5" t="n">
        <v>6325</v>
      </c>
      <c r="E7" s="5" t="n">
        <v>5970</v>
      </c>
    </row>
    <row r="8" spans="1:5">
      <c r="A8" s="4" t="s">
        <v>34</v>
      </c>
      <c r="B8" s="5" t="n">
        <v>-9</v>
      </c>
      <c r="C8" s="5" t="n">
        <v>-13</v>
      </c>
      <c r="D8" s="5" t="n">
        <v>-25</v>
      </c>
      <c r="E8" s="5" t="n">
        <v>-36</v>
      </c>
    </row>
    <row r="9" spans="1:5">
      <c r="A9" s="4" t="s">
        <v>35</v>
      </c>
      <c r="B9" s="5" t="n">
        <v>582</v>
      </c>
      <c r="C9" s="5" t="n">
        <v>539</v>
      </c>
      <c r="D9" s="5" t="n">
        <v>1697</v>
      </c>
      <c r="E9" s="5" t="n">
        <v>1581</v>
      </c>
    </row>
    <row r="10" spans="1:5">
      <c r="A10" s="4" t="s">
        <v>522</v>
      </c>
      <c r="B10" s="5" t="n">
        <v>442</v>
      </c>
      <c r="C10" s="5" t="n">
        <v>427</v>
      </c>
      <c r="D10" s="5" t="n">
        <v>1309</v>
      </c>
      <c r="E10" s="5" t="n">
        <v>1257</v>
      </c>
    </row>
    <row r="11" spans="1:5">
      <c r="A11" s="4" t="s">
        <v>523</v>
      </c>
      <c r="B11" s="5" t="n">
        <v>-6</v>
      </c>
      <c r="C11" s="5" t="n">
        <v>-7</v>
      </c>
      <c r="D11" s="5" t="n">
        <v>-420</v>
      </c>
      <c r="E11" s="5" t="n">
        <v>-10</v>
      </c>
    </row>
    <row r="12" spans="1:5">
      <c r="A12" s="4" t="s">
        <v>38</v>
      </c>
      <c r="B12" s="5" t="n">
        <v>9</v>
      </c>
      <c r="C12" s="5" t="n">
        <v>39</v>
      </c>
      <c r="D12" s="5" t="n">
        <v>9</v>
      </c>
      <c r="E12" s="5" t="n">
        <v>39</v>
      </c>
    </row>
    <row r="13" spans="1:5">
      <c r="A13" s="4" t="s">
        <v>39</v>
      </c>
      <c r="B13" s="5" t="n">
        <v>10382</v>
      </c>
      <c r="C13" s="5" t="n">
        <v>9918</v>
      </c>
      <c r="D13" s="5" t="n">
        <v>30557</v>
      </c>
      <c r="E13" s="5" t="n">
        <v>29048</v>
      </c>
    </row>
    <row r="14" spans="1:5">
      <c r="A14" s="4" t="s">
        <v>524</v>
      </c>
      <c r="B14" s="5" t="n">
        <v>1069</v>
      </c>
      <c r="C14" s="5" t="n">
        <v>778</v>
      </c>
      <c r="D14" s="5" t="n">
        <v>3846</v>
      </c>
      <c r="E14" s="5" t="n">
        <v>3004</v>
      </c>
    </row>
    <row r="15" spans="1:5">
      <c r="A15" s="4" t="s">
        <v>525</v>
      </c>
      <c r="B15" s="5" t="n">
        <v>173</v>
      </c>
      <c r="C15" s="5" t="n">
        <v>248</v>
      </c>
      <c r="D15" s="5" t="n">
        <v>702</v>
      </c>
      <c r="E15" s="5" t="n">
        <v>902</v>
      </c>
    </row>
    <row r="16" spans="1:5">
      <c r="A16" s="4" t="s">
        <v>526</v>
      </c>
      <c r="B16" s="5" t="n">
        <v>896</v>
      </c>
      <c r="C16" s="5" t="n">
        <v>530</v>
      </c>
      <c r="D16" s="5" t="n">
        <v>3144</v>
      </c>
      <c r="E16" s="5" t="n">
        <v>2102</v>
      </c>
    </row>
    <row r="17" spans="1:5">
      <c r="A17" s="4" t="s">
        <v>43</v>
      </c>
      <c r="B17" s="5" t="n">
        <v>137</v>
      </c>
      <c r="C17" s="5" t="n">
        <v>104</v>
      </c>
      <c r="D17" s="5" t="n">
        <v>421</v>
      </c>
      <c r="E17" s="5" t="n">
        <v>360</v>
      </c>
    </row>
    <row r="18" spans="1:5">
      <c r="A18" s="4" t="s">
        <v>527</v>
      </c>
      <c r="B18" s="5" t="n">
        <v>759</v>
      </c>
      <c r="C18" s="5" t="n">
        <v>426</v>
      </c>
      <c r="D18" s="5" t="n">
        <v>2723</v>
      </c>
      <c r="E18" s="5" t="n">
        <v>1742</v>
      </c>
    </row>
    <row r="19" spans="1:5">
      <c r="A19" s="4" t="s">
        <v>528</v>
      </c>
      <c r="B19" s="5" t="n">
        <v>754</v>
      </c>
      <c r="C19" s="5" t="n">
        <v>451</v>
      </c>
      <c r="D19" s="5" t="n">
        <v>2735</v>
      </c>
      <c r="E19" s="5" t="n">
        <v>1812</v>
      </c>
    </row>
    <row r="20" spans="1:5">
      <c r="A20" s="4" t="s">
        <v>335</v>
      </c>
    </row>
    <row r="21" spans="1:5">
      <c r="A21" s="3" t="s">
        <v>521</v>
      </c>
    </row>
    <row r="22" spans="1:5">
      <c r="A22" s="4" t="s">
        <v>30</v>
      </c>
      <c r="B22" s="5" t="n">
        <v>11451</v>
      </c>
      <c r="C22" s="5" t="n">
        <v>10696</v>
      </c>
      <c r="D22" s="5" t="n">
        <v>34403</v>
      </c>
      <c r="E22" s="5" t="n">
        <v>32052</v>
      </c>
    </row>
    <row r="23" spans="1:5">
      <c r="A23" s="4" t="s">
        <v>529</v>
      </c>
    </row>
    <row r="24" spans="1:5">
      <c r="A24" s="3" t="s">
        <v>521</v>
      </c>
    </row>
    <row r="25" spans="1:5">
      <c r="A25" s="4" t="s">
        <v>33</v>
      </c>
      <c r="B25" s="5" t="n">
        <v>2</v>
      </c>
      <c r="D25" s="5" t="n">
        <v>7</v>
      </c>
      <c r="E25" s="5" t="n">
        <v>5</v>
      </c>
    </row>
    <row r="26" spans="1:5">
      <c r="A26" s="4" t="s">
        <v>34</v>
      </c>
      <c r="B26" s="5" t="n">
        <v>-728</v>
      </c>
      <c r="C26" s="5" t="n">
        <v>-436</v>
      </c>
      <c r="D26" s="5" t="n">
        <v>-2670</v>
      </c>
      <c r="E26" s="5" t="n">
        <v>-1702</v>
      </c>
    </row>
    <row r="27" spans="1:5">
      <c r="A27" s="4" t="s">
        <v>522</v>
      </c>
      <c r="B27" s="5" t="n">
        <v>16</v>
      </c>
      <c r="C27" s="5" t="n">
        <v>16</v>
      </c>
      <c r="D27" s="5" t="n">
        <v>48</v>
      </c>
      <c r="E27" s="5" t="n">
        <v>48</v>
      </c>
    </row>
    <row r="28" spans="1:5">
      <c r="A28" s="4" t="s">
        <v>39</v>
      </c>
      <c r="B28" s="5" t="n">
        <v>-710</v>
      </c>
      <c r="C28" s="5" t="n">
        <v>-420</v>
      </c>
      <c r="D28" s="5" t="n">
        <v>-2615</v>
      </c>
      <c r="E28" s="5" t="n">
        <v>-1649</v>
      </c>
    </row>
    <row r="29" spans="1:5">
      <c r="A29" s="4" t="s">
        <v>524</v>
      </c>
      <c r="B29" s="5" t="n">
        <v>710</v>
      </c>
      <c r="C29" s="5" t="n">
        <v>420</v>
      </c>
      <c r="D29" s="5" t="n">
        <v>2615</v>
      </c>
      <c r="E29" s="5" t="n">
        <v>1649</v>
      </c>
    </row>
    <row r="30" spans="1:5">
      <c r="A30" s="4" t="s">
        <v>525</v>
      </c>
      <c r="B30" s="5" t="n">
        <v>-49</v>
      </c>
      <c r="C30" s="5" t="n">
        <v>-6</v>
      </c>
      <c r="D30" s="5" t="n">
        <v>-108</v>
      </c>
      <c r="E30" s="5" t="n">
        <v>-93</v>
      </c>
    </row>
    <row r="31" spans="1:5">
      <c r="A31" s="4" t="s">
        <v>526</v>
      </c>
      <c r="B31" s="5" t="n">
        <v>759</v>
      </c>
      <c r="C31" s="5" t="n">
        <v>426</v>
      </c>
      <c r="D31" s="5" t="n">
        <v>2723</v>
      </c>
      <c r="E31" s="5" t="n">
        <v>1742</v>
      </c>
    </row>
    <row r="32" spans="1:5">
      <c r="A32" s="4" t="s">
        <v>527</v>
      </c>
      <c r="B32" s="5" t="n">
        <v>759</v>
      </c>
      <c r="C32" s="5" t="n">
        <v>426</v>
      </c>
      <c r="D32" s="5" t="n">
        <v>2723</v>
      </c>
      <c r="E32" s="5" t="n">
        <v>1742</v>
      </c>
    </row>
    <row r="33" spans="1:5">
      <c r="A33" s="4" t="s">
        <v>528</v>
      </c>
      <c r="B33" s="5" t="n">
        <v>754</v>
      </c>
      <c r="C33" s="5" t="n">
        <v>451</v>
      </c>
      <c r="D33" s="5" t="n">
        <v>2735</v>
      </c>
      <c r="E33" s="5" t="n">
        <v>1812</v>
      </c>
    </row>
    <row r="34" spans="1:5">
      <c r="A34" s="4" t="s">
        <v>530</v>
      </c>
    </row>
    <row r="35" spans="1:5">
      <c r="A35" s="3" t="s">
        <v>521</v>
      </c>
    </row>
    <row r="36" spans="1:5">
      <c r="A36" s="4" t="s">
        <v>522</v>
      </c>
      <c r="B36" s="5" t="n">
        <v>913</v>
      </c>
      <c r="C36" s="5" t="n">
        <v>792</v>
      </c>
      <c r="D36" s="5" t="n">
        <v>2617</v>
      </c>
      <c r="E36" s="5" t="n">
        <v>2280</v>
      </c>
    </row>
    <row r="37" spans="1:5">
      <c r="A37" s="4" t="s">
        <v>38</v>
      </c>
      <c r="B37" s="5" t="n">
        <v>9</v>
      </c>
      <c r="C37" s="5" t="n">
        <v>39</v>
      </c>
      <c r="D37" s="5" t="n">
        <v>9</v>
      </c>
      <c r="E37" s="5" t="n">
        <v>39</v>
      </c>
    </row>
    <row r="38" spans="1:5">
      <c r="A38" s="4" t="s">
        <v>39</v>
      </c>
      <c r="B38" s="5" t="n">
        <v>922</v>
      </c>
      <c r="C38" s="5" t="n">
        <v>831</v>
      </c>
      <c r="D38" s="5" t="n">
        <v>2626</v>
      </c>
      <c r="E38" s="5" t="n">
        <v>2319</v>
      </c>
    </row>
    <row r="39" spans="1:5">
      <c r="A39" s="4" t="s">
        <v>524</v>
      </c>
      <c r="B39" s="5" t="n">
        <v>-922</v>
      </c>
      <c r="C39" s="5" t="n">
        <v>-831</v>
      </c>
      <c r="D39" s="5" t="n">
        <v>-2626</v>
      </c>
      <c r="E39" s="5" t="n">
        <v>-2319</v>
      </c>
    </row>
    <row r="40" spans="1:5">
      <c r="A40" s="4" t="s">
        <v>525</v>
      </c>
      <c r="B40" s="5" t="n">
        <v>-214</v>
      </c>
      <c r="C40" s="5" t="n">
        <v>-307</v>
      </c>
      <c r="D40" s="5" t="n">
        <v>-610</v>
      </c>
      <c r="E40" s="5" t="n">
        <v>-856</v>
      </c>
    </row>
    <row r="41" spans="1:5">
      <c r="A41" s="4" t="s">
        <v>526</v>
      </c>
      <c r="B41" s="5" t="n">
        <v>-708</v>
      </c>
      <c r="C41" s="5" t="n">
        <v>-524</v>
      </c>
      <c r="D41" s="5" t="n">
        <v>-2016</v>
      </c>
      <c r="E41" s="5" t="n">
        <v>-1463</v>
      </c>
    </row>
    <row r="42" spans="1:5">
      <c r="A42" s="4" t="s">
        <v>527</v>
      </c>
      <c r="B42" s="5" t="n">
        <v>-708</v>
      </c>
      <c r="C42" s="5" t="n">
        <v>-524</v>
      </c>
      <c r="D42" s="5" t="n">
        <v>-2016</v>
      </c>
      <c r="E42" s="5" t="n">
        <v>-1463</v>
      </c>
    </row>
    <row r="43" spans="1:5">
      <c r="A43" s="4" t="s">
        <v>528</v>
      </c>
      <c r="B43" s="5" t="n">
        <v>-703</v>
      </c>
      <c r="C43" s="5" t="n">
        <v>-522</v>
      </c>
      <c r="D43" s="5" t="n">
        <v>-1974</v>
      </c>
      <c r="E43" s="5" t="n">
        <v>-1458</v>
      </c>
    </row>
    <row r="44" spans="1:5">
      <c r="A44" s="4" t="s">
        <v>531</v>
      </c>
    </row>
    <row r="45" spans="1:5">
      <c r="A45" s="3" t="s">
        <v>521</v>
      </c>
    </row>
    <row r="46" spans="1:5">
      <c r="A46" s="4" t="s">
        <v>31</v>
      </c>
      <c r="B46" s="5" t="n">
        <v>3090</v>
      </c>
      <c r="C46" s="5" t="n">
        <v>2915</v>
      </c>
      <c r="D46" s="5" t="n">
        <v>9184</v>
      </c>
      <c r="E46" s="5" t="n">
        <v>8689</v>
      </c>
    </row>
    <row r="47" spans="1:5">
      <c r="A47" s="4" t="s">
        <v>32</v>
      </c>
      <c r="B47" s="5" t="n">
        <v>1115</v>
      </c>
      <c r="C47" s="5" t="n">
        <v>1033</v>
      </c>
      <c r="D47" s="5" t="n">
        <v>3383</v>
      </c>
      <c r="E47" s="5" t="n">
        <v>3163</v>
      </c>
    </row>
    <row r="48" spans="1:5">
      <c r="A48" s="4" t="s">
        <v>33</v>
      </c>
      <c r="B48" s="5" t="n">
        <v>1137</v>
      </c>
      <c r="C48" s="5" t="n">
        <v>1093</v>
      </c>
      <c r="D48" s="5" t="n">
        <v>3387</v>
      </c>
      <c r="E48" s="5" t="n">
        <v>3207</v>
      </c>
    </row>
    <row r="49" spans="1:5">
      <c r="A49" s="4" t="s">
        <v>34</v>
      </c>
      <c r="B49" s="5" t="n">
        <v>-2</v>
      </c>
      <c r="C49" s="5" t="n">
        <v>-1</v>
      </c>
      <c r="D49" s="5" t="n">
        <v>-5</v>
      </c>
      <c r="E49" s="5" t="n">
        <v>-4</v>
      </c>
    </row>
    <row r="50" spans="1:5">
      <c r="A50" s="4" t="s">
        <v>35</v>
      </c>
      <c r="B50" s="5" t="n">
        <v>340</v>
      </c>
      <c r="C50" s="5" t="n">
        <v>311</v>
      </c>
      <c r="D50" s="5" t="n">
        <v>992</v>
      </c>
      <c r="E50" s="5" t="n">
        <v>923</v>
      </c>
    </row>
    <row r="51" spans="1:5">
      <c r="A51" s="4" t="s">
        <v>522</v>
      </c>
      <c r="B51" s="5" t="n">
        <v>-423</v>
      </c>
      <c r="C51" s="5" t="n">
        <v>-342</v>
      </c>
      <c r="D51" s="5" t="n">
        <v>-1179</v>
      </c>
      <c r="E51" s="5" t="n">
        <v>-947</v>
      </c>
    </row>
    <row r="52" spans="1:5">
      <c r="A52" s="4" t="s">
        <v>523</v>
      </c>
      <c r="B52" s="5" t="n">
        <v>-6</v>
      </c>
      <c r="C52" s="5" t="n">
        <v>-3</v>
      </c>
      <c r="D52" s="5" t="n">
        <v>-378</v>
      </c>
      <c r="E52" s="5" t="n">
        <v>-6</v>
      </c>
    </row>
    <row r="53" spans="1:5">
      <c r="A53" s="4" t="s">
        <v>532</v>
      </c>
      <c r="B53" s="5" t="n">
        <v>-158</v>
      </c>
      <c r="C53" s="5" t="n">
        <v>-159</v>
      </c>
      <c r="D53" s="5" t="n">
        <v>-473</v>
      </c>
      <c r="E53" s="5" t="n">
        <v>-479</v>
      </c>
    </row>
    <row r="54" spans="1:5">
      <c r="A54" s="4" t="s">
        <v>39</v>
      </c>
      <c r="B54" s="5" t="n">
        <v>5093</v>
      </c>
      <c r="C54" s="5" t="n">
        <v>4847</v>
      </c>
      <c r="D54" s="5" t="n">
        <v>14911</v>
      </c>
      <c r="E54" s="5" t="n">
        <v>14546</v>
      </c>
    </row>
    <row r="55" spans="1:5">
      <c r="A55" s="4" t="s">
        <v>524</v>
      </c>
      <c r="B55" s="5" t="n">
        <v>1654</v>
      </c>
      <c r="C55" s="5" t="n">
        <v>1456</v>
      </c>
      <c r="D55" s="5" t="n">
        <v>5386</v>
      </c>
      <c r="E55" s="5" t="n">
        <v>4462</v>
      </c>
    </row>
    <row r="56" spans="1:5">
      <c r="A56" s="4" t="s">
        <v>525</v>
      </c>
      <c r="B56" s="5" t="n">
        <v>379</v>
      </c>
      <c r="C56" s="5" t="n">
        <v>528</v>
      </c>
      <c r="D56" s="5" t="n">
        <v>1235</v>
      </c>
      <c r="E56" s="5" t="n">
        <v>1619</v>
      </c>
    </row>
    <row r="57" spans="1:5">
      <c r="A57" s="4" t="s">
        <v>526</v>
      </c>
      <c r="B57" s="5" t="n">
        <v>1275</v>
      </c>
      <c r="C57" s="5" t="n">
        <v>928</v>
      </c>
      <c r="D57" s="5" t="n">
        <v>4151</v>
      </c>
      <c r="E57" s="5" t="n">
        <v>2843</v>
      </c>
    </row>
    <row r="58" spans="1:5">
      <c r="A58" s="4" t="s">
        <v>43</v>
      </c>
      <c r="B58" s="5" t="n">
        <v>22</v>
      </c>
      <c r="C58" s="5" t="n">
        <v>24</v>
      </c>
      <c r="D58" s="5" t="n">
        <v>72</v>
      </c>
      <c r="E58" s="5" t="n">
        <v>74</v>
      </c>
    </row>
    <row r="59" spans="1:5">
      <c r="A59" s="4" t="s">
        <v>527</v>
      </c>
      <c r="B59" s="5" t="n">
        <v>1253</v>
      </c>
      <c r="C59" s="5" t="n">
        <v>904</v>
      </c>
      <c r="D59" s="5" t="n">
        <v>4079</v>
      </c>
      <c r="E59" s="5" t="n">
        <v>2769</v>
      </c>
    </row>
    <row r="60" spans="1:5">
      <c r="A60" s="4" t="s">
        <v>528</v>
      </c>
      <c r="B60" s="5" t="n">
        <v>1258</v>
      </c>
      <c r="C60" s="5" t="n">
        <v>907</v>
      </c>
      <c r="D60" s="5" t="n">
        <v>4091</v>
      </c>
      <c r="E60" s="5" t="n">
        <v>2778</v>
      </c>
    </row>
    <row r="61" spans="1:5">
      <c r="A61" s="4" t="s">
        <v>533</v>
      </c>
    </row>
    <row r="62" spans="1:5">
      <c r="A62" s="3" t="s">
        <v>521</v>
      </c>
    </row>
    <row r="63" spans="1:5">
      <c r="A63" s="4" t="s">
        <v>30</v>
      </c>
      <c r="B63" s="5" t="n">
        <v>6747</v>
      </c>
      <c r="C63" s="5" t="n">
        <v>6303</v>
      </c>
      <c r="D63" s="5" t="n">
        <v>20297</v>
      </c>
      <c r="E63" s="5" t="n">
        <v>19008</v>
      </c>
    </row>
    <row r="64" spans="1:5">
      <c r="A64" s="4" t="s">
        <v>534</v>
      </c>
    </row>
    <row r="65" spans="1:5">
      <c r="A65" s="3" t="s">
        <v>521</v>
      </c>
    </row>
    <row r="66" spans="1:5">
      <c r="A66" s="4" t="s">
        <v>31</v>
      </c>
      <c r="B66" s="5" t="n">
        <v>2287</v>
      </c>
      <c r="C66" s="5" t="n">
        <v>2166</v>
      </c>
      <c r="D66" s="5" t="n">
        <v>6756</v>
      </c>
      <c r="E66" s="5" t="n">
        <v>6189</v>
      </c>
    </row>
    <row r="67" spans="1:5">
      <c r="A67" s="4" t="s">
        <v>32</v>
      </c>
      <c r="B67" s="5" t="n">
        <v>775</v>
      </c>
      <c r="C67" s="5" t="n">
        <v>744</v>
      </c>
      <c r="D67" s="5" t="n">
        <v>2339</v>
      </c>
      <c r="E67" s="5" t="n">
        <v>2206</v>
      </c>
    </row>
    <row r="68" spans="1:5">
      <c r="A68" s="4" t="s">
        <v>33</v>
      </c>
      <c r="B68" s="5" t="n">
        <v>958</v>
      </c>
      <c r="C68" s="5" t="n">
        <v>982</v>
      </c>
      <c r="D68" s="5" t="n">
        <v>2931</v>
      </c>
      <c r="E68" s="5" t="n">
        <v>2758</v>
      </c>
    </row>
    <row r="69" spans="1:5">
      <c r="A69" s="4" t="s">
        <v>34</v>
      </c>
      <c r="B69" s="5" t="n">
        <v>-7</v>
      </c>
      <c r="C69" s="5" t="n">
        <v>-12</v>
      </c>
      <c r="D69" s="5" t="n">
        <v>-20</v>
      </c>
      <c r="E69" s="5" t="n">
        <v>-32</v>
      </c>
    </row>
    <row r="70" spans="1:5">
      <c r="A70" s="4" t="s">
        <v>35</v>
      </c>
      <c r="B70" s="5" t="n">
        <v>242</v>
      </c>
      <c r="C70" s="5" t="n">
        <v>228</v>
      </c>
      <c r="D70" s="5" t="n">
        <v>705</v>
      </c>
      <c r="E70" s="5" t="n">
        <v>658</v>
      </c>
    </row>
    <row r="71" spans="1:5">
      <c r="A71" s="4" t="s">
        <v>522</v>
      </c>
      <c r="B71" s="5" t="n">
        <v>-64</v>
      </c>
      <c r="C71" s="5" t="n">
        <v>-39</v>
      </c>
      <c r="D71" s="5" t="n">
        <v>-177</v>
      </c>
      <c r="E71" s="5" t="n">
        <v>-124</v>
      </c>
    </row>
    <row r="72" spans="1:5">
      <c r="A72" s="4" t="s">
        <v>523</v>
      </c>
      <c r="C72" s="5" t="n">
        <v>-4</v>
      </c>
      <c r="D72" s="5" t="n">
        <v>-42</v>
      </c>
      <c r="E72" s="5" t="n">
        <v>-4</v>
      </c>
    </row>
    <row r="73" spans="1:5">
      <c r="A73" s="4" t="s">
        <v>532</v>
      </c>
      <c r="B73" s="5" t="n">
        <v>158</v>
      </c>
      <c r="C73" s="5" t="n">
        <v>159</v>
      </c>
      <c r="D73" s="5" t="n">
        <v>473</v>
      </c>
      <c r="E73" s="5" t="n">
        <v>479</v>
      </c>
    </row>
    <row r="74" spans="1:5">
      <c r="A74" s="4" t="s">
        <v>39</v>
      </c>
      <c r="B74" s="5" t="n">
        <v>4349</v>
      </c>
      <c r="C74" s="5" t="n">
        <v>4224</v>
      </c>
      <c r="D74" s="5" t="n">
        <v>12965</v>
      </c>
      <c r="E74" s="5" t="n">
        <v>12130</v>
      </c>
    </row>
    <row r="75" spans="1:5">
      <c r="A75" s="4" t="s">
        <v>524</v>
      </c>
      <c r="B75" s="5" t="n">
        <v>355</v>
      </c>
      <c r="C75" s="5" t="n">
        <v>169</v>
      </c>
      <c r="D75" s="5" t="n">
        <v>1141</v>
      </c>
      <c r="E75" s="5" t="n">
        <v>914</v>
      </c>
    </row>
    <row r="76" spans="1:5">
      <c r="A76" s="4" t="s">
        <v>525</v>
      </c>
      <c r="B76" s="5" t="n">
        <v>57</v>
      </c>
      <c r="C76" s="5" t="n">
        <v>33</v>
      </c>
      <c r="D76" s="5" t="n">
        <v>185</v>
      </c>
      <c r="E76" s="5" t="n">
        <v>232</v>
      </c>
    </row>
    <row r="77" spans="1:5">
      <c r="A77" s="4" t="s">
        <v>526</v>
      </c>
      <c r="B77" s="5" t="n">
        <v>298</v>
      </c>
      <c r="C77" s="5" t="n">
        <v>136</v>
      </c>
      <c r="D77" s="5" t="n">
        <v>956</v>
      </c>
      <c r="E77" s="5" t="n">
        <v>682</v>
      </c>
    </row>
    <row r="78" spans="1:5">
      <c r="A78" s="4" t="s">
        <v>43</v>
      </c>
      <c r="B78" s="5" t="n">
        <v>115</v>
      </c>
      <c r="C78" s="5" t="n">
        <v>80</v>
      </c>
      <c r="D78" s="5" t="n">
        <v>349</v>
      </c>
      <c r="E78" s="5" t="n">
        <v>286</v>
      </c>
    </row>
    <row r="79" spans="1:5">
      <c r="A79" s="4" t="s">
        <v>527</v>
      </c>
      <c r="B79" s="5" t="n">
        <v>183</v>
      </c>
      <c r="C79" s="5" t="n">
        <v>56</v>
      </c>
      <c r="D79" s="5" t="n">
        <v>607</v>
      </c>
      <c r="E79" s="5" t="n">
        <v>396</v>
      </c>
    </row>
    <row r="80" spans="1:5">
      <c r="A80" s="4" t="s">
        <v>528</v>
      </c>
      <c r="B80" s="5" t="n">
        <v>168</v>
      </c>
      <c r="C80" s="5" t="n">
        <v>76</v>
      </c>
      <c r="D80" s="5" t="n">
        <v>565</v>
      </c>
      <c r="E80" s="5" t="n">
        <v>452</v>
      </c>
    </row>
    <row r="81" spans="1:5">
      <c r="A81" s="4" t="s">
        <v>535</v>
      </c>
    </row>
    <row r="82" spans="1:5">
      <c r="A82" s="3" t="s">
        <v>521</v>
      </c>
    </row>
    <row r="83" spans="1:5">
      <c r="A83" s="4" t="s">
        <v>30</v>
      </c>
      <c r="B83" s="5" t="n">
        <v>4704</v>
      </c>
      <c r="C83" s="5" t="n">
        <v>4393</v>
      </c>
      <c r="D83" s="5" t="n">
        <v>14106</v>
      </c>
      <c r="E83" s="5" t="n">
        <v>13044</v>
      </c>
    </row>
    <row r="84" spans="1:5">
      <c r="A84" s="4" t="s">
        <v>536</v>
      </c>
    </row>
    <row r="85" spans="1:5">
      <c r="A85" s="3" t="s">
        <v>521</v>
      </c>
    </row>
    <row r="86" spans="1:5">
      <c r="A86" s="4" t="s">
        <v>34</v>
      </c>
      <c r="B86" s="5" t="n">
        <v>728</v>
      </c>
      <c r="C86" s="5" t="n">
        <v>436</v>
      </c>
      <c r="D86" s="5" t="n">
        <v>2670</v>
      </c>
      <c r="E86" s="5" t="n">
        <v>1702</v>
      </c>
    </row>
    <row r="87" spans="1:5">
      <c r="A87" s="4" t="s">
        <v>39</v>
      </c>
      <c r="B87" s="5" t="n">
        <v>728</v>
      </c>
      <c r="C87" s="5" t="n">
        <v>436</v>
      </c>
      <c r="D87" s="5" t="n">
        <v>2670</v>
      </c>
      <c r="E87" s="5" t="n">
        <v>1702</v>
      </c>
    </row>
    <row r="88" spans="1:5">
      <c r="A88" s="4" t="s">
        <v>524</v>
      </c>
      <c r="B88" s="5" t="n">
        <v>-728</v>
      </c>
      <c r="C88" s="5" t="n">
        <v>-436</v>
      </c>
      <c r="D88" s="5" t="n">
        <v>-2670</v>
      </c>
      <c r="E88" s="5" t="n">
        <v>-1702</v>
      </c>
    </row>
    <row r="89" spans="1:5">
      <c r="A89" s="4" t="s">
        <v>526</v>
      </c>
      <c r="B89" s="5" t="n">
        <v>-728</v>
      </c>
      <c r="C89" s="5" t="n">
        <v>-436</v>
      </c>
      <c r="D89" s="5" t="n">
        <v>-2670</v>
      </c>
      <c r="E89" s="5" t="n">
        <v>-1702</v>
      </c>
    </row>
    <row r="90" spans="1:5">
      <c r="A90" s="4" t="s">
        <v>527</v>
      </c>
      <c r="B90" s="5" t="n">
        <v>-728</v>
      </c>
      <c r="C90" s="5" t="n">
        <v>-436</v>
      </c>
      <c r="D90" s="5" t="n">
        <v>-2670</v>
      </c>
      <c r="E90" s="5" t="n">
        <v>-1702</v>
      </c>
    </row>
    <row r="91" spans="1:5">
      <c r="A91" s="4" t="s">
        <v>528</v>
      </c>
      <c r="B91" s="7" t="n">
        <v>-723</v>
      </c>
      <c r="C91" s="7" t="n">
        <v>-461</v>
      </c>
      <c r="D91" s="7" t="n">
        <v>-2682</v>
      </c>
      <c r="E91" s="7" t="n">
        <v>-177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7</v>
      </c>
      <c r="B1" s="2" t="s">
        <v>2</v>
      </c>
      <c r="C1" s="2" t="s">
        <v>139</v>
      </c>
      <c r="D1" s="2" t="s">
        <v>140</v>
      </c>
      <c r="E1" s="2" t="s">
        <v>69</v>
      </c>
      <c r="F1" s="2" t="s">
        <v>28</v>
      </c>
      <c r="G1" s="2" t="s">
        <v>538</v>
      </c>
      <c r="H1" s="2" t="s">
        <v>539</v>
      </c>
      <c r="I1" s="2" t="s">
        <v>540</v>
      </c>
    </row>
    <row r="2" spans="1:9">
      <c r="A2" s="3" t="s">
        <v>70</v>
      </c>
    </row>
    <row r="3" spans="1:9">
      <c r="A3" s="4" t="s">
        <v>71</v>
      </c>
      <c r="B3" s="7" t="n">
        <v>578</v>
      </c>
      <c r="E3" s="7" t="n">
        <v>732</v>
      </c>
    </row>
    <row r="4" spans="1:9">
      <c r="A4" s="4" t="s">
        <v>72</v>
      </c>
      <c r="B4" s="5" t="n">
        <v>6532</v>
      </c>
      <c r="E4" s="5" t="n">
        <v>6501</v>
      </c>
    </row>
    <row r="5" spans="1:9">
      <c r="A5" s="4" t="s">
        <v>73</v>
      </c>
      <c r="B5" s="5" t="n">
        <v>1634</v>
      </c>
      <c r="E5" s="5" t="n">
        <v>1573</v>
      </c>
    </row>
    <row r="6" spans="1:9">
      <c r="A6" s="4" t="s">
        <v>74</v>
      </c>
      <c r="B6" s="5" t="n">
        <v>1266</v>
      </c>
      <c r="E6" s="5" t="n">
        <v>1171</v>
      </c>
    </row>
    <row r="7" spans="1:9">
      <c r="A7" s="4" t="s">
        <v>75</v>
      </c>
      <c r="B7" s="5" t="n">
        <v>10010</v>
      </c>
      <c r="E7" s="5" t="n">
        <v>9977</v>
      </c>
    </row>
    <row r="8" spans="1:9">
      <c r="A8" s="4" t="s">
        <v>78</v>
      </c>
      <c r="B8" s="5" t="n">
        <v>19041</v>
      </c>
      <c r="E8" s="5" t="n">
        <v>17895</v>
      </c>
    </row>
    <row r="9" spans="1:9">
      <c r="A9" s="4" t="s">
        <v>79</v>
      </c>
      <c r="B9" s="5" t="n">
        <v>367</v>
      </c>
      <c r="E9" s="5" t="n">
        <v>418</v>
      </c>
    </row>
    <row r="10" spans="1:9">
      <c r="A10" s="4" t="s">
        <v>80</v>
      </c>
      <c r="B10" s="5" t="n">
        <v>238</v>
      </c>
      <c r="E10" s="5" t="n">
        <v>199</v>
      </c>
    </row>
    <row r="11" spans="1:9">
      <c r="A11" s="4" t="s">
        <v>81</v>
      </c>
      <c r="B11" s="5" t="n">
        <v>7759</v>
      </c>
      <c r="E11" s="5" t="n">
        <v>7394</v>
      </c>
    </row>
    <row r="12" spans="1:9">
      <c r="A12" s="4" t="s">
        <v>74</v>
      </c>
      <c r="B12" s="5" t="n">
        <v>629</v>
      </c>
      <c r="E12" s="5" t="n">
        <v>710</v>
      </c>
    </row>
    <row r="13" spans="1:9">
      <c r="A13" s="4" t="s">
        <v>82</v>
      </c>
      <c r="B13" s="5" t="n">
        <v>38044</v>
      </c>
      <c r="E13" s="5" t="n">
        <v>36593</v>
      </c>
    </row>
    <row r="14" spans="1:9">
      <c r="A14" s="3" t="s">
        <v>83</v>
      </c>
    </row>
    <row r="15" spans="1:9">
      <c r="A15" s="4" t="s">
        <v>84</v>
      </c>
      <c r="B15" s="5" t="n">
        <v>2414</v>
      </c>
      <c r="E15" s="5" t="n">
        <v>2606</v>
      </c>
    </row>
    <row r="16" spans="1:9">
      <c r="A16" s="4" t="s">
        <v>85</v>
      </c>
      <c r="B16" s="5" t="n">
        <v>1456</v>
      </c>
      <c r="E16" s="5" t="n">
        <v>1369</v>
      </c>
    </row>
    <row r="17" spans="1:9">
      <c r="A17" s="4" t="s">
        <v>86</v>
      </c>
      <c r="B17" s="5" t="n">
        <v>2170</v>
      </c>
      <c r="E17" s="5" t="n">
        <v>1983</v>
      </c>
    </row>
    <row r="18" spans="1:9">
      <c r="A18" s="4" t="s">
        <v>87</v>
      </c>
      <c r="B18" s="5" t="n">
        <v>191</v>
      </c>
      <c r="E18" s="5" t="n">
        <v>200</v>
      </c>
    </row>
    <row r="19" spans="1:9">
      <c r="A19" s="4" t="s">
        <v>88</v>
      </c>
      <c r="B19" s="5" t="n">
        <v>6231</v>
      </c>
      <c r="E19" s="5" t="n">
        <v>6158</v>
      </c>
    </row>
    <row r="20" spans="1:9">
      <c r="A20" s="4" t="s">
        <v>541</v>
      </c>
      <c r="B20" s="5" t="n">
        <v>32916</v>
      </c>
      <c r="E20" s="5" t="n">
        <v>32858</v>
      </c>
    </row>
    <row r="21" spans="1:9">
      <c r="A21" s="4" t="s">
        <v>90</v>
      </c>
      <c r="B21" s="5" t="n">
        <v>1239</v>
      </c>
      <c r="E21" s="5" t="n">
        <v>1198</v>
      </c>
    </row>
    <row r="22" spans="1:9">
      <c r="A22" s="4" t="s">
        <v>91</v>
      </c>
      <c r="B22" s="5" t="n">
        <v>1388</v>
      </c>
      <c r="E22" s="5" t="n">
        <v>1374</v>
      </c>
    </row>
    <row r="23" spans="1:9">
      <c r="A23" s="4" t="s">
        <v>542</v>
      </c>
      <c r="B23" s="5" t="n">
        <v>41774</v>
      </c>
      <c r="E23" s="5" t="n">
        <v>41588</v>
      </c>
    </row>
    <row r="24" spans="1:9">
      <c r="A24" s="4" t="s">
        <v>543</v>
      </c>
      <c r="B24" s="5" t="n">
        <v>-5605</v>
      </c>
      <c r="E24" s="5" t="n">
        <v>-6806</v>
      </c>
    </row>
    <row r="25" spans="1:9">
      <c r="A25" s="4" t="s">
        <v>97</v>
      </c>
      <c r="B25" s="5" t="n">
        <v>1875</v>
      </c>
      <c r="E25" s="5" t="n">
        <v>1811</v>
      </c>
    </row>
    <row r="26" spans="1:9">
      <c r="A26" s="4" t="s">
        <v>98</v>
      </c>
      <c r="B26" s="5" t="n">
        <v>-3730</v>
      </c>
      <c r="C26" s="7" t="n">
        <v>-4125</v>
      </c>
      <c r="D26" s="7" t="n">
        <v>-4434</v>
      </c>
      <c r="E26" s="5" t="n">
        <v>-4995</v>
      </c>
      <c r="F26" s="7" t="n">
        <v>-5066</v>
      </c>
      <c r="G26" s="7" t="n">
        <v>-5079</v>
      </c>
      <c r="H26" s="7" t="n">
        <v>-5357</v>
      </c>
      <c r="I26" s="7" t="n">
        <v>-5633</v>
      </c>
    </row>
    <row r="27" spans="1:9">
      <c r="A27" s="4" t="s">
        <v>99</v>
      </c>
      <c r="B27" s="5" t="n">
        <v>38044</v>
      </c>
      <c r="E27" s="5" t="n">
        <v>36593</v>
      </c>
    </row>
    <row r="28" spans="1:9">
      <c r="A28" s="4" t="s">
        <v>543</v>
      </c>
      <c r="B28" s="5" t="n">
        <v>-5605</v>
      </c>
      <c r="E28" s="5" t="n">
        <v>-6806</v>
      </c>
    </row>
    <row r="29" spans="1:9">
      <c r="A29" s="4" t="s">
        <v>97</v>
      </c>
      <c r="B29" s="5" t="n">
        <v>1875</v>
      </c>
      <c r="E29" s="5" t="n">
        <v>1811</v>
      </c>
    </row>
    <row r="30" spans="1:9">
      <c r="A30" s="4" t="s">
        <v>98</v>
      </c>
      <c r="B30" s="5" t="n">
        <v>-3730</v>
      </c>
      <c r="C30" s="7" t="n">
        <v>-4125</v>
      </c>
      <c r="D30" s="7" t="n">
        <v>-4434</v>
      </c>
      <c r="E30" s="5" t="n">
        <v>-4995</v>
      </c>
      <c r="F30" s="7" t="n">
        <v>-5066</v>
      </c>
      <c r="G30" s="7" t="n">
        <v>-5079</v>
      </c>
      <c r="H30" s="7" t="n">
        <v>-5357</v>
      </c>
      <c r="I30" s="7" t="n">
        <v>-5633</v>
      </c>
    </row>
    <row r="31" spans="1:9">
      <c r="A31" s="4" t="s">
        <v>99</v>
      </c>
      <c r="B31" s="5" t="n">
        <v>38044</v>
      </c>
      <c r="E31" s="5" t="n">
        <v>36593</v>
      </c>
    </row>
    <row r="32" spans="1:9">
      <c r="A32" s="4" t="s">
        <v>529</v>
      </c>
    </row>
    <row r="33" spans="1:9">
      <c r="A33" s="3" t="s">
        <v>70</v>
      </c>
    </row>
    <row r="34" spans="1:9">
      <c r="A34" s="4" t="s">
        <v>71</v>
      </c>
      <c r="E34" s="5" t="n">
        <v>1</v>
      </c>
    </row>
    <row r="35" spans="1:9">
      <c r="A35" s="4" t="s">
        <v>74</v>
      </c>
      <c r="B35" s="5" t="n">
        <v>47</v>
      </c>
    </row>
    <row r="36" spans="1:9">
      <c r="A36" s="4" t="s">
        <v>75</v>
      </c>
      <c r="B36" s="5" t="n">
        <v>47</v>
      </c>
      <c r="E36" s="5" t="n">
        <v>1</v>
      </c>
    </row>
    <row r="37" spans="1:9">
      <c r="A37" s="4" t="s">
        <v>80</v>
      </c>
      <c r="B37" s="5" t="n">
        <v>32263</v>
      </c>
      <c r="E37" s="5" t="n">
        <v>29581</v>
      </c>
    </row>
    <row r="38" spans="1:9">
      <c r="A38" s="4" t="s">
        <v>74</v>
      </c>
      <c r="B38" s="5" t="n">
        <v>389</v>
      </c>
      <c r="E38" s="5" t="n">
        <v>510</v>
      </c>
    </row>
    <row r="39" spans="1:9">
      <c r="A39" s="4" t="s">
        <v>82</v>
      </c>
      <c r="B39" s="5" t="n">
        <v>32699</v>
      </c>
      <c r="E39" s="5" t="n">
        <v>30092</v>
      </c>
    </row>
    <row r="40" spans="1:9">
      <c r="A40" s="3" t="s">
        <v>83</v>
      </c>
    </row>
    <row r="41" spans="1:9">
      <c r="A41" s="4" t="s">
        <v>86</v>
      </c>
      <c r="B41" s="5" t="n">
        <v>10</v>
      </c>
      <c r="E41" s="5" t="n">
        <v>29</v>
      </c>
    </row>
    <row r="42" spans="1:9">
      <c r="A42" s="4" t="s">
        <v>88</v>
      </c>
      <c r="B42" s="5" t="n">
        <v>10</v>
      </c>
      <c r="E42" s="5" t="n">
        <v>29</v>
      </c>
    </row>
    <row r="43" spans="1:9">
      <c r="A43" s="4" t="s">
        <v>541</v>
      </c>
      <c r="B43" s="5" t="n">
        <v>996</v>
      </c>
      <c r="E43" s="5" t="n">
        <v>995</v>
      </c>
    </row>
    <row r="44" spans="1:9">
      <c r="A44" s="4" t="s">
        <v>544</v>
      </c>
      <c r="B44" s="5" t="n">
        <v>36790</v>
      </c>
      <c r="E44" s="5" t="n">
        <v>35322</v>
      </c>
    </row>
    <row r="45" spans="1:9">
      <c r="A45" s="4" t="s">
        <v>91</v>
      </c>
      <c r="B45" s="5" t="n">
        <v>508</v>
      </c>
      <c r="E45" s="5" t="n">
        <v>552</v>
      </c>
    </row>
    <row r="46" spans="1:9">
      <c r="A46" s="4" t="s">
        <v>542</v>
      </c>
      <c r="B46" s="5" t="n">
        <v>38304</v>
      </c>
      <c r="E46" s="5" t="n">
        <v>36898</v>
      </c>
    </row>
    <row r="47" spans="1:9">
      <c r="A47" s="4" t="s">
        <v>543</v>
      </c>
      <c r="B47" s="5" t="n">
        <v>-5605</v>
      </c>
      <c r="E47" s="5" t="n">
        <v>-6806</v>
      </c>
    </row>
    <row r="48" spans="1:9">
      <c r="A48" s="4" t="s">
        <v>98</v>
      </c>
      <c r="B48" s="5" t="n">
        <v>-5605</v>
      </c>
      <c r="E48" s="5" t="n">
        <v>-6806</v>
      </c>
    </row>
    <row r="49" spans="1:9">
      <c r="A49" s="4" t="s">
        <v>99</v>
      </c>
      <c r="B49" s="5" t="n">
        <v>32699</v>
      </c>
      <c r="E49" s="5" t="n">
        <v>30092</v>
      </c>
    </row>
    <row r="50" spans="1:9">
      <c r="A50" s="4" t="s">
        <v>543</v>
      </c>
      <c r="B50" s="5" t="n">
        <v>-5605</v>
      </c>
      <c r="E50" s="5" t="n">
        <v>-6806</v>
      </c>
    </row>
    <row r="51" spans="1:9">
      <c r="A51" s="4" t="s">
        <v>98</v>
      </c>
      <c r="B51" s="5" t="n">
        <v>-5605</v>
      </c>
      <c r="E51" s="5" t="n">
        <v>-6806</v>
      </c>
    </row>
    <row r="52" spans="1:9">
      <c r="A52" s="4" t="s">
        <v>99</v>
      </c>
      <c r="B52" s="5" t="n">
        <v>32699</v>
      </c>
      <c r="E52" s="5" t="n">
        <v>30092</v>
      </c>
    </row>
    <row r="53" spans="1:9">
      <c r="A53" s="4" t="s">
        <v>530</v>
      </c>
    </row>
    <row r="54" spans="1:9">
      <c r="A54" s="3" t="s">
        <v>70</v>
      </c>
    </row>
    <row r="55" spans="1:9">
      <c r="A55" s="4" t="s">
        <v>74</v>
      </c>
      <c r="B55" s="5" t="n">
        <v>106</v>
      </c>
      <c r="E55" s="5" t="n">
        <v>50</v>
      </c>
    </row>
    <row r="56" spans="1:9">
      <c r="A56" s="4" t="s">
        <v>82</v>
      </c>
      <c r="B56" s="5" t="n">
        <v>106</v>
      </c>
      <c r="E56" s="5" t="n">
        <v>50</v>
      </c>
    </row>
    <row r="57" spans="1:9">
      <c r="A57" s="3" t="s">
        <v>83</v>
      </c>
    </row>
    <row r="58" spans="1:9">
      <c r="A58" s="4" t="s">
        <v>86</v>
      </c>
      <c r="B58" s="5" t="n">
        <v>296</v>
      </c>
      <c r="E58" s="5" t="n">
        <v>378</v>
      </c>
    </row>
    <row r="59" spans="1:9">
      <c r="A59" s="4" t="s">
        <v>87</v>
      </c>
      <c r="B59" s="5" t="n">
        <v>97</v>
      </c>
      <c r="E59" s="5" t="n">
        <v>97</v>
      </c>
    </row>
    <row r="60" spans="1:9">
      <c r="A60" s="4" t="s">
        <v>88</v>
      </c>
      <c r="B60" s="5" t="n">
        <v>393</v>
      </c>
      <c r="E60" s="5" t="n">
        <v>475</v>
      </c>
    </row>
    <row r="61" spans="1:9">
      <c r="A61" s="4" t="s">
        <v>541</v>
      </c>
      <c r="B61" s="5" t="n">
        <v>31471</v>
      </c>
      <c r="E61" s="5" t="n">
        <v>31367</v>
      </c>
    </row>
    <row r="62" spans="1:9">
      <c r="A62" s="4" t="s">
        <v>544</v>
      </c>
      <c r="B62" s="5" t="n">
        <v>-7734</v>
      </c>
      <c r="E62" s="5" t="n">
        <v>-9742</v>
      </c>
    </row>
    <row r="63" spans="1:9">
      <c r="A63" s="4" t="s">
        <v>542</v>
      </c>
      <c r="B63" s="5" t="n">
        <v>24130</v>
      </c>
      <c r="E63" s="5" t="n">
        <v>22100</v>
      </c>
    </row>
    <row r="64" spans="1:9">
      <c r="A64" s="4" t="s">
        <v>543</v>
      </c>
      <c r="B64" s="5" t="n">
        <v>-24024</v>
      </c>
      <c r="E64" s="5" t="n">
        <v>-22050</v>
      </c>
    </row>
    <row r="65" spans="1:9">
      <c r="A65" s="4" t="s">
        <v>98</v>
      </c>
      <c r="B65" s="5" t="n">
        <v>-24024</v>
      </c>
      <c r="E65" s="5" t="n">
        <v>-22050</v>
      </c>
    </row>
    <row r="66" spans="1:9">
      <c r="A66" s="4" t="s">
        <v>99</v>
      </c>
      <c r="B66" s="5" t="n">
        <v>106</v>
      </c>
      <c r="E66" s="5" t="n">
        <v>50</v>
      </c>
    </row>
    <row r="67" spans="1:9">
      <c r="A67" s="4" t="s">
        <v>543</v>
      </c>
      <c r="B67" s="5" t="n">
        <v>-24024</v>
      </c>
      <c r="E67" s="5" t="n">
        <v>-22050</v>
      </c>
    </row>
    <row r="68" spans="1:9">
      <c r="A68" s="4" t="s">
        <v>98</v>
      </c>
      <c r="B68" s="5" t="n">
        <v>-24024</v>
      </c>
      <c r="E68" s="5" t="n">
        <v>-22050</v>
      </c>
    </row>
    <row r="69" spans="1:9">
      <c r="A69" s="4" t="s">
        <v>99</v>
      </c>
      <c r="B69" s="5" t="n">
        <v>106</v>
      </c>
      <c r="E69" s="5" t="n">
        <v>50</v>
      </c>
    </row>
    <row r="70" spans="1:9">
      <c r="A70" s="4" t="s">
        <v>531</v>
      </c>
    </row>
    <row r="71" spans="1:9">
      <c r="A71" s="3" t="s">
        <v>70</v>
      </c>
    </row>
    <row r="72" spans="1:9">
      <c r="A72" s="4" t="s">
        <v>71</v>
      </c>
      <c r="B72" s="5" t="n">
        <v>105</v>
      </c>
      <c r="E72" s="5" t="n">
        <v>112</v>
      </c>
    </row>
    <row r="73" spans="1:9">
      <c r="A73" s="4" t="s">
        <v>72</v>
      </c>
      <c r="B73" s="5" t="n">
        <v>3854</v>
      </c>
      <c r="E73" s="5" t="n">
        <v>3693</v>
      </c>
    </row>
    <row r="74" spans="1:9">
      <c r="A74" s="4" t="s">
        <v>73</v>
      </c>
      <c r="B74" s="5" t="n">
        <v>1088</v>
      </c>
      <c r="E74" s="5" t="n">
        <v>1030</v>
      </c>
    </row>
    <row r="75" spans="1:9">
      <c r="A75" s="4" t="s">
        <v>74</v>
      </c>
      <c r="B75" s="5" t="n">
        <v>667</v>
      </c>
      <c r="E75" s="5" t="n">
        <v>663</v>
      </c>
    </row>
    <row r="76" spans="1:9">
      <c r="A76" s="4" t="s">
        <v>75</v>
      </c>
      <c r="B76" s="5" t="n">
        <v>5714</v>
      </c>
      <c r="E76" s="5" t="n">
        <v>5498</v>
      </c>
    </row>
    <row r="77" spans="1:9">
      <c r="A77" s="4" t="s">
        <v>78</v>
      </c>
      <c r="B77" s="5" t="n">
        <v>12192</v>
      </c>
      <c r="E77" s="5" t="n">
        <v>11110</v>
      </c>
    </row>
    <row r="78" spans="1:9">
      <c r="A78" s="4" t="s">
        <v>80</v>
      </c>
      <c r="B78" s="5" t="n">
        <v>29</v>
      </c>
      <c r="E78" s="5" t="n">
        <v>22</v>
      </c>
    </row>
    <row r="79" spans="1:9">
      <c r="A79" s="4" t="s">
        <v>81</v>
      </c>
      <c r="B79" s="5" t="n">
        <v>5736</v>
      </c>
      <c r="E79" s="5" t="n">
        <v>4893</v>
      </c>
    </row>
    <row r="80" spans="1:9">
      <c r="A80" s="4" t="s">
        <v>74</v>
      </c>
      <c r="B80" s="5" t="n">
        <v>29</v>
      </c>
      <c r="E80" s="5" t="n">
        <v>47</v>
      </c>
    </row>
    <row r="81" spans="1:9">
      <c r="A81" s="4" t="s">
        <v>82</v>
      </c>
      <c r="B81" s="5" t="n">
        <v>23700</v>
      </c>
      <c r="E81" s="5" t="n">
        <v>21570</v>
      </c>
    </row>
    <row r="82" spans="1:9">
      <c r="A82" s="3" t="s">
        <v>83</v>
      </c>
    </row>
    <row r="83" spans="1:9">
      <c r="A83" s="4" t="s">
        <v>84</v>
      </c>
      <c r="B83" s="5" t="n">
        <v>1627</v>
      </c>
      <c r="E83" s="5" t="n">
        <v>1793</v>
      </c>
    </row>
    <row r="84" spans="1:9">
      <c r="A84" s="4" t="s">
        <v>85</v>
      </c>
      <c r="B84" s="5" t="n">
        <v>914</v>
      </c>
      <c r="E84" s="5" t="n">
        <v>862</v>
      </c>
    </row>
    <row r="85" spans="1:9">
      <c r="A85" s="4" t="s">
        <v>86</v>
      </c>
      <c r="B85" s="5" t="n">
        <v>790</v>
      </c>
      <c r="E85" s="5" t="n">
        <v>536</v>
      </c>
    </row>
    <row r="86" spans="1:9">
      <c r="A86" s="4" t="s">
        <v>87</v>
      </c>
      <c r="B86" s="5" t="n">
        <v>61</v>
      </c>
      <c r="E86" s="5" t="n">
        <v>64</v>
      </c>
    </row>
    <row r="87" spans="1:9">
      <c r="A87" s="4" t="s">
        <v>88</v>
      </c>
      <c r="B87" s="5" t="n">
        <v>3392</v>
      </c>
      <c r="E87" s="5" t="n">
        <v>3255</v>
      </c>
    </row>
    <row r="88" spans="1:9">
      <c r="A88" s="4" t="s">
        <v>541</v>
      </c>
      <c r="B88" s="5" t="n">
        <v>281</v>
      </c>
      <c r="E88" s="5" t="n">
        <v>307</v>
      </c>
    </row>
    <row r="89" spans="1:9">
      <c r="A89" s="4" t="s">
        <v>544</v>
      </c>
      <c r="B89" s="5" t="n">
        <v>-27263</v>
      </c>
      <c r="E89" s="5" t="n">
        <v>-25228</v>
      </c>
    </row>
    <row r="90" spans="1:9">
      <c r="A90" s="4" t="s">
        <v>91</v>
      </c>
      <c r="B90" s="5" t="n">
        <v>364</v>
      </c>
      <c r="E90" s="5" t="n">
        <v>357</v>
      </c>
    </row>
    <row r="91" spans="1:9">
      <c r="A91" s="4" t="s">
        <v>542</v>
      </c>
      <c r="B91" s="5" t="n">
        <v>-23226</v>
      </c>
      <c r="E91" s="5" t="n">
        <v>-21309</v>
      </c>
    </row>
    <row r="92" spans="1:9">
      <c r="A92" s="4" t="s">
        <v>543</v>
      </c>
      <c r="B92" s="5" t="n">
        <v>46846</v>
      </c>
      <c r="E92" s="5" t="n">
        <v>42755</v>
      </c>
    </row>
    <row r="93" spans="1:9">
      <c r="A93" s="4" t="s">
        <v>97</v>
      </c>
      <c r="B93" s="5" t="n">
        <v>80</v>
      </c>
      <c r="E93" s="5" t="n">
        <v>124</v>
      </c>
    </row>
    <row r="94" spans="1:9">
      <c r="A94" s="4" t="s">
        <v>98</v>
      </c>
      <c r="B94" s="5" t="n">
        <v>46926</v>
      </c>
      <c r="E94" s="5" t="n">
        <v>42879</v>
      </c>
    </row>
    <row r="95" spans="1:9">
      <c r="A95" s="4" t="s">
        <v>99</v>
      </c>
      <c r="B95" s="5" t="n">
        <v>23700</v>
      </c>
      <c r="E95" s="5" t="n">
        <v>21570</v>
      </c>
    </row>
    <row r="96" spans="1:9">
      <c r="A96" s="4" t="s">
        <v>543</v>
      </c>
      <c r="B96" s="5" t="n">
        <v>46846</v>
      </c>
      <c r="E96" s="5" t="n">
        <v>42755</v>
      </c>
    </row>
    <row r="97" spans="1:9">
      <c r="A97" s="4" t="s">
        <v>97</v>
      </c>
      <c r="B97" s="5" t="n">
        <v>80</v>
      </c>
      <c r="E97" s="5" t="n">
        <v>124</v>
      </c>
    </row>
    <row r="98" spans="1:9">
      <c r="A98" s="4" t="s">
        <v>98</v>
      </c>
      <c r="B98" s="5" t="n">
        <v>46926</v>
      </c>
      <c r="E98" s="5" t="n">
        <v>42879</v>
      </c>
    </row>
    <row r="99" spans="1:9">
      <c r="A99" s="4" t="s">
        <v>99</v>
      </c>
      <c r="B99" s="5" t="n">
        <v>23700</v>
      </c>
      <c r="E99" s="5" t="n">
        <v>21570</v>
      </c>
    </row>
    <row r="100" spans="1:9">
      <c r="A100" s="4" t="s">
        <v>534</v>
      </c>
    </row>
    <row r="101" spans="1:9">
      <c r="A101" s="3" t="s">
        <v>70</v>
      </c>
    </row>
    <row r="102" spans="1:9">
      <c r="A102" s="4" t="s">
        <v>71</v>
      </c>
      <c r="B102" s="5" t="n">
        <v>473</v>
      </c>
      <c r="E102" s="5" t="n">
        <v>619</v>
      </c>
    </row>
    <row r="103" spans="1:9">
      <c r="A103" s="4" t="s">
        <v>72</v>
      </c>
      <c r="B103" s="5" t="n">
        <v>2678</v>
      </c>
      <c r="E103" s="5" t="n">
        <v>2808</v>
      </c>
    </row>
    <row r="104" spans="1:9">
      <c r="A104" s="4" t="s">
        <v>73</v>
      </c>
      <c r="B104" s="5" t="n">
        <v>546</v>
      </c>
      <c r="E104" s="5" t="n">
        <v>543</v>
      </c>
    </row>
    <row r="105" spans="1:9">
      <c r="A105" s="4" t="s">
        <v>74</v>
      </c>
      <c r="B105" s="5" t="n">
        <v>552</v>
      </c>
      <c r="E105" s="5" t="n">
        <v>508</v>
      </c>
    </row>
    <row r="106" spans="1:9">
      <c r="A106" s="4" t="s">
        <v>75</v>
      </c>
      <c r="B106" s="5" t="n">
        <v>4249</v>
      </c>
      <c r="E106" s="5" t="n">
        <v>4478</v>
      </c>
    </row>
    <row r="107" spans="1:9">
      <c r="A107" s="4" t="s">
        <v>78</v>
      </c>
      <c r="B107" s="5" t="n">
        <v>6849</v>
      </c>
      <c r="E107" s="5" t="n">
        <v>6785</v>
      </c>
    </row>
    <row r="108" spans="1:9">
      <c r="A108" s="4" t="s">
        <v>79</v>
      </c>
      <c r="B108" s="5" t="n">
        <v>367</v>
      </c>
      <c r="E108" s="5" t="n">
        <v>418</v>
      </c>
    </row>
    <row r="109" spans="1:9">
      <c r="A109" s="4" t="s">
        <v>80</v>
      </c>
      <c r="B109" s="5" t="n">
        <v>209</v>
      </c>
      <c r="E109" s="5" t="n">
        <v>177</v>
      </c>
    </row>
    <row r="110" spans="1:9">
      <c r="A110" s="4" t="s">
        <v>81</v>
      </c>
      <c r="B110" s="5" t="n">
        <v>2023</v>
      </c>
      <c r="E110" s="5" t="n">
        <v>2501</v>
      </c>
    </row>
    <row r="111" spans="1:9">
      <c r="A111" s="4" t="s">
        <v>74</v>
      </c>
      <c r="B111" s="5" t="n">
        <v>105</v>
      </c>
      <c r="E111" s="5" t="n">
        <v>103</v>
      </c>
    </row>
    <row r="112" spans="1:9">
      <c r="A112" s="4" t="s">
        <v>82</v>
      </c>
      <c r="B112" s="5" t="n">
        <v>13802</v>
      </c>
      <c r="E112" s="5" t="n">
        <v>14462</v>
      </c>
    </row>
    <row r="113" spans="1:9">
      <c r="A113" s="3" t="s">
        <v>83</v>
      </c>
    </row>
    <row r="114" spans="1:9">
      <c r="A114" s="4" t="s">
        <v>84</v>
      </c>
      <c r="B114" s="5" t="n">
        <v>787</v>
      </c>
      <c r="E114" s="5" t="n">
        <v>813</v>
      </c>
    </row>
    <row r="115" spans="1:9">
      <c r="A115" s="4" t="s">
        <v>85</v>
      </c>
      <c r="B115" s="5" t="n">
        <v>542</v>
      </c>
      <c r="E115" s="5" t="n">
        <v>507</v>
      </c>
    </row>
    <row r="116" spans="1:9">
      <c r="A116" s="4" t="s">
        <v>86</v>
      </c>
      <c r="B116" s="5" t="n">
        <v>1074</v>
      </c>
      <c r="E116" s="5" t="n">
        <v>1040</v>
      </c>
    </row>
    <row r="117" spans="1:9">
      <c r="A117" s="4" t="s">
        <v>87</v>
      </c>
      <c r="B117" s="5" t="n">
        <v>33</v>
      </c>
      <c r="E117" s="5" t="n">
        <v>39</v>
      </c>
    </row>
    <row r="118" spans="1:9">
      <c r="A118" s="4" t="s">
        <v>88</v>
      </c>
      <c r="B118" s="5" t="n">
        <v>2436</v>
      </c>
      <c r="E118" s="5" t="n">
        <v>2399</v>
      </c>
    </row>
    <row r="119" spans="1:9">
      <c r="A119" s="4" t="s">
        <v>541</v>
      </c>
      <c r="B119" s="5" t="n">
        <v>168</v>
      </c>
      <c r="E119" s="5" t="n">
        <v>189</v>
      </c>
    </row>
    <row r="120" spans="1:9">
      <c r="A120" s="4" t="s">
        <v>544</v>
      </c>
      <c r="B120" s="5" t="n">
        <v>-1793</v>
      </c>
      <c r="E120" s="5" t="n">
        <v>-352</v>
      </c>
    </row>
    <row r="121" spans="1:9">
      <c r="A121" s="4" t="s">
        <v>90</v>
      </c>
      <c r="B121" s="5" t="n">
        <v>1239</v>
      </c>
      <c r="E121" s="5" t="n">
        <v>1198</v>
      </c>
    </row>
    <row r="122" spans="1:9">
      <c r="A122" s="4" t="s">
        <v>91</v>
      </c>
      <c r="B122" s="5" t="n">
        <v>516</v>
      </c>
      <c r="E122" s="5" t="n">
        <v>465</v>
      </c>
    </row>
    <row r="123" spans="1:9">
      <c r="A123" s="4" t="s">
        <v>542</v>
      </c>
      <c r="B123" s="5" t="n">
        <v>2566</v>
      </c>
      <c r="E123" s="5" t="n">
        <v>3899</v>
      </c>
    </row>
    <row r="124" spans="1:9">
      <c r="A124" s="4" t="s">
        <v>543</v>
      </c>
      <c r="B124" s="5" t="n">
        <v>9441</v>
      </c>
      <c r="E124" s="5" t="n">
        <v>8876</v>
      </c>
    </row>
    <row r="125" spans="1:9">
      <c r="A125" s="4" t="s">
        <v>97</v>
      </c>
      <c r="B125" s="5" t="n">
        <v>1795</v>
      </c>
      <c r="E125" s="5" t="n">
        <v>1687</v>
      </c>
    </row>
    <row r="126" spans="1:9">
      <c r="A126" s="4" t="s">
        <v>98</v>
      </c>
      <c r="B126" s="5" t="n">
        <v>11236</v>
      </c>
      <c r="E126" s="5" t="n">
        <v>10563</v>
      </c>
    </row>
    <row r="127" spans="1:9">
      <c r="A127" s="4" t="s">
        <v>99</v>
      </c>
      <c r="B127" s="5" t="n">
        <v>13802</v>
      </c>
      <c r="E127" s="5" t="n">
        <v>14462</v>
      </c>
    </row>
    <row r="128" spans="1:9">
      <c r="A128" s="4" t="s">
        <v>543</v>
      </c>
      <c r="B128" s="5" t="n">
        <v>9441</v>
      </c>
      <c r="E128" s="5" t="n">
        <v>8876</v>
      </c>
    </row>
    <row r="129" spans="1:9">
      <c r="A129" s="4" t="s">
        <v>97</v>
      </c>
      <c r="B129" s="5" t="n">
        <v>1795</v>
      </c>
      <c r="E129" s="5" t="n">
        <v>1687</v>
      </c>
    </row>
    <row r="130" spans="1:9">
      <c r="A130" s="4" t="s">
        <v>98</v>
      </c>
      <c r="B130" s="5" t="n">
        <v>11236</v>
      </c>
      <c r="E130" s="5" t="n">
        <v>10563</v>
      </c>
    </row>
    <row r="131" spans="1:9">
      <c r="A131" s="4" t="s">
        <v>99</v>
      </c>
      <c r="B131" s="5" t="n">
        <v>13802</v>
      </c>
      <c r="E131" s="5" t="n">
        <v>14462</v>
      </c>
    </row>
    <row r="132" spans="1:9">
      <c r="A132" s="4" t="s">
        <v>536</v>
      </c>
    </row>
    <row r="133" spans="1:9">
      <c r="A133" s="3" t="s">
        <v>70</v>
      </c>
    </row>
    <row r="134" spans="1:9">
      <c r="A134" s="4" t="s">
        <v>80</v>
      </c>
      <c r="B134" s="5" t="n">
        <v>-32263</v>
      </c>
      <c r="E134" s="5" t="n">
        <v>-29581</v>
      </c>
    </row>
    <row r="135" spans="1:9">
      <c r="A135" s="4" t="s">
        <v>82</v>
      </c>
      <c r="B135" s="5" t="n">
        <v>-32263</v>
      </c>
      <c r="E135" s="5" t="n">
        <v>-29581</v>
      </c>
    </row>
    <row r="136" spans="1:9">
      <c r="A136" s="3" t="s">
        <v>83</v>
      </c>
    </row>
    <row r="137" spans="1:9">
      <c r="A137" s="4" t="s">
        <v>543</v>
      </c>
      <c r="B137" s="5" t="n">
        <v>-32263</v>
      </c>
      <c r="E137" s="5" t="n">
        <v>-29581</v>
      </c>
    </row>
    <row r="138" spans="1:9">
      <c r="A138" s="4" t="s">
        <v>98</v>
      </c>
      <c r="B138" s="5" t="n">
        <v>-32263</v>
      </c>
      <c r="E138" s="5" t="n">
        <v>-29581</v>
      </c>
    </row>
    <row r="139" spans="1:9">
      <c r="A139" s="4" t="s">
        <v>99</v>
      </c>
      <c r="B139" s="5" t="n">
        <v>-32263</v>
      </c>
      <c r="E139" s="5" t="n">
        <v>-29581</v>
      </c>
    </row>
    <row r="140" spans="1:9">
      <c r="A140" s="4" t="s">
        <v>543</v>
      </c>
      <c r="B140" s="5" t="n">
        <v>-32263</v>
      </c>
      <c r="E140" s="5" t="n">
        <v>-29581</v>
      </c>
    </row>
    <row r="141" spans="1:9">
      <c r="A141" s="4" t="s">
        <v>98</v>
      </c>
      <c r="B141" s="5" t="n">
        <v>-32263</v>
      </c>
      <c r="E141" s="5" t="n">
        <v>-29581</v>
      </c>
    </row>
    <row r="142" spans="1:9">
      <c r="A142" s="4" t="s">
        <v>99</v>
      </c>
      <c r="B142" s="7" t="n">
        <v>-32263</v>
      </c>
      <c r="E142" s="7" t="n">
        <v>-295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27</v>
      </c>
      <c r="D1" s="2" t="s">
        <v>1</v>
      </c>
    </row>
    <row r="2" spans="1:5">
      <c r="B2" s="2" t="s">
        <v>2</v>
      </c>
      <c r="C2" s="2" t="s">
        <v>28</v>
      </c>
      <c r="D2" s="2" t="s">
        <v>2</v>
      </c>
      <c r="E2" s="2" t="s">
        <v>28</v>
      </c>
    </row>
    <row r="3" spans="1:5">
      <c r="A3" s="3" t="s">
        <v>144</v>
      </c>
    </row>
    <row r="4" spans="1:5">
      <c r="A4" s="4" t="s">
        <v>526</v>
      </c>
      <c r="B4" s="7" t="n">
        <v>896</v>
      </c>
      <c r="C4" s="7" t="n">
        <v>530</v>
      </c>
      <c r="D4" s="7" t="n">
        <v>3144</v>
      </c>
      <c r="E4" s="7" t="n">
        <v>2102</v>
      </c>
    </row>
    <row r="5" spans="1:5">
      <c r="A5" s="3" t="s">
        <v>546</v>
      </c>
    </row>
    <row r="6" spans="1:5">
      <c r="A6" s="4" t="s">
        <v>547</v>
      </c>
      <c r="D6" s="5" t="n">
        <v>-147</v>
      </c>
      <c r="E6" s="5" t="n">
        <v>-289</v>
      </c>
    </row>
    <row r="7" spans="1:5">
      <c r="A7" s="4" t="s">
        <v>35</v>
      </c>
      <c r="B7" s="5" t="n">
        <v>582</v>
      </c>
      <c r="C7" s="5" t="n">
        <v>539</v>
      </c>
      <c r="D7" s="5" t="n">
        <v>1697</v>
      </c>
      <c r="E7" s="5" t="n">
        <v>1581</v>
      </c>
    </row>
    <row r="8" spans="1:5">
      <c r="A8" s="4" t="s">
        <v>148</v>
      </c>
      <c r="E8" s="5" t="n">
        <v>-9</v>
      </c>
    </row>
    <row r="9" spans="1:5">
      <c r="A9" s="4" t="s">
        <v>37</v>
      </c>
      <c r="B9" s="5" t="n">
        <v>-6</v>
      </c>
      <c r="C9" s="5" t="n">
        <v>-7</v>
      </c>
      <c r="D9" s="5" t="n">
        <v>-420</v>
      </c>
      <c r="E9" s="5" t="n">
        <v>-10</v>
      </c>
    </row>
    <row r="10" spans="1:5">
      <c r="A10" s="4" t="s">
        <v>38</v>
      </c>
      <c r="B10" s="5" t="n">
        <v>9</v>
      </c>
      <c r="C10" s="5" t="n">
        <v>39</v>
      </c>
      <c r="D10" s="5" t="n">
        <v>9</v>
      </c>
      <c r="E10" s="5" t="n">
        <v>39</v>
      </c>
    </row>
    <row r="11" spans="1:5">
      <c r="A11" s="4" t="s">
        <v>149</v>
      </c>
      <c r="D11" s="5" t="n">
        <v>23</v>
      </c>
      <c r="E11" s="5" t="n">
        <v>23</v>
      </c>
    </row>
    <row r="12" spans="1:5">
      <c r="A12" s="4" t="s">
        <v>150</v>
      </c>
      <c r="D12" s="5" t="n">
        <v>204</v>
      </c>
      <c r="E12" s="5" t="n">
        <v>195</v>
      </c>
    </row>
    <row r="13" spans="1:5">
      <c r="A13" s="4" t="s">
        <v>74</v>
      </c>
      <c r="D13" s="5" t="n">
        <v>76</v>
      </c>
      <c r="E13" s="5" t="n">
        <v>60</v>
      </c>
    </row>
    <row r="14" spans="1:5">
      <c r="A14" s="4" t="s">
        <v>151</v>
      </c>
      <c r="D14" s="5" t="n">
        <v>4586</v>
      </c>
      <c r="E14" s="5" t="n">
        <v>3692</v>
      </c>
    </row>
    <row r="15" spans="1:5">
      <c r="A15" s="3" t="s">
        <v>152</v>
      </c>
    </row>
    <row r="16" spans="1:5">
      <c r="A16" s="4" t="s">
        <v>153</v>
      </c>
      <c r="D16" s="5" t="n">
        <v>-2420</v>
      </c>
      <c r="E16" s="5" t="n">
        <v>-2033</v>
      </c>
    </row>
    <row r="17" spans="1:5">
      <c r="A17" s="4" t="s">
        <v>154</v>
      </c>
      <c r="D17" s="5" t="n">
        <v>-1056</v>
      </c>
      <c r="E17" s="5" t="n">
        <v>-1142</v>
      </c>
    </row>
    <row r="18" spans="1:5">
      <c r="A18" s="4" t="s">
        <v>548</v>
      </c>
      <c r="D18" s="5" t="n">
        <v>802</v>
      </c>
      <c r="E18" s="5" t="n">
        <v>24</v>
      </c>
    </row>
    <row r="19" spans="1:5">
      <c r="A19" s="4" t="s">
        <v>156</v>
      </c>
      <c r="D19" s="5" t="n">
        <v>65</v>
      </c>
      <c r="E19" s="5" t="n">
        <v>-15</v>
      </c>
    </row>
    <row r="20" spans="1:5">
      <c r="A20" s="4" t="s">
        <v>74</v>
      </c>
      <c r="D20" s="5" t="n">
        <v>-6</v>
      </c>
      <c r="E20" s="5" t="n">
        <v>-6</v>
      </c>
    </row>
    <row r="21" spans="1:5">
      <c r="A21" s="4" t="s">
        <v>157</v>
      </c>
      <c r="D21" s="5" t="n">
        <v>-2615</v>
      </c>
      <c r="E21" s="5" t="n">
        <v>-3172</v>
      </c>
    </row>
    <row r="22" spans="1:5">
      <c r="A22" s="3" t="s">
        <v>158</v>
      </c>
    </row>
    <row r="23" spans="1:5">
      <c r="A23" s="4" t="s">
        <v>549</v>
      </c>
      <c r="D23" s="5" t="n">
        <v>2000</v>
      </c>
      <c r="E23" s="5" t="n">
        <v>1502</v>
      </c>
    </row>
    <row r="24" spans="1:5">
      <c r="A24" s="4" t="s">
        <v>550</v>
      </c>
      <c r="D24" s="5" t="n">
        <v>-330</v>
      </c>
      <c r="E24" s="5" t="n">
        <v>650</v>
      </c>
    </row>
    <row r="25" spans="1:5">
      <c r="A25" s="4" t="s">
        <v>161</v>
      </c>
      <c r="D25" s="5" t="n">
        <v>-1652</v>
      </c>
      <c r="E25" s="5" t="n">
        <v>-700</v>
      </c>
    </row>
    <row r="26" spans="1:5">
      <c r="A26" s="4" t="s">
        <v>162</v>
      </c>
      <c r="D26" s="5" t="n">
        <v>-315</v>
      </c>
      <c r="E26" s="5" t="n">
        <v>-363</v>
      </c>
    </row>
    <row r="27" spans="1:5">
      <c r="A27" s="4" t="s">
        <v>163</v>
      </c>
      <c r="D27" s="5" t="n">
        <v>-24</v>
      </c>
      <c r="E27" s="5" t="n">
        <v>-25</v>
      </c>
    </row>
    <row r="28" spans="1:5">
      <c r="A28" s="4" t="s">
        <v>164</v>
      </c>
      <c r="D28" s="5" t="n">
        <v>-366</v>
      </c>
    </row>
    <row r="29" spans="1:5">
      <c r="A29" s="4" t="s">
        <v>165</v>
      </c>
      <c r="D29" s="5" t="n">
        <v>-1195</v>
      </c>
      <c r="E29" s="5" t="n">
        <v>-1475</v>
      </c>
    </row>
    <row r="30" spans="1:5">
      <c r="A30" s="4" t="s">
        <v>74</v>
      </c>
      <c r="D30" s="5" t="n">
        <v>-232</v>
      </c>
      <c r="E30" s="5" t="n">
        <v>-37</v>
      </c>
    </row>
    <row r="31" spans="1:5">
      <c r="A31" s="4" t="s">
        <v>166</v>
      </c>
      <c r="D31" s="5" t="n">
        <v>-2114</v>
      </c>
      <c r="E31" s="5" t="n">
        <v>-448</v>
      </c>
    </row>
    <row r="32" spans="1:5">
      <c r="A32" s="4" t="s">
        <v>551</v>
      </c>
      <c r="D32" s="5" t="n">
        <v>-11</v>
      </c>
    </row>
    <row r="33" spans="1:5">
      <c r="A33" s="4" t="s">
        <v>168</v>
      </c>
      <c r="D33" s="5" t="n">
        <v>-154</v>
      </c>
      <c r="E33" s="5" t="n">
        <v>72</v>
      </c>
    </row>
    <row r="34" spans="1:5">
      <c r="A34" s="4" t="s">
        <v>169</v>
      </c>
      <c r="D34" s="5" t="n">
        <v>732</v>
      </c>
      <c r="E34" s="5" t="n">
        <v>646</v>
      </c>
    </row>
    <row r="35" spans="1:5">
      <c r="A35" s="4" t="s">
        <v>170</v>
      </c>
      <c r="B35" s="5" t="n">
        <v>578</v>
      </c>
      <c r="C35" s="5" t="n">
        <v>718</v>
      </c>
      <c r="D35" s="5" t="n">
        <v>578</v>
      </c>
      <c r="E35" s="5" t="n">
        <v>718</v>
      </c>
    </row>
    <row r="36" spans="1:5">
      <c r="A36" s="4" t="s">
        <v>536</v>
      </c>
    </row>
    <row r="37" spans="1:5">
      <c r="A37" s="3" t="s">
        <v>144</v>
      </c>
    </row>
    <row r="38" spans="1:5">
      <c r="A38" s="4" t="s">
        <v>526</v>
      </c>
      <c r="B38" s="5" t="n">
        <v>-728</v>
      </c>
      <c r="C38" s="5" t="n">
        <v>-436</v>
      </c>
      <c r="D38" s="5" t="n">
        <v>-2670</v>
      </c>
      <c r="E38" s="5" t="n">
        <v>-1702</v>
      </c>
    </row>
    <row r="39" spans="1:5">
      <c r="A39" s="3" t="s">
        <v>546</v>
      </c>
    </row>
    <row r="40" spans="1:5">
      <c r="A40" s="4" t="s">
        <v>34</v>
      </c>
      <c r="D40" s="5" t="n">
        <v>2670</v>
      </c>
      <c r="E40" s="5" t="n">
        <v>1702</v>
      </c>
    </row>
    <row r="41" spans="1:5">
      <c r="A41" s="4" t="s">
        <v>529</v>
      </c>
    </row>
    <row r="42" spans="1:5">
      <c r="A42" s="3" t="s">
        <v>144</v>
      </c>
    </row>
    <row r="43" spans="1:5">
      <c r="A43" s="4" t="s">
        <v>526</v>
      </c>
      <c r="B43" s="5" t="n">
        <v>759</v>
      </c>
      <c r="C43" s="5" t="n">
        <v>426</v>
      </c>
      <c r="D43" s="5" t="n">
        <v>2723</v>
      </c>
      <c r="E43" s="5" t="n">
        <v>1742</v>
      </c>
    </row>
    <row r="44" spans="1:5">
      <c r="A44" s="3" t="s">
        <v>546</v>
      </c>
    </row>
    <row r="45" spans="1:5">
      <c r="A45" s="4" t="s">
        <v>547</v>
      </c>
      <c r="D45" s="5" t="n">
        <v>-15</v>
      </c>
      <c r="E45" s="5" t="n">
        <v>-15</v>
      </c>
    </row>
    <row r="46" spans="1:5">
      <c r="A46" s="4" t="s">
        <v>148</v>
      </c>
      <c r="E46" s="5" t="n">
        <v>-9</v>
      </c>
    </row>
    <row r="47" spans="1:5">
      <c r="A47" s="4" t="s">
        <v>34</v>
      </c>
      <c r="D47" s="5" t="n">
        <v>-2670</v>
      </c>
      <c r="E47" s="5" t="n">
        <v>-1702</v>
      </c>
    </row>
    <row r="48" spans="1:5">
      <c r="A48" s="4" t="s">
        <v>74</v>
      </c>
      <c r="D48" s="5" t="n">
        <v>67</v>
      </c>
      <c r="E48" s="5" t="n">
        <v>58</v>
      </c>
    </row>
    <row r="49" spans="1:5">
      <c r="A49" s="4" t="s">
        <v>151</v>
      </c>
      <c r="D49" s="5" t="n">
        <v>105</v>
      </c>
      <c r="E49" s="5" t="n">
        <v>74</v>
      </c>
    </row>
    <row r="50" spans="1:5">
      <c r="A50" s="3" t="s">
        <v>158</v>
      </c>
    </row>
    <row r="51" spans="1:5">
      <c r="A51" s="4" t="s">
        <v>164</v>
      </c>
      <c r="D51" s="5" t="n">
        <v>-366</v>
      </c>
    </row>
    <row r="52" spans="1:5">
      <c r="A52" s="4" t="s">
        <v>165</v>
      </c>
      <c r="D52" s="5" t="n">
        <v>-1195</v>
      </c>
      <c r="E52" s="5" t="n">
        <v>-1475</v>
      </c>
    </row>
    <row r="53" spans="1:5">
      <c r="A53" s="4" t="s">
        <v>552</v>
      </c>
      <c r="D53" s="5" t="n">
        <v>1697</v>
      </c>
      <c r="E53" s="5" t="n">
        <v>1468</v>
      </c>
    </row>
    <row r="54" spans="1:5">
      <c r="A54" s="4" t="s">
        <v>74</v>
      </c>
      <c r="D54" s="5" t="n">
        <v>-242</v>
      </c>
      <c r="E54" s="5" t="n">
        <v>-66</v>
      </c>
    </row>
    <row r="55" spans="1:5">
      <c r="A55" s="4" t="s">
        <v>166</v>
      </c>
      <c r="D55" s="5" t="n">
        <v>-106</v>
      </c>
      <c r="E55" s="5" t="n">
        <v>-73</v>
      </c>
    </row>
    <row r="56" spans="1:5">
      <c r="A56" s="4" t="s">
        <v>168</v>
      </c>
      <c r="D56" s="5" t="n">
        <v>-1</v>
      </c>
      <c r="E56" s="5" t="n">
        <v>1</v>
      </c>
    </row>
    <row r="57" spans="1:5">
      <c r="A57" s="4" t="s">
        <v>169</v>
      </c>
      <c r="D57" s="5" t="n">
        <v>1</v>
      </c>
    </row>
    <row r="58" spans="1:5">
      <c r="A58" s="4" t="s">
        <v>170</v>
      </c>
      <c r="C58" s="5" t="n">
        <v>1</v>
      </c>
      <c r="E58" s="5" t="n">
        <v>1</v>
      </c>
    </row>
    <row r="59" spans="1:5">
      <c r="A59" s="4" t="s">
        <v>530</v>
      </c>
    </row>
    <row r="60" spans="1:5">
      <c r="A60" s="3" t="s">
        <v>144</v>
      </c>
    </row>
    <row r="61" spans="1:5">
      <c r="A61" s="4" t="s">
        <v>526</v>
      </c>
      <c r="B61" s="5" t="n">
        <v>-708</v>
      </c>
      <c r="C61" s="5" t="n">
        <v>-524</v>
      </c>
      <c r="D61" s="5" t="n">
        <v>-2016</v>
      </c>
      <c r="E61" s="5" t="n">
        <v>-1463</v>
      </c>
    </row>
    <row r="62" spans="1:5">
      <c r="A62" s="3" t="s">
        <v>546</v>
      </c>
    </row>
    <row r="63" spans="1:5">
      <c r="A63" s="4" t="s">
        <v>547</v>
      </c>
      <c r="D63" s="5" t="n">
        <v>-83</v>
      </c>
      <c r="E63" s="5" t="n">
        <v>-293</v>
      </c>
    </row>
    <row r="64" spans="1:5">
      <c r="A64" s="4" t="s">
        <v>38</v>
      </c>
      <c r="B64" s="5" t="n">
        <v>9</v>
      </c>
      <c r="C64" s="5" t="n">
        <v>39</v>
      </c>
      <c r="D64" s="5" t="n">
        <v>9</v>
      </c>
      <c r="E64" s="5" t="n">
        <v>39</v>
      </c>
    </row>
    <row r="65" spans="1:5">
      <c r="A65" s="4" t="s">
        <v>149</v>
      </c>
      <c r="D65" s="5" t="n">
        <v>23</v>
      </c>
      <c r="E65" s="5" t="n">
        <v>23</v>
      </c>
    </row>
    <row r="66" spans="1:5">
      <c r="A66" s="4" t="s">
        <v>151</v>
      </c>
      <c r="D66" s="5" t="n">
        <v>-2067</v>
      </c>
      <c r="E66" s="5" t="n">
        <v>-1694</v>
      </c>
    </row>
    <row r="67" spans="1:5">
      <c r="A67" s="3" t="s">
        <v>158</v>
      </c>
    </row>
    <row r="68" spans="1:5">
      <c r="A68" s="4" t="s">
        <v>549</v>
      </c>
      <c r="D68" s="5" t="n">
        <v>2000</v>
      </c>
      <c r="E68" s="5" t="n">
        <v>1500</v>
      </c>
    </row>
    <row r="69" spans="1:5">
      <c r="A69" s="4" t="s">
        <v>550</v>
      </c>
      <c r="D69" s="5" t="n">
        <v>-330</v>
      </c>
      <c r="E69" s="5" t="n">
        <v>650</v>
      </c>
    </row>
    <row r="70" spans="1:5">
      <c r="A70" s="4" t="s">
        <v>161</v>
      </c>
      <c r="D70" s="5" t="n">
        <v>-1566</v>
      </c>
      <c r="E70" s="5" t="n">
        <v>-604</v>
      </c>
    </row>
    <row r="71" spans="1:5">
      <c r="A71" s="4" t="s">
        <v>163</v>
      </c>
      <c r="D71" s="5" t="n">
        <v>-24</v>
      </c>
      <c r="E71" s="5" t="n">
        <v>-25</v>
      </c>
    </row>
    <row r="72" spans="1:5">
      <c r="A72" s="4" t="s">
        <v>552</v>
      </c>
      <c r="D72" s="5" t="n">
        <v>1987</v>
      </c>
      <c r="E72" s="5" t="n">
        <v>173</v>
      </c>
    </row>
    <row r="73" spans="1:5">
      <c r="A73" s="4" t="s">
        <v>166</v>
      </c>
      <c r="D73" s="5" t="n">
        <v>2067</v>
      </c>
      <c r="E73" s="5" t="n">
        <v>1694</v>
      </c>
    </row>
    <row r="74" spans="1:5">
      <c r="A74" s="4" t="s">
        <v>531</v>
      </c>
    </row>
    <row r="75" spans="1:5">
      <c r="A75" s="3" t="s">
        <v>144</v>
      </c>
    </row>
    <row r="76" spans="1:5">
      <c r="A76" s="4" t="s">
        <v>526</v>
      </c>
      <c r="B76" s="5" t="n">
        <v>1275</v>
      </c>
      <c r="C76" s="5" t="n">
        <v>928</v>
      </c>
      <c r="D76" s="5" t="n">
        <v>4151</v>
      </c>
      <c r="E76" s="5" t="n">
        <v>2843</v>
      </c>
    </row>
    <row r="77" spans="1:5">
      <c r="A77" s="3" t="s">
        <v>546</v>
      </c>
    </row>
    <row r="78" spans="1:5">
      <c r="A78" s="4" t="s">
        <v>547</v>
      </c>
      <c r="D78" s="5" t="n">
        <v>-154</v>
      </c>
      <c r="E78" s="5" t="n">
        <v>-191</v>
      </c>
    </row>
    <row r="79" spans="1:5">
      <c r="A79" s="4" t="s">
        <v>35</v>
      </c>
      <c r="B79" s="5" t="n">
        <v>340</v>
      </c>
      <c r="C79" s="5" t="n">
        <v>311</v>
      </c>
      <c r="D79" s="5" t="n">
        <v>992</v>
      </c>
      <c r="E79" s="5" t="n">
        <v>923</v>
      </c>
    </row>
    <row r="80" spans="1:5">
      <c r="A80" s="4" t="s">
        <v>37</v>
      </c>
      <c r="B80" s="5" t="n">
        <v>-6</v>
      </c>
      <c r="C80" s="5" t="n">
        <v>-3</v>
      </c>
      <c r="D80" s="5" t="n">
        <v>-378</v>
      </c>
      <c r="E80" s="5" t="n">
        <v>-6</v>
      </c>
    </row>
    <row r="81" spans="1:5">
      <c r="A81" s="4" t="s">
        <v>150</v>
      </c>
      <c r="D81" s="5" t="n">
        <v>204</v>
      </c>
      <c r="E81" s="5" t="n">
        <v>195</v>
      </c>
    </row>
    <row r="82" spans="1:5">
      <c r="A82" s="4" t="s">
        <v>74</v>
      </c>
      <c r="E82" s="5" t="n">
        <v>2</v>
      </c>
    </row>
    <row r="83" spans="1:5">
      <c r="A83" s="4" t="s">
        <v>151</v>
      </c>
      <c r="D83" s="5" t="n">
        <v>4815</v>
      </c>
      <c r="E83" s="5" t="n">
        <v>3766</v>
      </c>
    </row>
    <row r="84" spans="1:5">
      <c r="A84" s="3" t="s">
        <v>152</v>
      </c>
    </row>
    <row r="85" spans="1:5">
      <c r="A85" s="4" t="s">
        <v>153</v>
      </c>
      <c r="D85" s="5" t="n">
        <v>-1425</v>
      </c>
      <c r="E85" s="5" t="n">
        <v>-1161</v>
      </c>
    </row>
    <row r="86" spans="1:5">
      <c r="A86" s="4" t="s">
        <v>154</v>
      </c>
      <c r="D86" s="5" t="n">
        <v>-894</v>
      </c>
      <c r="E86" s="5" t="n">
        <v>-9</v>
      </c>
    </row>
    <row r="87" spans="1:5">
      <c r="A87" s="4" t="s">
        <v>548</v>
      </c>
      <c r="D87" s="5" t="n">
        <v>770</v>
      </c>
      <c r="E87" s="5" t="n">
        <v>12</v>
      </c>
    </row>
    <row r="88" spans="1:5">
      <c r="A88" s="4" t="s">
        <v>156</v>
      </c>
      <c r="D88" s="5" t="n">
        <v>19</v>
      </c>
      <c r="E88" s="5" t="n">
        <v>1</v>
      </c>
    </row>
    <row r="89" spans="1:5">
      <c r="A89" s="4" t="s">
        <v>74</v>
      </c>
      <c r="D89" s="5" t="n">
        <v>-18</v>
      </c>
      <c r="E89" s="5" t="n">
        <v>-7</v>
      </c>
    </row>
    <row r="90" spans="1:5">
      <c r="A90" s="4" t="s">
        <v>157</v>
      </c>
      <c r="D90" s="5" t="n">
        <v>-1548</v>
      </c>
      <c r="E90" s="5" t="n">
        <v>-1164</v>
      </c>
    </row>
    <row r="91" spans="1:5">
      <c r="A91" s="3" t="s">
        <v>158</v>
      </c>
    </row>
    <row r="92" spans="1:5">
      <c r="A92" s="4" t="s">
        <v>161</v>
      </c>
      <c r="D92" s="5" t="n">
        <v>-44</v>
      </c>
      <c r="E92" s="5" t="n">
        <v>-54</v>
      </c>
    </row>
    <row r="93" spans="1:5">
      <c r="A93" s="4" t="s">
        <v>162</v>
      </c>
      <c r="D93" s="5" t="n">
        <v>-63</v>
      </c>
      <c r="E93" s="5" t="n">
        <v>-105</v>
      </c>
    </row>
    <row r="94" spans="1:5">
      <c r="A94" s="4" t="s">
        <v>552</v>
      </c>
      <c r="D94" s="5" t="n">
        <v>-3167</v>
      </c>
      <c r="E94" s="5" t="n">
        <v>-2439</v>
      </c>
    </row>
    <row r="95" spans="1:5">
      <c r="A95" s="4" t="s">
        <v>74</v>
      </c>
      <c r="E95" s="5" t="n">
        <v>1</v>
      </c>
    </row>
    <row r="96" spans="1:5">
      <c r="A96" s="4" t="s">
        <v>166</v>
      </c>
      <c r="D96" s="5" t="n">
        <v>-3274</v>
      </c>
      <c r="E96" s="5" t="n">
        <v>-2597</v>
      </c>
    </row>
    <row r="97" spans="1:5">
      <c r="A97" s="4" t="s">
        <v>168</v>
      </c>
      <c r="D97" s="5" t="n">
        <v>-7</v>
      </c>
      <c r="E97" s="5" t="n">
        <v>5</v>
      </c>
    </row>
    <row r="98" spans="1:5">
      <c r="A98" s="4" t="s">
        <v>169</v>
      </c>
      <c r="D98" s="5" t="n">
        <v>112</v>
      </c>
      <c r="E98" s="5" t="n">
        <v>114</v>
      </c>
    </row>
    <row r="99" spans="1:5">
      <c r="A99" s="4" t="s">
        <v>170</v>
      </c>
      <c r="B99" s="5" t="n">
        <v>105</v>
      </c>
      <c r="C99" s="5" t="n">
        <v>119</v>
      </c>
      <c r="D99" s="5" t="n">
        <v>105</v>
      </c>
      <c r="E99" s="5" t="n">
        <v>119</v>
      </c>
    </row>
    <row r="100" spans="1:5">
      <c r="A100" s="4" t="s">
        <v>534</v>
      </c>
    </row>
    <row r="101" spans="1:5">
      <c r="A101" s="3" t="s">
        <v>144</v>
      </c>
    </row>
    <row r="102" spans="1:5">
      <c r="A102" s="4" t="s">
        <v>526</v>
      </c>
      <c r="B102" s="5" t="n">
        <v>298</v>
      </c>
      <c r="C102" s="5" t="n">
        <v>136</v>
      </c>
      <c r="D102" s="5" t="n">
        <v>956</v>
      </c>
      <c r="E102" s="5" t="n">
        <v>682</v>
      </c>
    </row>
    <row r="103" spans="1:5">
      <c r="A103" s="3" t="s">
        <v>546</v>
      </c>
    </row>
    <row r="104" spans="1:5">
      <c r="A104" s="4" t="s">
        <v>547</v>
      </c>
      <c r="D104" s="5" t="n">
        <v>105</v>
      </c>
      <c r="E104" s="5" t="n">
        <v>210</v>
      </c>
    </row>
    <row r="105" spans="1:5">
      <c r="A105" s="4" t="s">
        <v>35</v>
      </c>
      <c r="B105" s="5" t="n">
        <v>242</v>
      </c>
      <c r="C105" s="5" t="n">
        <v>228</v>
      </c>
      <c r="D105" s="5" t="n">
        <v>705</v>
      </c>
      <c r="E105" s="5" t="n">
        <v>658</v>
      </c>
    </row>
    <row r="106" spans="1:5">
      <c r="A106" s="4" t="s">
        <v>37</v>
      </c>
      <c r="C106" s="5" t="n">
        <v>-4</v>
      </c>
      <c r="D106" s="5" t="n">
        <v>-42</v>
      </c>
      <c r="E106" s="5" t="n">
        <v>-4</v>
      </c>
    </row>
    <row r="107" spans="1:5">
      <c r="A107" s="4" t="s">
        <v>74</v>
      </c>
      <c r="D107" s="5" t="n">
        <v>9</v>
      </c>
    </row>
    <row r="108" spans="1:5">
      <c r="A108" s="4" t="s">
        <v>151</v>
      </c>
      <c r="D108" s="5" t="n">
        <v>1733</v>
      </c>
      <c r="E108" s="5" t="n">
        <v>1546</v>
      </c>
    </row>
    <row r="109" spans="1:5">
      <c r="A109" s="3" t="s">
        <v>152</v>
      </c>
    </row>
    <row r="110" spans="1:5">
      <c r="A110" s="4" t="s">
        <v>153</v>
      </c>
      <c r="D110" s="5" t="n">
        <v>-995</v>
      </c>
      <c r="E110" s="5" t="n">
        <v>-872</v>
      </c>
    </row>
    <row r="111" spans="1:5">
      <c r="A111" s="4" t="s">
        <v>154</v>
      </c>
      <c r="D111" s="5" t="n">
        <v>-162</v>
      </c>
      <c r="E111" s="5" t="n">
        <v>-1133</v>
      </c>
    </row>
    <row r="112" spans="1:5">
      <c r="A112" s="4" t="s">
        <v>548</v>
      </c>
      <c r="D112" s="5" t="n">
        <v>32</v>
      </c>
      <c r="E112" s="5" t="n">
        <v>12</v>
      </c>
    </row>
    <row r="113" spans="1:5">
      <c r="A113" s="4" t="s">
        <v>156</v>
      </c>
      <c r="D113" s="5" t="n">
        <v>46</v>
      </c>
      <c r="E113" s="5" t="n">
        <v>-16</v>
      </c>
    </row>
    <row r="114" spans="1:5">
      <c r="A114" s="4" t="s">
        <v>74</v>
      </c>
      <c r="D114" s="5" t="n">
        <v>12</v>
      </c>
      <c r="E114" s="5" t="n">
        <v>1</v>
      </c>
    </row>
    <row r="115" spans="1:5">
      <c r="A115" s="4" t="s">
        <v>157</v>
      </c>
      <c r="D115" s="5" t="n">
        <v>-1067</v>
      </c>
      <c r="E115" s="5" t="n">
        <v>-2008</v>
      </c>
    </row>
    <row r="116" spans="1:5">
      <c r="A116" s="3" t="s">
        <v>158</v>
      </c>
    </row>
    <row r="117" spans="1:5">
      <c r="A117" s="4" t="s">
        <v>549</v>
      </c>
      <c r="E117" s="5" t="n">
        <v>2</v>
      </c>
    </row>
    <row r="118" spans="1:5">
      <c r="A118" s="4" t="s">
        <v>161</v>
      </c>
      <c r="D118" s="5" t="n">
        <v>-42</v>
      </c>
      <c r="E118" s="5" t="n">
        <v>-42</v>
      </c>
    </row>
    <row r="119" spans="1:5">
      <c r="A119" s="4" t="s">
        <v>162</v>
      </c>
      <c r="D119" s="5" t="n">
        <v>-252</v>
      </c>
      <c r="E119" s="5" t="n">
        <v>-258</v>
      </c>
    </row>
    <row r="120" spans="1:5">
      <c r="A120" s="4" t="s">
        <v>552</v>
      </c>
      <c r="D120" s="5" t="n">
        <v>-517</v>
      </c>
      <c r="E120" s="5" t="n">
        <v>798</v>
      </c>
    </row>
    <row r="121" spans="1:5">
      <c r="A121" s="4" t="s">
        <v>74</v>
      </c>
      <c r="D121" s="5" t="n">
        <v>10</v>
      </c>
      <c r="E121" s="5" t="n">
        <v>28</v>
      </c>
    </row>
    <row r="122" spans="1:5">
      <c r="A122" s="4" t="s">
        <v>166</v>
      </c>
      <c r="D122" s="5" t="n">
        <v>-801</v>
      </c>
      <c r="E122" s="5" t="n">
        <v>528</v>
      </c>
    </row>
    <row r="123" spans="1:5">
      <c r="A123" s="4" t="s">
        <v>551</v>
      </c>
      <c r="D123" s="5" t="n">
        <v>-11</v>
      </c>
    </row>
    <row r="124" spans="1:5">
      <c r="A124" s="4" t="s">
        <v>168</v>
      </c>
      <c r="D124" s="5" t="n">
        <v>-146</v>
      </c>
      <c r="E124" s="5" t="n">
        <v>66</v>
      </c>
    </row>
    <row r="125" spans="1:5">
      <c r="A125" s="4" t="s">
        <v>169</v>
      </c>
      <c r="D125" s="5" t="n">
        <v>619</v>
      </c>
      <c r="E125" s="5" t="n">
        <v>532</v>
      </c>
    </row>
    <row r="126" spans="1:5">
      <c r="A126" s="4" t="s">
        <v>170</v>
      </c>
      <c r="B126" s="7" t="n">
        <v>473</v>
      </c>
      <c r="C126" s="7" t="n">
        <v>598</v>
      </c>
      <c r="D126" s="7" t="n">
        <v>473</v>
      </c>
      <c r="E126" s="7" t="n">
        <v>59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27</v>
      </c>
      <c r="D1" s="2" t="s">
        <v>1</v>
      </c>
    </row>
    <row r="2" spans="1:5">
      <c r="B2" s="2" t="s">
        <v>2</v>
      </c>
      <c r="C2" s="2" t="s">
        <v>28</v>
      </c>
      <c r="D2" s="2" t="s">
        <v>2</v>
      </c>
      <c r="E2" s="2" t="s">
        <v>28</v>
      </c>
    </row>
    <row r="3" spans="1:5">
      <c r="A3" s="3" t="s">
        <v>554</v>
      </c>
    </row>
    <row r="4" spans="1:5">
      <c r="A4" s="4" t="s">
        <v>44</v>
      </c>
      <c r="B4" s="7" t="n">
        <v>759</v>
      </c>
      <c r="C4" s="7" t="n">
        <v>426</v>
      </c>
      <c r="D4" s="7" t="n">
        <v>2723</v>
      </c>
      <c r="E4" s="7" t="n">
        <v>1742</v>
      </c>
    </row>
    <row r="5" spans="1:5">
      <c r="A5" s="4" t="s">
        <v>555</v>
      </c>
      <c r="E5" s="5" t="n">
        <v>3692</v>
      </c>
    </row>
    <row r="6" spans="1:5">
      <c r="A6" s="4" t="s">
        <v>529</v>
      </c>
    </row>
    <row r="7" spans="1:5">
      <c r="A7" s="3" t="s">
        <v>554</v>
      </c>
    </row>
    <row r="8" spans="1:5">
      <c r="A8" s="4" t="s">
        <v>44</v>
      </c>
      <c r="B8" s="5" t="n">
        <v>759</v>
      </c>
      <c r="C8" s="5" t="n">
        <v>426</v>
      </c>
      <c r="D8" s="5" t="n">
        <v>2723</v>
      </c>
      <c r="E8" s="5" t="n">
        <v>1742</v>
      </c>
    </row>
    <row r="9" spans="1:5">
      <c r="A9" s="4" t="s">
        <v>555</v>
      </c>
      <c r="E9" s="5" t="n">
        <v>74</v>
      </c>
    </row>
    <row r="10" spans="1:5">
      <c r="A10" s="4" t="s">
        <v>530</v>
      </c>
    </row>
    <row r="11" spans="1:5">
      <c r="A11" s="3" t="s">
        <v>554</v>
      </c>
    </row>
    <row r="12" spans="1:5">
      <c r="A12" s="4" t="s">
        <v>44</v>
      </c>
      <c r="B12" s="5" t="n">
        <v>-708</v>
      </c>
      <c r="C12" s="5" t="n">
        <v>-524</v>
      </c>
      <c r="D12" s="5" t="n">
        <v>-2016</v>
      </c>
      <c r="E12" s="5" t="n">
        <v>-1463</v>
      </c>
    </row>
    <row r="13" spans="1:5">
      <c r="A13" s="4" t="s">
        <v>555</v>
      </c>
      <c r="E13" s="5" t="n">
        <v>-1694</v>
      </c>
    </row>
    <row r="14" spans="1:5">
      <c r="A14" s="4" t="s">
        <v>531</v>
      </c>
    </row>
    <row r="15" spans="1:5">
      <c r="A15" s="3" t="s">
        <v>554</v>
      </c>
    </row>
    <row r="16" spans="1:5">
      <c r="A16" s="4" t="s">
        <v>44</v>
      </c>
      <c r="B16" s="5" t="n">
        <v>1253</v>
      </c>
      <c r="C16" s="5" t="n">
        <v>904</v>
      </c>
      <c r="D16" s="5" t="n">
        <v>4079</v>
      </c>
      <c r="E16" s="5" t="n">
        <v>2769</v>
      </c>
    </row>
    <row r="17" spans="1:5">
      <c r="A17" s="4" t="s">
        <v>555</v>
      </c>
      <c r="E17" s="5" t="n">
        <v>3766</v>
      </c>
    </row>
    <row r="18" spans="1:5">
      <c r="A18" s="4" t="s">
        <v>534</v>
      </c>
    </row>
    <row r="19" spans="1:5">
      <c r="A19" s="3" t="s">
        <v>554</v>
      </c>
    </row>
    <row r="20" spans="1:5">
      <c r="A20" s="4" t="s">
        <v>44</v>
      </c>
      <c r="B20" s="5" t="n">
        <v>183</v>
      </c>
      <c r="C20" s="5" t="n">
        <v>56</v>
      </c>
      <c r="D20" s="5" t="n">
        <v>607</v>
      </c>
      <c r="E20" s="5" t="n">
        <v>396</v>
      </c>
    </row>
    <row r="21" spans="1:5">
      <c r="A21" s="4" t="s">
        <v>555</v>
      </c>
      <c r="E21" s="5" t="n">
        <v>1546</v>
      </c>
    </row>
    <row r="22" spans="1:5">
      <c r="A22" s="4" t="s">
        <v>536</v>
      </c>
    </row>
    <row r="23" spans="1:5">
      <c r="A23" s="3" t="s">
        <v>554</v>
      </c>
    </row>
    <row r="24" spans="1:5">
      <c r="A24" s="4" t="s">
        <v>44</v>
      </c>
      <c r="B24" s="7" t="n">
        <v>-728</v>
      </c>
      <c r="C24" s="5" t="n">
        <v>-436</v>
      </c>
      <c r="D24" s="7" t="n">
        <v>-2670</v>
      </c>
      <c r="E24" s="5" t="n">
        <v>-1702</v>
      </c>
    </row>
    <row r="25" spans="1:5">
      <c r="A25" s="4" t="s">
        <v>556</v>
      </c>
    </row>
    <row r="26" spans="1:5">
      <c r="A26" s="3" t="s">
        <v>554</v>
      </c>
    </row>
    <row r="27" spans="1:5">
      <c r="A27" s="4" t="s">
        <v>44</v>
      </c>
      <c r="C27" s="5" t="n">
        <v>426</v>
      </c>
      <c r="E27" s="5" t="n">
        <v>1742</v>
      </c>
    </row>
    <row r="28" spans="1:5">
      <c r="A28" s="4" t="s">
        <v>555</v>
      </c>
      <c r="E28" s="5" t="n">
        <v>3692</v>
      </c>
    </row>
    <row r="29" spans="1:5">
      <c r="A29" s="4" t="s">
        <v>557</v>
      </c>
    </row>
    <row r="30" spans="1:5">
      <c r="A30" s="3" t="s">
        <v>554</v>
      </c>
    </row>
    <row r="31" spans="1:5">
      <c r="A31" s="4" t="s">
        <v>44</v>
      </c>
      <c r="C31" s="5" t="n">
        <v>426</v>
      </c>
      <c r="E31" s="5" t="n">
        <v>1742</v>
      </c>
    </row>
    <row r="32" spans="1:5">
      <c r="A32" s="4" t="s">
        <v>555</v>
      </c>
      <c r="E32" s="5" t="n">
        <v>74</v>
      </c>
    </row>
    <row r="33" spans="1:5">
      <c r="A33" s="4" t="s">
        <v>558</v>
      </c>
    </row>
    <row r="34" spans="1:5">
      <c r="A34" s="3" t="s">
        <v>554</v>
      </c>
    </row>
    <row r="35" spans="1:5">
      <c r="A35" s="4" t="s">
        <v>44</v>
      </c>
      <c r="C35" s="5" t="n">
        <v>-524</v>
      </c>
      <c r="E35" s="5" t="n">
        <v>-1463</v>
      </c>
    </row>
    <row r="36" spans="1:5">
      <c r="A36" s="4" t="s">
        <v>555</v>
      </c>
      <c r="E36" s="5" t="n">
        <v>-1694</v>
      </c>
    </row>
    <row r="37" spans="1:5">
      <c r="A37" s="4" t="s">
        <v>559</v>
      </c>
    </row>
    <row r="38" spans="1:5">
      <c r="A38" s="3" t="s">
        <v>554</v>
      </c>
    </row>
    <row r="39" spans="1:5">
      <c r="A39" s="4" t="s">
        <v>44</v>
      </c>
      <c r="C39" s="5" t="n">
        <v>787</v>
      </c>
      <c r="E39" s="5" t="n">
        <v>2467</v>
      </c>
    </row>
    <row r="40" spans="1:5">
      <c r="A40" s="4" t="s">
        <v>555</v>
      </c>
      <c r="E40" s="5" t="n">
        <v>3342</v>
      </c>
    </row>
    <row r="41" spans="1:5">
      <c r="A41" s="4" t="s">
        <v>560</v>
      </c>
    </row>
    <row r="42" spans="1:5">
      <c r="A42" s="3" t="s">
        <v>554</v>
      </c>
    </row>
    <row r="43" spans="1:5">
      <c r="A43" s="4" t="s">
        <v>44</v>
      </c>
      <c r="C43" s="5" t="n">
        <v>173</v>
      </c>
      <c r="E43" s="5" t="n">
        <v>698</v>
      </c>
    </row>
    <row r="44" spans="1:5">
      <c r="A44" s="4" t="s">
        <v>555</v>
      </c>
      <c r="E44" s="5" t="n">
        <v>1970</v>
      </c>
    </row>
    <row r="45" spans="1:5">
      <c r="A45" s="4" t="s">
        <v>561</v>
      </c>
    </row>
    <row r="46" spans="1:5">
      <c r="A46" s="3" t="s">
        <v>554</v>
      </c>
    </row>
    <row r="47" spans="1:5">
      <c r="A47" s="4" t="s">
        <v>44</v>
      </c>
      <c r="C47" s="5" t="n">
        <v>-436</v>
      </c>
      <c r="E47" s="5" t="n">
        <v>-1702</v>
      </c>
    </row>
    <row r="48" spans="1:5">
      <c r="A48" s="4" t="s">
        <v>562</v>
      </c>
    </row>
    <row r="49" spans="1:5">
      <c r="A49" s="3" t="s">
        <v>554</v>
      </c>
    </row>
    <row r="50" spans="1:5">
      <c r="A50" s="4" t="s">
        <v>44</v>
      </c>
      <c r="C50" s="5" t="n">
        <v>117</v>
      </c>
      <c r="E50" s="5" t="n">
        <v>302</v>
      </c>
    </row>
    <row r="51" spans="1:5">
      <c r="A51" s="4" t="s">
        <v>555</v>
      </c>
      <c r="E51" s="5" t="n">
        <v>424</v>
      </c>
    </row>
    <row r="52" spans="1:5">
      <c r="A52" s="4" t="s">
        <v>563</v>
      </c>
    </row>
    <row r="53" spans="1:5">
      <c r="A53" s="3" t="s">
        <v>554</v>
      </c>
    </row>
    <row r="54" spans="1:5">
      <c r="A54" s="4" t="s">
        <v>44</v>
      </c>
      <c r="C54" s="7" t="n">
        <v>-117</v>
      </c>
      <c r="E54" s="5" t="n">
        <v>-302</v>
      </c>
    </row>
    <row r="55" spans="1:5">
      <c r="A55" s="4" t="s">
        <v>555</v>
      </c>
      <c r="E55" s="7" t="n">
        <v>-4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40"/>
    <col customWidth="1" max="5" min="5" width="46"/>
    <col customWidth="1" max="6" min="6" width="26"/>
    <col customWidth="1" max="7" min="7" width="57"/>
  </cols>
  <sheetData>
    <row r="1" spans="1:7">
      <c r="A1" s="1" t="s">
        <v>106</v>
      </c>
      <c r="B1" s="2" t="s">
        <v>107</v>
      </c>
      <c r="C1" s="2" t="s">
        <v>108</v>
      </c>
      <c r="D1" s="2" t="s">
        <v>109</v>
      </c>
      <c r="E1" s="2" t="s">
        <v>110</v>
      </c>
      <c r="F1" s="2" t="s">
        <v>111</v>
      </c>
      <c r="G1" s="2" t="s">
        <v>112</v>
      </c>
    </row>
    <row r="2" spans="1:7">
      <c r="A2" s="4" t="s">
        <v>113</v>
      </c>
      <c r="B2" s="7" t="n">
        <v>-5633</v>
      </c>
      <c r="C2" s="7" t="n">
        <v>4</v>
      </c>
      <c r="E2" s="7" t="n">
        <v>-338</v>
      </c>
      <c r="F2" s="7" t="n">
        <v>-6968</v>
      </c>
      <c r="G2" s="7" t="n">
        <v>1669</v>
      </c>
    </row>
    <row r="3" spans="1:7">
      <c r="A3" s="4" t="s">
        <v>114</v>
      </c>
      <c r="C3" s="5" t="n">
        <v>370536000</v>
      </c>
    </row>
    <row r="4" spans="1:7">
      <c r="A4" s="4" t="s">
        <v>65</v>
      </c>
      <c r="B4" s="5" t="n">
        <v>795</v>
      </c>
      <c r="E4" s="5" t="n">
        <v>18</v>
      </c>
      <c r="F4" s="5" t="n">
        <v>659</v>
      </c>
      <c r="G4" s="5" t="n">
        <v>118</v>
      </c>
    </row>
    <row r="5" spans="1:7">
      <c r="A5" s="4" t="s">
        <v>115</v>
      </c>
      <c r="B5" s="5" t="n">
        <v>-424</v>
      </c>
      <c r="D5" s="7" t="n">
        <v>-32</v>
      </c>
      <c r="F5" s="5" t="n">
        <v>-392</v>
      </c>
    </row>
    <row r="6" spans="1:7">
      <c r="A6" s="4" t="s">
        <v>116</v>
      </c>
      <c r="C6" s="5" t="n">
        <v>-5121000</v>
      </c>
    </row>
    <row r="7" spans="1:7">
      <c r="A7" s="4" t="s">
        <v>117</v>
      </c>
      <c r="B7" s="5" t="n">
        <v>35</v>
      </c>
      <c r="D7" s="5" t="n">
        <v>35</v>
      </c>
    </row>
    <row r="8" spans="1:7">
      <c r="A8" s="4" t="s">
        <v>118</v>
      </c>
      <c r="C8" s="5" t="n">
        <v>3280000</v>
      </c>
    </row>
    <row r="9" spans="1:7">
      <c r="A9" s="4" t="s">
        <v>119</v>
      </c>
      <c r="B9" s="5" t="n">
        <v>-145</v>
      </c>
      <c r="G9" s="5" t="n">
        <v>-145</v>
      </c>
    </row>
    <row r="10" spans="1:7">
      <c r="A10" s="4" t="s">
        <v>74</v>
      </c>
      <c r="B10" s="5" t="n">
        <v>15</v>
      </c>
      <c r="D10" s="5" t="n">
        <v>-3</v>
      </c>
      <c r="G10" s="5" t="n">
        <v>18</v>
      </c>
    </row>
    <row r="11" spans="1:7">
      <c r="A11" s="4" t="s">
        <v>120</v>
      </c>
      <c r="B11" s="5" t="n">
        <v>-5357</v>
      </c>
      <c r="C11" s="7" t="n">
        <v>4</v>
      </c>
      <c r="E11" s="5" t="n">
        <v>-320</v>
      </c>
      <c r="F11" s="5" t="n">
        <v>-6701</v>
      </c>
      <c r="G11" s="5" t="n">
        <v>1660</v>
      </c>
    </row>
    <row r="12" spans="1:7">
      <c r="A12" s="4" t="s">
        <v>121</v>
      </c>
      <c r="C12" s="5" t="n">
        <v>368695000</v>
      </c>
    </row>
    <row r="13" spans="1:7">
      <c r="A13" s="4" t="s">
        <v>113</v>
      </c>
      <c r="B13" s="5" t="n">
        <v>-5633</v>
      </c>
      <c r="C13" s="7" t="n">
        <v>4</v>
      </c>
      <c r="E13" s="5" t="n">
        <v>-338</v>
      </c>
      <c r="F13" s="5" t="n">
        <v>-6968</v>
      </c>
      <c r="G13" s="5" t="n">
        <v>1669</v>
      </c>
    </row>
    <row r="14" spans="1:7">
      <c r="A14" s="4" t="s">
        <v>114</v>
      </c>
      <c r="C14" s="5" t="n">
        <v>370536000</v>
      </c>
    </row>
    <row r="15" spans="1:7">
      <c r="A15" s="4" t="s">
        <v>65</v>
      </c>
      <c r="B15" s="5" t="n">
        <v>2172</v>
      </c>
    </row>
    <row r="16" spans="1:7">
      <c r="A16" s="4" t="s">
        <v>122</v>
      </c>
      <c r="B16" s="5" t="n">
        <v>-5066</v>
      </c>
      <c r="C16" s="7" t="n">
        <v>4</v>
      </c>
      <c r="E16" s="5" t="n">
        <v>-268</v>
      </c>
      <c r="F16" s="5" t="n">
        <v>-6516</v>
      </c>
      <c r="G16" s="5" t="n">
        <v>1714</v>
      </c>
    </row>
    <row r="17" spans="1:7">
      <c r="A17" s="4" t="s">
        <v>123</v>
      </c>
      <c r="C17" s="5" t="n">
        <v>356980000</v>
      </c>
    </row>
    <row r="18" spans="1:7">
      <c r="A18" s="4" t="s">
        <v>124</v>
      </c>
      <c r="B18" s="5" t="n">
        <v>-5357</v>
      </c>
      <c r="C18" s="7" t="n">
        <v>4</v>
      </c>
      <c r="E18" s="5" t="n">
        <v>-320</v>
      </c>
      <c r="F18" s="5" t="n">
        <v>-6701</v>
      </c>
      <c r="G18" s="5" t="n">
        <v>1660</v>
      </c>
    </row>
    <row r="19" spans="1:7">
      <c r="A19" s="4" t="s">
        <v>121</v>
      </c>
      <c r="C19" s="5" t="n">
        <v>368695000</v>
      </c>
    </row>
    <row r="20" spans="1:7">
      <c r="A20" s="4" t="s">
        <v>65</v>
      </c>
      <c r="B20" s="5" t="n">
        <v>822</v>
      </c>
      <c r="E20" s="5" t="n">
        <v>27</v>
      </c>
      <c r="F20" s="5" t="n">
        <v>657</v>
      </c>
      <c r="G20" s="5" t="n">
        <v>138</v>
      </c>
    </row>
    <row r="21" spans="1:7">
      <c r="A21" s="4" t="s">
        <v>115</v>
      </c>
      <c r="B21" s="5" t="n">
        <v>-542</v>
      </c>
      <c r="D21" s="5" t="n">
        <v>-83</v>
      </c>
      <c r="F21" s="5" t="n">
        <v>-459</v>
      </c>
    </row>
    <row r="22" spans="1:7">
      <c r="A22" s="4" t="s">
        <v>116</v>
      </c>
      <c r="C22" s="5" t="n">
        <v>-6404000</v>
      </c>
    </row>
    <row r="23" spans="1:7">
      <c r="A23" s="4" t="s">
        <v>117</v>
      </c>
      <c r="B23" s="5" t="n">
        <v>82</v>
      </c>
      <c r="D23" s="5" t="n">
        <v>82</v>
      </c>
    </row>
    <row r="24" spans="1:7">
      <c r="A24" s="4" t="s">
        <v>118</v>
      </c>
      <c r="C24" s="5" t="n">
        <v>604000</v>
      </c>
    </row>
    <row r="25" spans="1:7">
      <c r="A25" s="4" t="s">
        <v>119</v>
      </c>
      <c r="B25" s="5" t="n">
        <v>-103</v>
      </c>
      <c r="G25" s="5" t="n">
        <v>-103</v>
      </c>
    </row>
    <row r="26" spans="1:7">
      <c r="A26" s="4" t="s">
        <v>74</v>
      </c>
      <c r="B26" s="5" t="n">
        <v>-19</v>
      </c>
      <c r="D26" s="5" t="n">
        <v>-1</v>
      </c>
      <c r="G26" s="5" t="n">
        <v>-18</v>
      </c>
    </row>
    <row r="27" spans="1:7">
      <c r="A27" s="4" t="s">
        <v>125</v>
      </c>
      <c r="B27" s="5" t="n">
        <v>-5079</v>
      </c>
      <c r="C27" s="7" t="n">
        <v>4</v>
      </c>
      <c r="E27" s="5" t="n">
        <v>-293</v>
      </c>
      <c r="F27" s="5" t="n">
        <v>-6503</v>
      </c>
      <c r="G27" s="5" t="n">
        <v>1713</v>
      </c>
    </row>
    <row r="28" spans="1:7">
      <c r="A28" s="4" t="s">
        <v>126</v>
      </c>
      <c r="C28" s="5" t="n">
        <v>362895000</v>
      </c>
    </row>
    <row r="29" spans="1:7">
      <c r="A29" s="4" t="s">
        <v>65</v>
      </c>
      <c r="B29" s="5" t="n">
        <v>555</v>
      </c>
      <c r="E29" s="5" t="n">
        <v>25</v>
      </c>
      <c r="F29" s="5" t="n">
        <v>426</v>
      </c>
      <c r="G29" s="5" t="n">
        <v>104</v>
      </c>
    </row>
    <row r="30" spans="1:7">
      <c r="A30" s="4" t="s">
        <v>115</v>
      </c>
      <c r="B30" s="5" t="n">
        <v>-509</v>
      </c>
      <c r="D30" s="5" t="n">
        <v>-70</v>
      </c>
      <c r="F30" s="5" t="n">
        <v>-439</v>
      </c>
    </row>
    <row r="31" spans="1:7">
      <c r="A31" s="4" t="s">
        <v>116</v>
      </c>
      <c r="C31" s="5" t="n">
        <v>-6322000</v>
      </c>
    </row>
    <row r="32" spans="1:7">
      <c r="A32" s="4" t="s">
        <v>117</v>
      </c>
      <c r="B32" s="5" t="n">
        <v>71</v>
      </c>
      <c r="D32" s="5" t="n">
        <v>71</v>
      </c>
    </row>
    <row r="33" spans="1:7">
      <c r="A33" s="4" t="s">
        <v>118</v>
      </c>
      <c r="C33" s="5" t="n">
        <v>407000</v>
      </c>
    </row>
    <row r="34" spans="1:7">
      <c r="A34" s="4" t="s">
        <v>119</v>
      </c>
      <c r="B34" s="5" t="n">
        <v>-115</v>
      </c>
      <c r="G34" s="5" t="n">
        <v>-115</v>
      </c>
    </row>
    <row r="35" spans="1:7">
      <c r="A35" s="4" t="s">
        <v>74</v>
      </c>
      <c r="B35" s="5" t="n">
        <v>-11</v>
      </c>
      <c r="D35" s="5" t="n">
        <v>1</v>
      </c>
      <c r="G35" s="5" t="n">
        <v>-12</v>
      </c>
    </row>
    <row r="36" spans="1:7">
      <c r="A36" s="4" t="s">
        <v>122</v>
      </c>
      <c r="B36" s="5" t="n">
        <v>-5066</v>
      </c>
      <c r="C36" s="7" t="n">
        <v>4</v>
      </c>
      <c r="E36" s="5" t="n">
        <v>-268</v>
      </c>
      <c r="F36" s="5" t="n">
        <v>-6516</v>
      </c>
      <c r="G36" s="5" t="n">
        <v>1714</v>
      </c>
    </row>
    <row r="37" spans="1:7">
      <c r="A37" s="4" t="s">
        <v>123</v>
      </c>
      <c r="C37" s="5" t="n">
        <v>356980000</v>
      </c>
    </row>
    <row r="38" spans="1:7">
      <c r="A38" s="4" t="s">
        <v>65</v>
      </c>
      <c r="B38" s="5" t="n">
        <v>631</v>
      </c>
      <c r="E38" s="5" t="n">
        <v>-10</v>
      </c>
      <c r="F38" s="5" t="n">
        <v>474</v>
      </c>
      <c r="G38" s="5" t="n">
        <v>167</v>
      </c>
    </row>
    <row r="39" spans="1:7">
      <c r="A39" s="4" t="s">
        <v>115</v>
      </c>
      <c r="B39" s="5" t="n">
        <v>-576</v>
      </c>
      <c r="D39" s="5" t="n">
        <v>-86</v>
      </c>
      <c r="F39" s="5" t="n">
        <v>-490</v>
      </c>
    </row>
    <row r="40" spans="1:7">
      <c r="A40" s="4" t="s">
        <v>116</v>
      </c>
      <c r="C40" s="5" t="n">
        <v>-7245000</v>
      </c>
    </row>
    <row r="41" spans="1:7">
      <c r="A41" s="4" t="s">
        <v>117</v>
      </c>
      <c r="B41" s="5" t="n">
        <v>93</v>
      </c>
      <c r="D41" s="5" t="n">
        <v>93</v>
      </c>
    </row>
    <row r="42" spans="1:7">
      <c r="A42" s="4" t="s">
        <v>118</v>
      </c>
      <c r="C42" s="5" t="n">
        <v>357000</v>
      </c>
    </row>
    <row r="43" spans="1:7">
      <c r="A43" s="4" t="s">
        <v>119</v>
      </c>
      <c r="B43" s="5" t="n">
        <v>-85</v>
      </c>
      <c r="G43" s="5" t="n">
        <v>-85</v>
      </c>
    </row>
    <row r="44" spans="1:7">
      <c r="A44" s="4" t="s">
        <v>74</v>
      </c>
      <c r="B44" s="5" t="n">
        <v>-8</v>
      </c>
      <c r="D44" s="5" t="n">
        <v>7</v>
      </c>
      <c r="G44" s="5" t="n">
        <v>-15</v>
      </c>
    </row>
    <row r="45" spans="1:7">
      <c r="A45" s="4" t="s">
        <v>127</v>
      </c>
      <c r="B45" s="5" t="n">
        <v>-4995</v>
      </c>
      <c r="C45" s="7" t="n">
        <v>4</v>
      </c>
      <c r="E45" s="5" t="n">
        <v>-278</v>
      </c>
      <c r="F45" s="5" t="n">
        <v>-6532</v>
      </c>
      <c r="G45" s="5" t="n">
        <v>1811</v>
      </c>
    </row>
    <row r="46" spans="1:7">
      <c r="A46" s="4" t="s">
        <v>128</v>
      </c>
      <c r="C46" s="5" t="n">
        <v>350092000</v>
      </c>
    </row>
    <row r="47" spans="1:7">
      <c r="A47" s="4" t="s">
        <v>65</v>
      </c>
      <c r="B47" s="5" t="n">
        <v>1363</v>
      </c>
      <c r="E47" s="5" t="n">
        <v>81</v>
      </c>
      <c r="F47" s="5" t="n">
        <v>1144</v>
      </c>
      <c r="G47" s="5" t="n">
        <v>138</v>
      </c>
    </row>
    <row r="48" spans="1:7">
      <c r="A48" s="4" t="s">
        <v>115</v>
      </c>
      <c r="B48" s="5" t="n">
        <v>-423</v>
      </c>
      <c r="F48" s="5" t="n">
        <v>-423</v>
      </c>
    </row>
    <row r="49" spans="1:7">
      <c r="A49" s="4" t="s">
        <v>116</v>
      </c>
      <c r="C49" s="5" t="n">
        <v>-4370000</v>
      </c>
    </row>
    <row r="50" spans="1:7">
      <c r="A50" s="4" t="s">
        <v>117</v>
      </c>
      <c r="B50" s="5" t="n">
        <v>-114</v>
      </c>
      <c r="F50" s="5" t="n">
        <v>-114</v>
      </c>
    </row>
    <row r="51" spans="1:7">
      <c r="A51" s="4" t="s">
        <v>118</v>
      </c>
      <c r="C51" s="5" t="n">
        <v>5265000</v>
      </c>
    </row>
    <row r="52" spans="1:7">
      <c r="A52" s="4" t="s">
        <v>129</v>
      </c>
      <c r="B52" s="5" t="n">
        <v>-126</v>
      </c>
      <c r="F52" s="5" t="n">
        <v>-126</v>
      </c>
    </row>
    <row r="53" spans="1:7">
      <c r="A53" s="4" t="s">
        <v>119</v>
      </c>
      <c r="B53" s="5" t="n">
        <v>-92</v>
      </c>
      <c r="G53" s="5" t="n">
        <v>-92</v>
      </c>
    </row>
    <row r="54" spans="1:7">
      <c r="A54" s="4" t="s">
        <v>74</v>
      </c>
      <c r="B54" s="5" t="n">
        <v>47</v>
      </c>
      <c r="G54" s="5" t="n">
        <v>47</v>
      </c>
    </row>
    <row r="55" spans="1:7">
      <c r="A55" s="4" t="s">
        <v>130</v>
      </c>
      <c r="B55" s="5" t="n">
        <v>-4434</v>
      </c>
      <c r="C55" s="7" t="n">
        <v>4</v>
      </c>
      <c r="E55" s="5" t="n">
        <v>-197</v>
      </c>
      <c r="F55" s="5" t="n">
        <v>-6051</v>
      </c>
      <c r="G55" s="5" t="n">
        <v>1810</v>
      </c>
    </row>
    <row r="56" spans="1:7">
      <c r="A56" s="4" t="s">
        <v>131</v>
      </c>
      <c r="C56" s="5" t="n">
        <v>350987000</v>
      </c>
    </row>
    <row r="57" spans="1:7">
      <c r="A57" s="4" t="s">
        <v>132</v>
      </c>
      <c r="B57" s="5" t="n">
        <v>-4995</v>
      </c>
      <c r="C57" s="7" t="n">
        <v>4</v>
      </c>
      <c r="E57" s="5" t="n">
        <v>-278</v>
      </c>
      <c r="F57" s="5" t="n">
        <v>-6532</v>
      </c>
      <c r="G57" s="5" t="n">
        <v>1811</v>
      </c>
    </row>
    <row r="58" spans="1:7">
      <c r="A58" s="4" t="s">
        <v>128</v>
      </c>
      <c r="C58" s="5" t="n">
        <v>350092000</v>
      </c>
    </row>
    <row r="59" spans="1:7">
      <c r="A59" s="4" t="s">
        <v>65</v>
      </c>
      <c r="B59" s="7" t="n">
        <v>3156</v>
      </c>
    </row>
    <row r="60" spans="1:7">
      <c r="A60" s="4" t="s">
        <v>116</v>
      </c>
      <c r="B60" s="5" t="n">
        <v>-11558000</v>
      </c>
    </row>
    <row r="61" spans="1:7">
      <c r="A61" s="4" t="s">
        <v>133</v>
      </c>
      <c r="B61" s="7" t="n">
        <v>-3730</v>
      </c>
      <c r="C61" s="7" t="n">
        <v>3</v>
      </c>
      <c r="E61" s="5" t="n">
        <v>-266</v>
      </c>
      <c r="F61" s="5" t="n">
        <v>-5342</v>
      </c>
      <c r="G61" s="5" t="n">
        <v>1875</v>
      </c>
    </row>
    <row r="62" spans="1:7">
      <c r="A62" s="4" t="s">
        <v>134</v>
      </c>
      <c r="C62" s="5" t="n">
        <v>345086000</v>
      </c>
    </row>
    <row r="63" spans="1:7">
      <c r="A63" s="4" t="s">
        <v>135</v>
      </c>
      <c r="B63" s="5" t="n">
        <v>-4434</v>
      </c>
      <c r="C63" s="7" t="n">
        <v>4</v>
      </c>
      <c r="E63" s="5" t="n">
        <v>-197</v>
      </c>
      <c r="F63" s="5" t="n">
        <v>-6051</v>
      </c>
      <c r="G63" s="5" t="n">
        <v>1810</v>
      </c>
    </row>
    <row r="64" spans="1:7">
      <c r="A64" s="4" t="s">
        <v>131</v>
      </c>
      <c r="C64" s="5" t="n">
        <v>350987000</v>
      </c>
    </row>
    <row r="65" spans="1:7">
      <c r="A65" s="4" t="s">
        <v>65</v>
      </c>
      <c r="B65" s="5" t="n">
        <v>902</v>
      </c>
      <c r="E65" s="5" t="n">
        <v>-64</v>
      </c>
      <c r="F65" s="5" t="n">
        <v>820</v>
      </c>
      <c r="G65" s="5" t="n">
        <v>146</v>
      </c>
    </row>
    <row r="66" spans="1:7">
      <c r="A66" s="4" t="s">
        <v>115</v>
      </c>
      <c r="B66" s="5" t="n">
        <v>-470</v>
      </c>
      <c r="C66" s="7" t="n">
        <v>-1</v>
      </c>
      <c r="D66" s="5" t="n">
        <v>-93</v>
      </c>
      <c r="F66" s="5" t="n">
        <v>-376</v>
      </c>
    </row>
    <row r="67" spans="1:7">
      <c r="A67" s="4" t="s">
        <v>116</v>
      </c>
      <c r="C67" s="5" t="n">
        <v>-4670000</v>
      </c>
    </row>
    <row r="68" spans="1:7">
      <c r="A68" s="4" t="s">
        <v>117</v>
      </c>
      <c r="B68" s="5" t="n">
        <v>96</v>
      </c>
      <c r="D68" s="5" t="n">
        <v>96</v>
      </c>
    </row>
    <row r="69" spans="1:7">
      <c r="A69" s="4" t="s">
        <v>118</v>
      </c>
      <c r="C69" s="5" t="n">
        <v>443000</v>
      </c>
    </row>
    <row r="70" spans="1:7">
      <c r="A70" s="4" t="s">
        <v>129</v>
      </c>
      <c r="B70" s="5" t="n">
        <v>-124</v>
      </c>
      <c r="F70" s="5" t="n">
        <v>-124</v>
      </c>
    </row>
    <row r="71" spans="1:7">
      <c r="A71" s="4" t="s">
        <v>119</v>
      </c>
      <c r="B71" s="5" t="n">
        <v>-93</v>
      </c>
      <c r="G71" s="5" t="n">
        <v>-93</v>
      </c>
    </row>
    <row r="72" spans="1:7">
      <c r="A72" s="4" t="s">
        <v>74</v>
      </c>
      <c r="B72" s="5" t="n">
        <v>2</v>
      </c>
      <c r="D72" s="5" t="n">
        <v>3</v>
      </c>
      <c r="G72" s="5" t="n">
        <v>-1</v>
      </c>
    </row>
    <row r="73" spans="1:7">
      <c r="A73" s="4" t="s">
        <v>136</v>
      </c>
      <c r="B73" s="5" t="n">
        <v>-4125</v>
      </c>
      <c r="C73" s="7" t="n">
        <v>3</v>
      </c>
      <c r="E73" s="5" t="n">
        <v>-261</v>
      </c>
      <c r="F73" s="5" t="n">
        <v>-5731</v>
      </c>
      <c r="G73" s="5" t="n">
        <v>1864</v>
      </c>
    </row>
    <row r="74" spans="1:7">
      <c r="A74" s="4" t="s">
        <v>137</v>
      </c>
      <c r="C74" s="5" t="n">
        <v>346760000</v>
      </c>
    </row>
    <row r="75" spans="1:7">
      <c r="A75" s="4" t="s">
        <v>65</v>
      </c>
      <c r="B75" s="5" t="n">
        <v>891</v>
      </c>
      <c r="E75" s="5" t="n">
        <v>-5</v>
      </c>
      <c r="F75" s="5" t="n">
        <v>759</v>
      </c>
      <c r="G75" s="5" t="n">
        <v>137</v>
      </c>
    </row>
    <row r="76" spans="1:7">
      <c r="A76" s="4" t="s">
        <v>115</v>
      </c>
      <c r="B76" s="5" t="n">
        <v>-302</v>
      </c>
      <c r="D76" s="5" t="n">
        <v>-55</v>
      </c>
      <c r="F76" s="5" t="n">
        <v>-247</v>
      </c>
    </row>
    <row r="77" spans="1:7">
      <c r="A77" s="4" t="s">
        <v>116</v>
      </c>
      <c r="C77" s="5" t="n">
        <v>-2518000</v>
      </c>
    </row>
    <row r="78" spans="1:7">
      <c r="A78" s="4" t="s">
        <v>117</v>
      </c>
      <c r="B78" s="5" t="n">
        <v>54</v>
      </c>
      <c r="D78" s="5" t="n">
        <v>54</v>
      </c>
    </row>
    <row r="79" spans="1:7">
      <c r="A79" s="4" t="s">
        <v>118</v>
      </c>
      <c r="C79" s="5" t="n">
        <v>844000</v>
      </c>
    </row>
    <row r="80" spans="1:7">
      <c r="A80" s="4" t="s">
        <v>129</v>
      </c>
      <c r="B80" s="5" t="n">
        <v>-123</v>
      </c>
      <c r="F80" s="5" t="n">
        <v>-123</v>
      </c>
    </row>
    <row r="81" spans="1:7">
      <c r="A81" s="4" t="s">
        <v>119</v>
      </c>
      <c r="B81" s="5" t="n">
        <v>-130</v>
      </c>
      <c r="G81" s="5" t="n">
        <v>-130</v>
      </c>
    </row>
    <row r="82" spans="1:7">
      <c r="A82" s="4" t="s">
        <v>74</v>
      </c>
      <c r="B82" s="5" t="n">
        <v>-5</v>
      </c>
      <c r="D82" s="7" t="n">
        <v>-1</v>
      </c>
      <c r="G82" s="5" t="n">
        <v>-4</v>
      </c>
    </row>
    <row r="83" spans="1:7">
      <c r="A83" s="4" t="s">
        <v>133</v>
      </c>
      <c r="B83" s="7" t="n">
        <v>-3730</v>
      </c>
      <c r="C83" s="7" t="n">
        <v>3</v>
      </c>
      <c r="E83" s="7" t="n">
        <v>-266</v>
      </c>
      <c r="F83" s="7" t="n">
        <v>-5342</v>
      </c>
      <c r="G83" s="7" t="n">
        <v>1875</v>
      </c>
    </row>
    <row r="84" spans="1:7">
      <c r="A84" s="4" t="s">
        <v>134</v>
      </c>
      <c r="C84" s="5" t="n">
        <v>34508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8</v>
      </c>
      <c r="B1" s="2" t="s">
        <v>27</v>
      </c>
    </row>
    <row r="2" spans="1:4">
      <c r="B2" s="2" t="s">
        <v>2</v>
      </c>
      <c r="C2" s="2" t="s">
        <v>139</v>
      </c>
      <c r="D2" s="2" t="s">
        <v>140</v>
      </c>
    </row>
    <row r="3" spans="1:4">
      <c r="A3" s="3" t="s">
        <v>141</v>
      </c>
    </row>
    <row r="4" spans="1:4">
      <c r="A4" s="4" t="s">
        <v>142</v>
      </c>
      <c r="B4" s="8" t="n">
        <v>0.35</v>
      </c>
      <c r="C4" s="8" t="n">
        <v>0.35</v>
      </c>
      <c r="D4" s="8" t="n">
        <v>0.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43</v>
      </c>
      <c r="B1" s="2" t="s">
        <v>1</v>
      </c>
    </row>
    <row r="2" spans="1:3">
      <c r="B2" s="2" t="s">
        <v>2</v>
      </c>
      <c r="C2" s="2" t="s">
        <v>28</v>
      </c>
    </row>
    <row r="3" spans="1:3">
      <c r="A3" s="3" t="s">
        <v>144</v>
      </c>
    </row>
    <row r="4" spans="1:3">
      <c r="A4" s="4" t="s">
        <v>42</v>
      </c>
      <c r="B4" s="7" t="n">
        <v>3144</v>
      </c>
      <c r="C4" s="7" t="n">
        <v>2102</v>
      </c>
    </row>
    <row r="5" spans="1:3">
      <c r="A5" s="3" t="s">
        <v>145</v>
      </c>
    </row>
    <row r="6" spans="1:3">
      <c r="A6" s="4" t="s">
        <v>72</v>
      </c>
      <c r="B6" s="5" t="n">
        <v>-161</v>
      </c>
      <c r="C6" s="5" t="n">
        <v>-70</v>
      </c>
    </row>
    <row r="7" spans="1:3">
      <c r="A7" s="4" t="s">
        <v>146</v>
      </c>
      <c r="B7" s="5" t="n">
        <v>-136</v>
      </c>
      <c r="C7" s="5" t="n">
        <v>-50</v>
      </c>
    </row>
    <row r="8" spans="1:3">
      <c r="A8" s="4" t="s">
        <v>147</v>
      </c>
      <c r="B8" s="5" t="n">
        <v>150</v>
      </c>
      <c r="C8" s="5" t="n">
        <v>-169</v>
      </c>
    </row>
    <row r="9" spans="1:3">
      <c r="A9" s="4" t="s">
        <v>35</v>
      </c>
      <c r="B9" s="5" t="n">
        <v>1697</v>
      </c>
      <c r="C9" s="5" t="n">
        <v>1581</v>
      </c>
    </row>
    <row r="10" spans="1:3">
      <c r="A10" s="4" t="s">
        <v>148</v>
      </c>
      <c r="C10" s="5" t="n">
        <v>-9</v>
      </c>
    </row>
    <row r="11" spans="1:3">
      <c r="A11" s="4" t="s">
        <v>37</v>
      </c>
      <c r="B11" s="5" t="n">
        <v>-420</v>
      </c>
      <c r="C11" s="5" t="n">
        <v>-10</v>
      </c>
    </row>
    <row r="12" spans="1:3">
      <c r="A12" s="4" t="s">
        <v>38</v>
      </c>
      <c r="B12" s="5" t="n">
        <v>9</v>
      </c>
      <c r="C12" s="5" t="n">
        <v>39</v>
      </c>
    </row>
    <row r="13" spans="1:3">
      <c r="A13" s="4" t="s">
        <v>149</v>
      </c>
      <c r="B13" s="5" t="n">
        <v>23</v>
      </c>
      <c r="C13" s="5" t="n">
        <v>23</v>
      </c>
    </row>
    <row r="14" spans="1:3">
      <c r="A14" s="4" t="s">
        <v>150</v>
      </c>
      <c r="B14" s="5" t="n">
        <v>204</v>
      </c>
      <c r="C14" s="5" t="n">
        <v>195</v>
      </c>
    </row>
    <row r="15" spans="1:3">
      <c r="A15" s="4" t="s">
        <v>74</v>
      </c>
      <c r="B15" s="5" t="n">
        <v>76</v>
      </c>
      <c r="C15" s="5" t="n">
        <v>60</v>
      </c>
    </row>
    <row r="16" spans="1:3">
      <c r="A16" s="4" t="s">
        <v>151</v>
      </c>
      <c r="B16" s="5" t="n">
        <v>4586</v>
      </c>
      <c r="C16" s="5" t="n">
        <v>3692</v>
      </c>
    </row>
    <row r="17" spans="1:3">
      <c r="A17" s="3" t="s">
        <v>152</v>
      </c>
    </row>
    <row r="18" spans="1:3">
      <c r="A18" s="4" t="s">
        <v>153</v>
      </c>
      <c r="B18" s="5" t="n">
        <v>-2420</v>
      </c>
      <c r="C18" s="5" t="n">
        <v>-2033</v>
      </c>
    </row>
    <row r="19" spans="1:3">
      <c r="A19" s="4" t="s">
        <v>154</v>
      </c>
      <c r="B19" s="5" t="n">
        <v>-1056</v>
      </c>
      <c r="C19" s="5" t="n">
        <v>-1142</v>
      </c>
    </row>
    <row r="20" spans="1:3">
      <c r="A20" s="4" t="s">
        <v>155</v>
      </c>
      <c r="B20" s="5" t="n">
        <v>802</v>
      </c>
      <c r="C20" s="5" t="n">
        <v>24</v>
      </c>
    </row>
    <row r="21" spans="1:3">
      <c r="A21" s="4" t="s">
        <v>156</v>
      </c>
      <c r="B21" s="5" t="n">
        <v>65</v>
      </c>
      <c r="C21" s="5" t="n">
        <v>-15</v>
      </c>
    </row>
    <row r="22" spans="1:3">
      <c r="A22" s="4" t="s">
        <v>74</v>
      </c>
      <c r="B22" s="5" t="n">
        <v>-6</v>
      </c>
      <c r="C22" s="5" t="n">
        <v>-6</v>
      </c>
    </row>
    <row r="23" spans="1:3">
      <c r="A23" s="4" t="s">
        <v>157</v>
      </c>
      <c r="B23" s="5" t="n">
        <v>-2615</v>
      </c>
      <c r="C23" s="5" t="n">
        <v>-3172</v>
      </c>
    </row>
    <row r="24" spans="1:3">
      <c r="A24" s="3" t="s">
        <v>158</v>
      </c>
    </row>
    <row r="25" spans="1:3">
      <c r="A25" s="4" t="s">
        <v>159</v>
      </c>
      <c r="B25" s="5" t="n">
        <v>2000</v>
      </c>
      <c r="C25" s="5" t="n">
        <v>1502</v>
      </c>
    </row>
    <row r="26" spans="1:3">
      <c r="A26" s="4" t="s">
        <v>160</v>
      </c>
      <c r="B26" s="5" t="n">
        <v>-330</v>
      </c>
      <c r="C26" s="5" t="n">
        <v>650</v>
      </c>
    </row>
    <row r="27" spans="1:3">
      <c r="A27" s="4" t="s">
        <v>161</v>
      </c>
      <c r="B27" s="5" t="n">
        <v>-1652</v>
      </c>
      <c r="C27" s="5" t="n">
        <v>-700</v>
      </c>
    </row>
    <row r="28" spans="1:3">
      <c r="A28" s="4" t="s">
        <v>162</v>
      </c>
      <c r="B28" s="5" t="n">
        <v>-315</v>
      </c>
      <c r="C28" s="5" t="n">
        <v>-363</v>
      </c>
    </row>
    <row r="29" spans="1:3">
      <c r="A29" s="4" t="s">
        <v>163</v>
      </c>
      <c r="B29" s="5" t="n">
        <v>-24</v>
      </c>
      <c r="C29" s="5" t="n">
        <v>-25</v>
      </c>
    </row>
    <row r="30" spans="1:3">
      <c r="A30" s="4" t="s">
        <v>164</v>
      </c>
      <c r="B30" s="5" t="n">
        <v>-366</v>
      </c>
    </row>
    <row r="31" spans="1:3">
      <c r="A31" s="4" t="s">
        <v>165</v>
      </c>
      <c r="B31" s="5" t="n">
        <v>-1195</v>
      </c>
      <c r="C31" s="5" t="n">
        <v>-1475</v>
      </c>
    </row>
    <row r="32" spans="1:3">
      <c r="A32" s="4" t="s">
        <v>74</v>
      </c>
      <c r="B32" s="5" t="n">
        <v>-232</v>
      </c>
      <c r="C32" s="5" t="n">
        <v>-37</v>
      </c>
    </row>
    <row r="33" spans="1:3">
      <c r="A33" s="4" t="s">
        <v>166</v>
      </c>
      <c r="B33" s="5" t="n">
        <v>-2114</v>
      </c>
      <c r="C33" s="5" t="n">
        <v>-448</v>
      </c>
    </row>
    <row r="34" spans="1:3">
      <c r="A34" s="4" t="s">
        <v>167</v>
      </c>
      <c r="B34" s="5" t="n">
        <v>-11</v>
      </c>
    </row>
    <row r="35" spans="1:3">
      <c r="A35" s="4" t="s">
        <v>168</v>
      </c>
      <c r="B35" s="5" t="n">
        <v>-154</v>
      </c>
      <c r="C35" s="5" t="n">
        <v>72</v>
      </c>
    </row>
    <row r="36" spans="1:3">
      <c r="A36" s="4" t="s">
        <v>169</v>
      </c>
      <c r="B36" s="5" t="n">
        <v>732</v>
      </c>
      <c r="C36" s="5" t="n">
        <v>646</v>
      </c>
    </row>
    <row r="37" spans="1:3">
      <c r="A37" s="4" t="s">
        <v>170</v>
      </c>
      <c r="B37" s="5" t="n">
        <v>578</v>
      </c>
      <c r="C37" s="5" t="n">
        <v>718</v>
      </c>
    </row>
    <row r="38" spans="1:3">
      <c r="A38" s="4" t="s">
        <v>171</v>
      </c>
      <c r="B38" s="5" t="n">
        <v>1422</v>
      </c>
      <c r="C38" s="5" t="n">
        <v>1383</v>
      </c>
    </row>
    <row r="39" spans="1:3">
      <c r="A39" s="4" t="s">
        <v>172</v>
      </c>
      <c r="B39" s="7" t="n">
        <v>702</v>
      </c>
      <c r="C39" s="7" t="n">
        <v>9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48:30Z</dcterms:created>
  <dcterms:modified xmlns:dcterms="http://purl.org/dc/terms/" xmlns:xsi="http://www.w3.org/2001/XMLSchema-instance" xsi:type="dcterms:W3CDTF">2018-11-06T16:48:30Z</dcterms:modified>
</cp:coreProperties>
</file>